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inancial Instruments - Credit " sheetId="10" state="visible" r:id="rId10"/>
    <sheet xmlns:r="http://schemas.openxmlformats.org/officeDocument/2006/relationships" name="Leases" sheetId="11" state="visible" r:id="rId11"/>
    <sheet xmlns:r="http://schemas.openxmlformats.org/officeDocument/2006/relationships" name="Revenues from contracts with cu" sheetId="12" state="visible" r:id="rId12"/>
    <sheet xmlns:r="http://schemas.openxmlformats.org/officeDocument/2006/relationships" name="Earnings per share" sheetId="13" state="visible" r:id="rId13"/>
    <sheet xmlns:r="http://schemas.openxmlformats.org/officeDocument/2006/relationships" name="Receivable from and payable to " sheetId="14" state="visible" r:id="rId14"/>
    <sheet xmlns:r="http://schemas.openxmlformats.org/officeDocument/2006/relationships" name="Fair value measurements" sheetId="15" state="visible" r:id="rId15"/>
    <sheet xmlns:r="http://schemas.openxmlformats.org/officeDocument/2006/relationships" name="Collateralized transactions" sheetId="16" state="visible" r:id="rId16"/>
    <sheet xmlns:r="http://schemas.openxmlformats.org/officeDocument/2006/relationships" name="Variable interest entities (&quot;VI"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hare capital" sheetId="20" state="visible" r:id="rId20"/>
    <sheet xmlns:r="http://schemas.openxmlformats.org/officeDocument/2006/relationships" name="Contingencies" sheetId="21" state="visible" r:id="rId21"/>
    <sheet xmlns:r="http://schemas.openxmlformats.org/officeDocument/2006/relationships" name="Regulatory requirement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inancial Instruments - Credi_2" sheetId="26" state="visible" r:id="rId26"/>
    <sheet xmlns:r="http://schemas.openxmlformats.org/officeDocument/2006/relationships" name="Leases (Tables)" sheetId="27" state="visible" r:id="rId27"/>
    <sheet xmlns:r="http://schemas.openxmlformats.org/officeDocument/2006/relationships" name="Revenues from contracts with _2" sheetId="28" state="visible" r:id="rId28"/>
    <sheet xmlns:r="http://schemas.openxmlformats.org/officeDocument/2006/relationships" name="Earnings per share (Tables)" sheetId="29" state="visible" r:id="rId29"/>
    <sheet xmlns:r="http://schemas.openxmlformats.org/officeDocument/2006/relationships" name="Receivable from and payable t_2" sheetId="30" state="visible" r:id="rId30"/>
    <sheet xmlns:r="http://schemas.openxmlformats.org/officeDocument/2006/relationships" name="Fair value measurements (Tables" sheetId="31" state="visible" r:id="rId31"/>
    <sheet xmlns:r="http://schemas.openxmlformats.org/officeDocument/2006/relationships" name="Collateralized transactions (Ta" sheetId="32" state="visible" r:id="rId32"/>
    <sheet xmlns:r="http://schemas.openxmlformats.org/officeDocument/2006/relationships" name="Variable interest entities (&quot;_2" sheetId="33" state="visible" r:id="rId33"/>
    <sheet xmlns:r="http://schemas.openxmlformats.org/officeDocument/2006/relationships" name="Long-term debt (Tables)" sheetId="34" state="visible" r:id="rId34"/>
    <sheet xmlns:r="http://schemas.openxmlformats.org/officeDocument/2006/relationships" name="Share capital (Tables)" sheetId="35" state="visible" r:id="rId35"/>
    <sheet xmlns:r="http://schemas.openxmlformats.org/officeDocument/2006/relationships" name="Segment information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Financial Instruments - Credi_3" sheetId="39" state="visible" r:id="rId39"/>
    <sheet xmlns:r="http://schemas.openxmlformats.org/officeDocument/2006/relationships" name="Financial Instruments - Credi_4" sheetId="40" state="visible" r:id="rId40"/>
    <sheet xmlns:r="http://schemas.openxmlformats.org/officeDocument/2006/relationships" name="Financial Instruments - Credi_5" sheetId="41" state="visible" r:id="rId41"/>
    <sheet xmlns:r="http://schemas.openxmlformats.org/officeDocument/2006/relationships" name="Leases - Narrative (Details)" sheetId="42" state="visible" r:id="rId42"/>
    <sheet xmlns:r="http://schemas.openxmlformats.org/officeDocument/2006/relationships" name="Leases - Weighted Average Lease" sheetId="43" state="visible" r:id="rId43"/>
    <sheet xmlns:r="http://schemas.openxmlformats.org/officeDocument/2006/relationships" name="Leases - Schedule of Lease Cost" sheetId="44" state="visible" r:id="rId44"/>
    <sheet xmlns:r="http://schemas.openxmlformats.org/officeDocument/2006/relationships" name="Leases - Schedule of Maturities" sheetId="45" state="visible" r:id="rId45"/>
    <sheet xmlns:r="http://schemas.openxmlformats.org/officeDocument/2006/relationships" name="Revenues from contracts with _3" sheetId="46" state="visible" r:id="rId46"/>
    <sheet xmlns:r="http://schemas.openxmlformats.org/officeDocument/2006/relationships" name="Revenues from contracts with _4" sheetId="47" state="visible" r:id="rId47"/>
    <sheet xmlns:r="http://schemas.openxmlformats.org/officeDocument/2006/relationships" name="Earnings per share - Summary of" sheetId="48" state="visible" r:id="rId48"/>
    <sheet xmlns:r="http://schemas.openxmlformats.org/officeDocument/2006/relationships" name="Earnings per share - Summary _2" sheetId="49" state="visible" r:id="rId49"/>
    <sheet xmlns:r="http://schemas.openxmlformats.org/officeDocument/2006/relationships" name="Receivable from and payable t_3" sheetId="50" state="visible" r:id="rId50"/>
    <sheet xmlns:r="http://schemas.openxmlformats.org/officeDocument/2006/relationships" name="Fair Value Measurements - Addit" sheetId="51" state="visible" r:id="rId51"/>
    <sheet xmlns:r="http://schemas.openxmlformats.org/officeDocument/2006/relationships" name="Fair Value Measurements - Inves" sheetId="52" state="visible" r:id="rId52"/>
    <sheet xmlns:r="http://schemas.openxmlformats.org/officeDocument/2006/relationships" name="Fair Value Measurements - Secur" sheetId="53" state="visible" r:id="rId53"/>
    <sheet xmlns:r="http://schemas.openxmlformats.org/officeDocument/2006/relationships" name="Fair Value Measurements - Quant" sheetId="54" state="visible" r:id="rId54"/>
    <sheet xmlns:r="http://schemas.openxmlformats.org/officeDocument/2006/relationships" name="Fair Value Measurements - Asset" sheetId="55" state="visible" r:id="rId55"/>
    <sheet xmlns:r="http://schemas.openxmlformats.org/officeDocument/2006/relationships" name="Fair Value Measurements - Chang" sheetId="56" state="visible" r:id="rId56"/>
    <sheet xmlns:r="http://schemas.openxmlformats.org/officeDocument/2006/relationships" name="Fair Value Measurements - Ass_2" sheetId="57" state="visible" r:id="rId57"/>
    <sheet xmlns:r="http://schemas.openxmlformats.org/officeDocument/2006/relationships" name="Fair Value Measurements - Notio" sheetId="58" state="visible" r:id="rId58"/>
    <sheet xmlns:r="http://schemas.openxmlformats.org/officeDocument/2006/relationships" name="Fair Value Measurements - Fair " sheetId="59" state="visible" r:id="rId59"/>
    <sheet xmlns:r="http://schemas.openxmlformats.org/officeDocument/2006/relationships" name="Collateralized transactions - N" sheetId="60" state="visible" r:id="rId60"/>
    <sheet xmlns:r="http://schemas.openxmlformats.org/officeDocument/2006/relationships" name="Collateralized transactions - S" sheetId="61" state="visible" r:id="rId61"/>
    <sheet xmlns:r="http://schemas.openxmlformats.org/officeDocument/2006/relationships" name="Collateralized transactions -_2" sheetId="62" state="visible" r:id="rId62"/>
    <sheet xmlns:r="http://schemas.openxmlformats.org/officeDocument/2006/relationships" name="Variable interest entities (&quot;_3" sheetId="63" state="visible" r:id="rId63"/>
    <sheet xmlns:r="http://schemas.openxmlformats.org/officeDocument/2006/relationships" name="Long-term debt - Schedule of Lo" sheetId="64" state="visible" r:id="rId64"/>
    <sheet xmlns:r="http://schemas.openxmlformats.org/officeDocument/2006/relationships" name="Long-term debt - Narrative (Det" sheetId="65" state="visible" r:id="rId65"/>
    <sheet xmlns:r="http://schemas.openxmlformats.org/officeDocument/2006/relationships" name="Income taxes (Details)" sheetId="66" state="visible" r:id="rId66"/>
    <sheet xmlns:r="http://schemas.openxmlformats.org/officeDocument/2006/relationships" name="Share capital - Narrative (Deta" sheetId="67" state="visible" r:id="rId67"/>
    <sheet xmlns:r="http://schemas.openxmlformats.org/officeDocument/2006/relationships" name="Share capital - Changes in Numb" sheetId="68" state="visible" r:id="rId68"/>
    <sheet xmlns:r="http://schemas.openxmlformats.org/officeDocument/2006/relationships" name="Contingencies (Details)" sheetId="69" state="visible" r:id="rId69"/>
    <sheet xmlns:r="http://schemas.openxmlformats.org/officeDocument/2006/relationships" name="Regulatory requirements (Detail" sheetId="70" state="visible" r:id="rId70"/>
    <sheet xmlns:r="http://schemas.openxmlformats.org/officeDocument/2006/relationships" name="Segment information - Reported " sheetId="71" state="visible" r:id="rId71"/>
    <sheet xmlns:r="http://schemas.openxmlformats.org/officeDocument/2006/relationships" name="Segment information - Revenue C"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Period End Date</t>
        </is>
      </c>
      <c r="B5" s="4" t="inlineStr">
        <is>
          <t>Mar. 31,
		2022</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1-12043</t>
        </is>
      </c>
    </row>
    <row r="9">
      <c r="A9" s="4" t="inlineStr">
        <is>
          <t>Entity Registrant Name</t>
        </is>
      </c>
      <c r="B9" s="4" t="inlineStr">
        <is>
          <t>OPPENHEIMER HOLDINGS INC.</t>
        </is>
      </c>
    </row>
    <row r="10">
      <c r="A10" s="4" t="inlineStr">
        <is>
          <t>Entity Incorporation, State or Country Code</t>
        </is>
      </c>
      <c r="B10" s="4" t="inlineStr">
        <is>
          <t>DE</t>
        </is>
      </c>
    </row>
    <row r="11">
      <c r="A11" s="4" t="inlineStr">
        <is>
          <t>Entity Tax Identification Number</t>
        </is>
      </c>
      <c r="B11" s="4" t="inlineStr">
        <is>
          <t>98-0080034</t>
        </is>
      </c>
    </row>
    <row r="12">
      <c r="A12" s="4" t="inlineStr">
        <is>
          <t>Entity Address, Address Line One</t>
        </is>
      </c>
      <c r="B12" s="4" t="inlineStr">
        <is>
          <t>85 Broad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4</t>
        </is>
      </c>
    </row>
    <row r="16">
      <c r="A16" s="4" t="inlineStr">
        <is>
          <t>City Area Code</t>
        </is>
      </c>
      <c r="B16" s="4" t="inlineStr">
        <is>
          <t>212</t>
        </is>
      </c>
    </row>
    <row r="17">
      <c r="A17" s="4" t="inlineStr">
        <is>
          <t>Local Phone Number</t>
        </is>
      </c>
      <c r="B17" s="4" t="inlineStr">
        <is>
          <t>668-8000</t>
        </is>
      </c>
    </row>
    <row r="18">
      <c r="A18" s="4" t="inlineStr">
        <is>
          <t>Title of 12(b) Security</t>
        </is>
      </c>
      <c r="B18" s="4" t="inlineStr">
        <is>
          <t>Class A non-voting common stock</t>
        </is>
      </c>
    </row>
    <row r="19">
      <c r="A19" s="4" t="inlineStr">
        <is>
          <t>Trading Symbol</t>
        </is>
      </c>
      <c r="B19" s="4" t="inlineStr">
        <is>
          <t>OP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791963</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Stock</t>
        </is>
      </c>
    </row>
    <row r="33">
      <c r="A33" s="3" t="inlineStr">
        <is>
          <t>Document Information [Line Items]</t>
        </is>
      </c>
    </row>
    <row r="34">
      <c r="A34" s="4" t="inlineStr">
        <is>
          <t>Entity Common Stock, Shares Outstanding</t>
        </is>
      </c>
      <c r="C34" s="5" t="n">
        <v>12131656</v>
      </c>
    </row>
    <row r="35">
      <c r="A35" s="4" t="inlineStr">
        <is>
          <t>Class B Stock</t>
        </is>
      </c>
    </row>
    <row r="36">
      <c r="A36" s="3" t="inlineStr">
        <is>
          <t>Document Information [Line Items]</t>
        </is>
      </c>
    </row>
    <row r="37">
      <c r="A37" s="4" t="inlineStr">
        <is>
          <t>Entity Common Stock, Shares Outstanding</t>
        </is>
      </c>
      <c r="C37" s="5" t="n">
        <v>99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3 Months Ended</t>
        </is>
      </c>
    </row>
    <row r="2">
      <c r="B2" s="2" t="inlineStr">
        <is>
          <t>Mar. 31, 2022</t>
        </is>
      </c>
    </row>
    <row r="3">
      <c r="A3" s="3" t="inlineStr">
        <is>
          <t>Credit Loss [Abstract]</t>
        </is>
      </c>
    </row>
    <row r="4">
      <c r="A4" s="4" t="inlineStr">
        <is>
          <t>Financial Instruments - Credit Losses</t>
        </is>
      </c>
      <c r="B4" s="4" t="inlineStr">
        <is>
          <t xml:space="preserve">Financial Instruments - Credit Losses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securities borrowed, margin loans and reverse repurchase agreements. No material historical losses have been reported on these assets. See note 9 for details. As of March 31, 2022, the Company had $57.9 million of notes receivable ($54.0 million as of December 31, 2021). Notes receivable represents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the respective employees. All such notes are contingent on the employees' continued employment with the Company. The unforgiven portion of the notes becomes due on demand in the event the employee departs during the service period. At this point, any uncollected portion of the notes is reclassified into a defaulted notes category. The allowance for uncollectibles is a valuation account that is deducted from the amortized cost basis of the defaulted notes balance to present the net amount expected to be collected. Balances are charged-off against the allowance when management deems the amount to be uncollectible. The Company reserves 100% of the uncollected balance of defaulted notes which are five years and older and applies an expected loss rate to the remaining balance. The expected loss rate is based on historical collection rates of defaulted notes. The expected loss rate is adjusted for changes in market conditions such as changes in unemployment rates, changes in interest rates and other relevant factors. For the three months ended March 31, 2022 no adjustments were made to the expected loss rates. The Company will continuously monitor the effect of these factors on the expected loss rate and adjust it as necessary. The allowance is measured on a pool basis as the Company has determined that the entire defaulted portion of notes receivable has similar risk characteristics. As of March 31, 2022, the uncollected balance of defaulted notes was $7.6 million and the allowance for uncollectibles was $5.2 million. The allowance for uncollectibles consisted of $3.5 million related to defaulted notes balances (five years and older) and $1.7 million related to defaulted notes balances (under five years). The following table presents the disaggregation of defaulted notes by year of default as of March 31, 2022: (Expressed in thousands) As of March 31, 2022 2022 $ 598 2021 2,334 2020 585 2019 365 2018 138 2017 and prior 3,567 Total $ 7,587 The following table presents activity in the allowance for uncollectibles of defaulted notes for the three months ended March 31, 2022 and 2021: (Expressed in thousands) For the Three Months Ended 2022 2021 Beginning balance $ 4,923 $ 4,234 Additions and other adjustments 324 532 Ending balance $ 5,247 $ 4,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4. Leases The Company and its subsidiaries have operating leases for office space and equipment expiring at various dates through 2034. The Company leases its corporate headquarters at 85 Broad Street, New York, New York which houses its executive management team and many administrative functions for the firm as well as its research, trading, investment banking, and asset management divisions and an office in Troy, Michigan, which among other things, houses its payroll and human resources departments. In addition, the Company has 93 retail branch offices in the United States as well as offices in London, England, St. Helier, Isle of Jersey, Geneva, Switzerland, Munich, Germany, Tel Aviv, Israel and Hong Kong, China. The Company is constantly assessing its needs for office space and, on a rolling basis, has many leases that expire in any given year. The majority of the leases are held by the Company's subsidiary, Viner Finance Inc., which is a consolidated subsidiary and 100% owned by the Company. Leases with an initial term of 12 months or less are not recorded on the balance sheet; the Company recognizes lease expense for these leases on a straight-line basis over the lease term. Most leases include an option to renew and the exercise of lease renewal options is at the Company's sole discretion. The Company did not include the renewal options as part of the right of use assets and liabilities. The depreciable life of assets and leasehold improvements is limited by the expected lease term. The Company's lease agreements do not contain any material residual value guarantees or material restrictive covenants. As of March 31, 2022, the Company had right-of-use operating lease assets of $151.2 million (net of accumulated amortization of $69.9 million) which are comprised of real estate leases of $148.6 million (net of accumulated amortization of $67.5 million) and equipment leases of $2.6 million (net of accumulated amortization of $2.4 million). As of March 31, 2022, the Company had operating lease liabilities of $194.1 million which are comprised of real estate lease liabilities of $191.5 million and equipment lease liabilities of $2.6 million. The Company had no finance leases or embedded leases as of March 31, 2022. As most of the Company's leases do not provide an implicit rate, the Company uses the incremental borrowing rate based on the information available at commencement date in determining the present value of lease payments. The Company used the incremental borrowing rate on January 1, 2019 for operating leases that commenced prior to that date. The Company used the incremental borrowing rate as of the lease commencement date for the operating leases that commenced subsequent to January 1, 2019. The following table presents the weighted average lease term and weighted average discount rate for the Company's operating leases as of March 31, 2022 and December 31, 2021, respectively: As of March 31, 2022 December 31, 2021 Weighted average remaining lease term (in years) 7.23 7.38 Weighted average discount rate 6.79% 6.89% The following table presents operating lease costs recognized for the three months ended March 31, 2022 and March 31, 2021, respectively, which are included in occupancy and equipment costs on the condensed consolidated income statements: (Expressed in thousands) For the Three Months Ended 2022 2021 Operating lease costs: Real estate leases - Right-of-use lease asset amortization $ 6,157 $ 6,056 Real estate leases - Interest expense 3,356 3,596 Equipment leases - Right-of-use lease asset amortization 414 445 Equipment leases - Interest expense 32 39 The maturities of lease liabilities as of March 31, 2022 and December 31, 2021 are as follows: (Expressed in thousands) As of March 31, 2022 December 31, 2021 2022 $ 31,884 $ 41,696 2023 40,149 38,477 2024 35,214 33,573 2025 29,689 27,703 2026 28,354 26,342 After 2026 81,720 78,593 Total lease payments $ 247,010 $ 246,384 Less interest (52,908) (54,365) Present value of lease liabilities $ 194,102 $ 19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2</t>
        </is>
      </c>
    </row>
    <row r="3">
      <c r="A3" s="3" t="inlineStr">
        <is>
          <t>Revenue from Contract with Customer [Abstract]</t>
        </is>
      </c>
    </row>
    <row r="4">
      <c r="A4" s="4" t="inlineStr">
        <is>
          <t>Revenues from contracts with customers</t>
        </is>
      </c>
      <c r="B4" s="4" t="inlineStr">
        <is>
          <t>Revenue from contracts with customers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during which uncertainties are expected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the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two one Mutual Fund Income — The Company earns mutual fund income for sales and distribution of mutual fund shares, which consists of a fixed fee amount and a variable amount. The Company recognizes mutual fund income at a point in time on trade date when the performance obligation is satisfied which is when the mutual fund interest is sold to the investor. The ongoing distribution fees for distributing investment products from mutual fund companies are generally considered variable consideration because they are based on the value of AUM and are uncertain on trade date. The Company recognizes distribution fees over the investment period as the amounts become known and the portion recognized in the current period may relate to distribution services performed in prior periods. Mutual fund income is generally received within 90 days. Advisory Fees The Company earns management and performance (or incentive) fees in connection with the advisory and asset management services it provides to various types of funds, asset-based program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UM exceeds a specified benchmark return or other performance targets over a 12-month measurement period are met.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point.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solidated income statements. Revenue from financial advisory services includes fees generated in connection with mergers, acquisitions and restructuring transactions and such revenue and fees are primarily recorded at a point in time when services for the transactions are completed and income is reasonably determinable, generally as set forth under the terms of the engagement. Payment for advisory services is generally due upon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three months ended March 31, 2022 and 2021: (Expressed in thousands) For the Three Months Ended March 31, 2022 Reportable Segments Private Client Asset Management Capital Markets Corporate/Other Total Revenue from contracts with customers: Commissions from sales and trading $ 43,355 $ — $ 46,636 $ 11 $ 90,002 Mutual fund and insurance income 8,322 — 5 (8) 8,319 Advisory fees 88,527 27,113 117 9 115,766 Investment banking - capital markets 3,306 — 13,224 — 16,530 Investment banking - advisory 35 — 21,905 — 21,940 Bank deposit sweep income 4,354 — — 4,354 Other 2,837 — 318 122 3,277 Total revenue from contracts with customers 150,736 27,113 82,205 134 260,188 Other sources of revenue: Interest 8,147 — 1,293 77 9,517 Principal transactions, net (1,933) — 1,516 2,781 2,364 Other (6,103) 4 37 21 (6,041) Total other sources of revenue 111 4 2,846 2,879 5,840 Total revenue $ 150,847 $ 27,117 $ 85,051 $ 3,013 $ 266,028 (Expressed in thousands) For the Three Months Ended March 31, 2021 Reportable Segments Private Client Asset Management Capital Markets Corporate/Other Total Revenue from contracts with customers: Commissions from sales and trading $ 48,398 $ — $ 55,800 $ (3) $ 104,195 Mutual fund and insurance income 9,198 — 2 76 9,276 Advisory fees 80,254 24,227 3 12 104,496 Investment banking - capital markets 8,510 — 80,069 — 88,579 Investment banking - advisory — — 35,922 — 35,922 Bank deposit sweep income 4,008 — — — 4,008 Other 3,120 — 559 14 3,693 Total revenue from contracts with customers 153,488 24,227 172,355 99 350,169 Other sources of revenue: Interest 6,476 — 2,152 38 8,666 Principal transactions, net 630 — 8,954 1,281 10,865 Other 3,429 3 138 12 3,582 Total other sources of revenue 10,535 3 11,244 1,331 23,113 Total revenue $ 164,023 $ 24,230 $ 183,599 $ 1,430 $ 373,282 Contract Balances The timing of the Company's revenue recognition may differ from the timing of payment by its customers. The Company records receivables when revenue is recognized prior to payment and it has an unconditional right to payment. Alternatively, when payment precedes the provision of the related services, the Company records deferred revenue until the performance obligations are satisfied. The Company had receivables related to revenue from contracts with customers of $28.0 million and $37.2 million at March 31, 2022 and December 31, 2021, respectively. The Company had no significant impairments related to these receivables during the three months ended March 31, 2022. Deferred revenue relates to IRA fees received annually in advance on customers' IRA accounts managed by the Company and retainer fees and other fees earned from certain advisory transactions where the performance obligations have not yet been satisfied. Total deferred revenue was $180,000 and $235,000 at March 31, 2022 and December 31, 2021, respectively. The following presents the Company's contract assets and deferred revenue balances from contracts with customers, which are included in other assets and other liabilities, respectively, on the consolidated balance sheet: (Expressed in thousands) As of March 31, 2022 December 31, 2021 Contract assets (receivables): Commission (1) $ 7,562 $ 2,886 Mutual fund income (2) 6,137 6,205 Advisory fees (3) 3,785 4,546 Bank deposit sweep income (4) 1,188 595 Investment banking fees (5) 6,376 17,765 Other 2,945 5,195 Total contract assets $ 27,993 $ 37,192 Deferred revenue (payables): Investment banking fees (6) $ 180 $ 235 Total deferred revenue $ 180 $ 235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are computed by dividing net income over the weighted average number of shares of Class A non-voting common stock ("Class A Stock") and Class B voting common stock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Three Months Ended 2022 2021 Basic weighted average number of shares outstanding 12,467,632 12,579,130 Net dilutive effect of share-based awards, treasury method (1) 1,031,702 720,113 Diluted weighted average number of shares outstanding 13,499,334 13,299,243 Net income attributable to Oppenheimer Holdings Inc. $ 9,292 $ 38,658 Earnings per share attributable to Oppenheimer Holdings Inc. Basic $ 0.75 $ 3.07 Diluted $ 0.69 $ 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 from and payable to brokers, dealers and clearing organizations</t>
        </is>
      </c>
      <c r="B1" s="2" t="inlineStr">
        <is>
          <t>3 Months Ended</t>
        </is>
      </c>
    </row>
    <row r="2">
      <c r="B2" s="2" t="inlineStr">
        <is>
          <t>Mar. 31, 2022</t>
        </is>
      </c>
    </row>
    <row r="3">
      <c r="A3" s="3" t="inlineStr">
        <is>
          <t>Brokers and Dealers [Abstract]</t>
        </is>
      </c>
    </row>
    <row r="4">
      <c r="A4" s="4" t="inlineStr">
        <is>
          <t>Receivable from and payable to brokers, dealers and clearing organizations</t>
        </is>
      </c>
      <c r="B4" s="4" t="inlineStr">
        <is>
          <t>Receivable from and payable to brokers, dealers and clearing organizations (Expressed in thousands) As of March 31, 2022 December 31, 2021 Receivable from brokers, dealers and clearing organizations consists of: Securities borrowed $ 98,276 $ 99,752 Receivable from brokers 38,165 39,716 Securities failed to deliver 37,028 9,212 Clearing organizations 19,758 19,518 Other 16,210 1,704 Total $ 209,437 $ 169,902 Payable to brokers, dealers and clearing organizations consists of: Securities loaned $ 300,323 $ 244,223 Securities failed to receive 18,614 6,457 Payable to brokers 566 2,077 Clearing organizations and other (1) — 169,300 Total $ 319,503 $ 422,057 (1) The balance at December 31, 2021 primarily related to a trade/settlement date adjustment for U.S. Govern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values non-agency securities collateralized by home equity and various other types of collateral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ARS") Background In February 2010, Oppenheimer finalized settlements with each of the New York Attorney General's office ("NYAG") and the Massachusetts Securities Division ("MSD" and, together with the NYAG, the "Regulators") concluding proceedings by the Regulators concerning Oppenheimer's marketing and sale of ARS. Pursuant to the settlements with the Regulators, Oppenheimer agreed to extend offers to repurchase ARS from certain of its clients. As of September 30, 2021, the Company had completed its ARS purchase obligations related to the settlements with the Regulators. In addition to the settlements with the Regulators, Oppenheimer had also reached settlements of and received adverse awards in legal proceedings with various clients where the Company was obligated to purchase ARS. As of March 31, 2022, the Company no longer had any obligations to purchase ARS from such legal settlements or adverse awards. As of March 31, 2022, the Company owned $31.8 million of ARS. This amount represents the unredeemed or unsold amount that the Company holds as a result of ARS buybacks pursuant to the settlements with the Regulators and legal settlements and awards referred to above. Valuation The Company’s ARS owned referred to above have, for the most part, been subject to issuer tender offers. The Company has valued the ARS securities owned at the tender offer price and categorized them in Level 3 of the fair value hierarchy due to the illiquid nature of the securities and the period of time since the last tender offer. The fair value of ARS is particularly sensitive to movements in interest rates. However, an increase or decrease in short-term interest rates may or may not result in a higher or lower tender offer in the future or the tender offer price may not provide a reasonable estimate of the fair value of the securities. In such cases, other valuation techniques might be necessary. As of March 31, 2022, the Company had a valuation adjustment totaling $5.2 million relating to ARS owned (which is included as a reduction to securities owned on the condensed consolidated balance sheet).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March 31, 2022: (Expressed in thousands) Fair Value Unfunded Redemption Redemption Hedge funds (1) $ 813 $ — Quarterly - Annually 30 - 120 Days Private equity funds (2) 7,592 3,791 N/A N/A $ 8,405 $ 3,791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1: (Expressed in thousands) Fair Value Unfunded Redemption Redemption Hedge funds (1) $ 900 $ — Quarterly - Annually 30 - 120 Days Private equity funds (2) 4,621 4,035 N/A N/A $ 5,521 $ 4,035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During 2020, the Company made an investment in a financial technologies firm. The Company elected the fair value option for this investment and it is included in other assets on the condensed consolidated balance sheet. The Company determined the fair value of the investment based on an implied market-multiple approach and observable market data, including comparable company transactions. As of March 31, 2022, the fair value of the investment was $4.8 million and was categorized in Level 2 of the fair value hierarchy. Assets and Liabilities Measured at Fair Value The Company's assets and liabilities, recorded at fair value on a recurring basis as of March 31, 2022 and December 31, 2021, have been categorized based upon the above fair value hierarchy as follows: Assets and liabilities measured at fair value on a recurring basis as of March 31, 2022 : (Expressed in thousands) Fair Value Measurements as of March 31, 2022 Level 1 Level 2 Level 3 Total Assets Deposits with clearing organizations $ 38,566 $ — $ — $ 38,566 Securities owned: U.S. Treasury securities 554,315 — — 554,315 U.S. Agency securities — 4,643 — 4,643 Sovereign obligations — 2,527 — 2,527 Corporate debt and other obligations — 14,543 — 14,543 Mortgage and other asset-backed securities — 2,750 — 2,750 Municipal obligations — 20,136 — 20,136 Convertible bonds — 23,074 — 23,074 Corporate equities 35,254 — — 35,254 Auction rate securities — — 31,804 31,804 Securities owned, at fair value 589,569 67,673 31,804 689,046 Investments (1) — 13,934 — 13,934 Derivative contracts: TBAs — 6 — 6 Derivative contracts, total — 6 — 6 Total $ 628,135 $ 81,613 $ 31,804 $ 741,552 Liabilities Securities sold but not yet purchased: U.S. Treasury securities $ 60,220 $ — $ — $ 60,220 U.S. Agency securities — 5 — 5 Sovereign obligations — 4,171 — 4,171 Corporate debt and other obligations — 5,805 — 5,805 Convertible bonds — 6,741 — 6,741 Corporate equities 20,429 — — 20,429 Securities sold but not yet purchased, at fair value 80,649 16,722 — 97,371 Derivative contracts: Futures 1,832 — — 1,832 TBAs — 26 — 26 Derivative contracts, total 1,832 26 — 1,858 Total $ 82,481 $ 16,748 $ — $ 99,229 (1) Included in other assets on the condensed consolidated balance sheet. Assets and liabilities measured at fair value on a recurring basis as of December 31, 2021: (Expressed in thousands) Fair Value Measurements as of December 31, 2021 Level 1 Level 2 Level 3 Total Assets Deposits with clearing organizations $ 29,083 $ — $ — $ 29,083 Securities owned: U.S. Treasury securities 505,875 — — 505,875 U.S. Agency securities — 5,622 — 5,622 Sovereign obligations — 1,494 — 1,494 Corporate debt and other obligations — 8,111 — 8,111 Mortgage and other asset-backed securities — 3,889 — 3,889 Municipal obligations — 18,520 — 18,520 Convertible bonds — 13,778 — 13,778 Corporate equities 45,380 — — 45,380 Money markets 31 — — 31 Auction rate securities — — 31,804 31,804 Securities owned, at fair value 551,286 51,414 31,804 634,504 Investments (1) — 12,970 — 12,970 Derivative contracts: TBAs — 92 — 92 Total $ 580,369 $ 64,476 $ 31,804 $ 676,649 Liabilities Securities sold but not yet purchased: U.S. Treasury securities $ 42,298 $ — $ — $ 42,298 U.S. Agency securities — 4 — 4 Corporate debt and other obligations — 2,515 — 2,515 Convertible bonds — 8,462 — 8,462 Corporate equities 18,679 — — 18,679 Securities sold but not yet purchased, at fair value 60,977 10,981 — 71,958 Derivative contracts: Futures 287 — — 287 TBAs — 81 — 81 Derivative contracts, total 287 81 — 368 Total $ 61,264 $ 11,062 $ — $ 72,326 (1) Included in other assets on the condensed consolidated balance sheet. The following tables present changes in Level 3 assets and liabilities measured at fair value on a recurring basis for the three months ended March 31, 2022 and 2021: (Expressed in thousands) Level 3 Assets and Liabilities For the Three Months Ended March 31, 2022 Total Realized Beginning and Unrealized Purchases Sales and Transfers Ending Balance Losses and Issuances Settlements In (Out) Balance Assets Auction rate securities (1) $ 31,804 $ — $ — $ — $ — $ 31,804 (1) Represents auction rate securities that failed in the auction rate market. (Expressed in thousands) Level 3 Assets and Liabilities For the Three Months Ended March 31, 2021 Total Realized Beginning and Unrealized Purchases Sales and Transfers Ending Balance Gains (Losses) (3)(4) and Issuances Settlements In (Out) Balance Assets Auction rate securities (1) $ 30,701 $ (131) $ 1,875 $ (975) $ — $ 31,470 Liabilities ARS Purchase Commitments (2) 195 — — (130) — 65 (1) Represents auction rate securities that failed in the auction rate market. (2) Represents the difference in principal and fair value for auction rate securities purchase commitments outstanding at the end of the period. (3) Included in principal transactions in the condensed consolidated income statement. (4) Unrealized gains are attributable to assets or liabilities that are still held at the reporting date. Financial Instruments Not Measured at Fair Value The table below presents the carrying value, fair value and fair value hierarchy category of certain financial instruments that are not measured at fair value on the condensed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term nature of the underlying assets. The fair value of the Company's senior secured notes, categorized in Level 2 of the fair value hierarchy, is based on quoted prices from the market in which the notes trade. Assets and liabilities not measured at fair value as of March 31, 2022: (Expressed in thousands) Fair Value Measurement: Assets Carrying Value Level 1 Level 2 Level 3 Total Cash $ 47,453 $ 47,453 $ — $ — $ 47,453 Restricted cash 127,781 127,781 — — 127,781 Deposits with clearing organization 62,805 62,805 — — 62,805 Receivable from brokers, dealers and clearing organizations: Securities borrowed 98,276 — 98,276 — 98,276 Receivables from brokers 38,165 — 38,165 — 38,165 Securities failed to deliver 37,028 — 37,028 — 37,028 Clearing organizations 19,758 — 19,758 — 19,758 Other 18,062 — 18,062 — 18,062 211,289 — 211,289 — 211,289 Receivable from customers 1,261,305 — 1,261,305 — 1,261,305 Notes receivable, net 57,879 — 57,879 — 57,879 Investments (1) 93,055 — 93,055 — 93,055 (1) Included in other assets on the condensed consolidated balance sheet. (Expressed in thousands) Fair Value Measurement: Liabilities Carrying Value Level 1 Level 2 Level 3 Total Bank call loans $ 78,150 $ — $ 78,150 $ — $ 78,150 Payables to brokers, dealers and clearing organizations: Securities loaned 300,323 — 300,323 — 300,323 Payable to brokers 566 — 566 — 566 Securities failed to receive 18,614 — 18,614 — 18,614 319,503 — 319,503 — 319,503 Payables to customers 506,988 — 506,988 — 506,988 Securities sold under agreements to repurchase 481,151 — 481,151 — 481,151 Senior secured notes 125,000 — 125,054 — 125,054 Assets and liabilities not measured at fair value as of December 31, 2021: (Expressed in thousands) Fair Value Measurement: Assets Carrying Value Level 1 Level 2 Level 3 Total Cash $ 213,759 $ 213,759 $ — $ — $ 213,759 Restricted cash 127,765 127,765 — — 127,765 Deposits with clearing organization 37,885 37,885 — — 37,885 Receivable from brokers, dealers and clearing organizations: Securities borrowed 99,752 — 99,752 — 99,752 Receivables from brokers 39,716 — 39,716 — 39,716 Securities failed to deliver 9,212 — 9,212 — 9,212 Clearing organizations 19,518 — 19,518 — 19,518 Other 1,693 — 1,693 — 1,693 169,891 — 169,891 — 169,891 Receivable from customers 1,221,450 — 1,221,450 — 1,221,450 Securities purchased under agreements to resell 935 — 935 — 935 Notes receivable, net 53,983 — 53,983 — 53,983 Investments (1) 99,169 — 99,169 — 99,169 (1) Included in other assets on the condensed consolidated balance sheet. (Expressed in thousands) Fair Value Measurement: Liabilities Carrying Value Level 1 Level 2 Level 3 Total Bank call loans $ 69,500 $ — $ 69,500 $ — $ 69,500 Payables to brokers, dealers and clearing organizations: Securities loaned 244,223 — 244,223 — 244,223 Payable to brokers 2,077 — 2,077 — 2,077 Securities failed to receive 6,457 — 6,457 — 6,457 Other 169,013 — 169,013 — 169,013 421,770 — 421,770 — 421,770 Payables to customers 456,958 — 456,958 — 456,958 Securities sold under agreements to repurchase 277,322 — 277,322 — 277,322 Senior secured notes 125,000 — 131,094 — 131,094 Fair Value Option The Company elected the fair value option for securities sold under agreements to repurchase ("repurchase agreements") and securities purchased under agreements to resell ("reverse repurchase agreements") that do not settle overnight or have an open settlement date. The Company has elected the fair value option for these instruments to reflect more accurately market and economic events in its earnings and to mitigate a potential mismatch in earnings caused by using different measurement attributes (i.e. fair value versus carrying value) for certain assets and liabilities. As of March 31, 2022, the Company did not have any repurchase agreements and reverse repurchase agreements that do not settle overnight or have an open settlement date.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densed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n the condensed consolidated balance sheet and other income in the condensed consolidated income statement.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densed consolidated balance sheet in payable to brokers, dealers and clearing organizations and in the condensed consolidated income statement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densed consolidated balance sheet in receivable from brokers, dealers and clearing organizations or payable to brokers, dealers and clearing organizations and in the condensed consolidated income statement as principal transactions revenue, net. The notional amounts and fair values of the Company's derivatives as of March 31, 2022 and December 31, 2021 by product were as follows: (Expressed in thousands) Fair Value of Derivative Instruments as of March 31, 2022 Description Notional Fair Value Assets: Derivatives not designated as hedging instruments (1) Other contracts TBAs $ 6,700 $ 6 $ 6,700 $ 6 Liabilities: Derivatives not designated as hedging instruments (1) Commodity contracts Futures $ 4,460,000 $ 1,832 Other contracts TBAs 6,700 26 $ 4,466,700 $ 1,858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1 Description Notional Fair Value Assets: Derivatives not designated as hedging instruments (1) Other contracts TBAs $ 14,300 $ 92 $ 14,300 $ 92 Liabilities: Derivatives not designated as hedging instruments (1) Commodity contracts Futures $ 3,520,000 $ 287 Other contracts TBAs 14,300 81 $ 3,534,300 $ 368 (1) See "Derivative Instruments and Hedging Activities" above for a description of derivative financial instruments. Such derivative instruments are not subject to master netting agreements, thus the related amounts are not offset. The following table presents the location and fair value amounts of the Company's derivative instruments and their effect in the condensed consolidated income statements for the three months ended March 31, 2022 and 2021: (Expressed in thousands) The Effect of Derivative Instruments in the Income Statement For the Three Months Ended March 31, 2022 Recognized in Income on Derivatives Types Description Location Net Gain Commodity contracts Futures Principal transactions revenue, net $ 2,191 Other contracts TBAs Principal transactions revenue, net 63 $ 2,254 (Expressed in thousands) The Effect of Derivative Instruments in the Income Statement For the Three Months Ended March 31, 2021 Recognized in Income on Derivatives Types Description Location Net Gain Commodity contracts Futures Principal transactions revenue, net $ 1,020 Other contracts TBAs Principal transactions revenue, net 37 $ 1,0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llateralized transactions</t>
        </is>
      </c>
      <c r="B1" s="2" t="inlineStr">
        <is>
          <t>3 Months Ended</t>
        </is>
      </c>
    </row>
    <row r="2">
      <c r="B2" s="2" t="inlineStr">
        <is>
          <t>Mar. 31, 2022</t>
        </is>
      </c>
    </row>
    <row r="3">
      <c r="A3" s="3" t="inlineStr">
        <is>
          <t>Brokers and Dealers [Abstract]</t>
        </is>
      </c>
    </row>
    <row r="4">
      <c r="A4" s="4" t="inlineStr">
        <is>
          <t>Collateralized transactions</t>
        </is>
      </c>
      <c r="B4" s="4" t="inlineStr">
        <is>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As of March 31, 2022, the outstanding balance of bank call loans was $78.2 million ($69.5 million as of December 31, 2021). Such loans with commercial banks were collateralized by the Company's securities and customer securities with market values of approximately $26.0 million and $65.3 million, respectively. As of March 31, 2022, the Company had approximately $1.8 billion of customer securities under customer margin loans that are available to be pledged, of which the Company has re-pledged approximately $252.2 million under securities loan agreements. As of March 31, 2022, the Company had pledged $424.0 million of customer securities directly with the Options Clearing Corporation to secure obligations and margin requirements under option contracts written by customers. As of March 31, 2022,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March 31, 2022: (Expressed in thousands) Overnight and Open Repurchase agreements: U.S. Government and Agency securities $ 525,314 Securities loaned: Equity securities 300,323 Gross amount of recognized liabilities for repurchase agreements and securities loaned $ 825,637 The following tables present the gross amounts and the offsetting amounts of reverse repurchase agreements, repurchase agreements, securities borrowed and securities loaned transactions as of March 31, 2022 and December 31, 2021: As of March 31, 2022 (Expressed in thousands) Gross Amounts Not Offset Gross Gross Net Amounts Financial Cash Net Amount Reverse repurchase agreements $ 44,163 $ (44,163) $ — $ — $ — $ — Securities borrowed (1) 98,276 — 98,276 (97,917) — 359 Total $ 142,439 $ (44,163) $ 98,276 $ (97,917) $ — $ 359 (1) Included in receivable from brokers, dealers and clearing organizations on the condensed consolidated balance sheet. Gross Amounts Not Offset Gross Gross Net Amounts Financial Cash Net Amount Repurchase agreements $ 525,314 $ (44,163) $ 481,151 $ (479,774) $ — $ 1,377 Securities loaned (2) 300,323 — 300,323 (282,951) — 17,372 Total $ 825,637 $ (44,163) $ 781,474 $ (762,725) $ — $ 18,749 (2) Included in payable to brokers, dealers and clearing organizations on the condensed consolidated balance sheet. As of December 31, 2021 (Expressed in thousands) Gross Amounts Not Offset Gross Gross Net Amounts Financial Cash Net Amount Reverse repurchase agreements $ 30,406 $ (29,471) $ 935 $ — $ — $ 935 Securities borrowed (1) 99,752 — 99,752 (96,929) — 2,823 Total $ 130,158 $ (29,471) $ 100,687 $ (96,929) $ — $ 3,758 (1) Included in receivable from brokers, dealers and clearing organizations on the condensed consolidated balance sheet. Gross Amounts Not Offset Gross Gross Net Amounts Financial Cash Net Amount Repurchase agreements $ 306,793 $ (29,471) $ 277,322 $ (276,992) $ — $ 330 Securities loaned (2) 244,223 — 244,223 (236,597) — 7,626 Total $ 551,016 $ (29,471) $ 521,545 $ (513,589) $ — $ 7,956 (2) Included in payable to brokers, dealers and clearing organizations on the condensed consolidated balance sheet. The Company elected the fair value option for those repurchase agreements and reverse repurchase agreements that do not settle overnight or have an open settlement date. As of March 31, 2022, the Company did not have any repurchase agreements and reverse repurchase agreements that do not settle overnight or have an open settlement date.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March 31, 2022, the fair value of securities received as collateral under securities borrowed transactions and reverse repurchase agreements was $94.5 million ($96.4 million as of December 31, 2021) and $44.2 million ($307.3 million as of December 31, 2021), respectively, of which the Company has sold and re-pledged approximately $31.4 million ($29.4 million as of December 31, 2021) under securities loaned transactions and $44.2 million under repurchase agreements ($307.3 million as of December 31, 2021). The Company pledges certain of its securities owned for securities lending and repurchase agreements and to collateralize bank call loan transactions. The carrying value of pledged securities owned that can be sold or re-pledged by the counterparty was $551.7 million, as presented on the face of the condensed consolidated balance sheet as of March 31, 2022 ($266.4 million as of December 31, 2021).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March 31, 2022 were receivables from three major U.S. broker-dealers totaling approximately $66.2 million. The Company is obligated to settle transactions with brokers and other financial institutions even if its clients fail to meet their obligations to the Company. Clients are required to complete their transactions on the settlement date, generally one two . In addition, the Company clears its non-U.S. international equities business carried on by Oppenheimer Europe Ltd. through Global Prime Partners, Ltd, a global clearing financial institution located in United Kingdom.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March 31, 2022, the Company had recorded no liabilities with regard to this right. The Company's policy is to monitor the credit standing of the clearing brokers and banks with which it conduc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VIEs")</t>
        </is>
      </c>
      <c r="B1" s="2" t="inlineStr">
        <is>
          <t>3 Months Ended</t>
        </is>
      </c>
    </row>
    <row r="2">
      <c r="B2" s="2" t="inlineStr">
        <is>
          <t>Mar. 31, 2022</t>
        </is>
      </c>
    </row>
    <row r="3">
      <c r="A3" s="3" t="inlineStr">
        <is>
          <t>Variable Interest Entity [Abstract]</t>
        </is>
      </c>
    </row>
    <row r="4">
      <c r="A4" s="4" t="inlineStr">
        <is>
          <t>Variable interest entities ("VIEs")</t>
        </is>
      </c>
      <c r="B4" s="4" t="inlineStr">
        <is>
          <t xml:space="preserve">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serves as general partner of hedge funds and private equity funds that were established for the purpose of providing alternative investments to both its institutional and qualified retail clients. The Company's investment in and additional capital commitments to these hedge funds and private equity funds are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nd additional capital commitments represent its maximum exposure to loss. The subsidiaries' general partnership and limited partnership interests are included in other assets on the consolidated balance sheet. In addition, the Company serves as general partner of Oppenheimer Acquisition LLC I and Oppenheimer Acquisition LLC II (the "Sponsors"). They are sponsors of two Special Purpose Acquisition Companies, Oppenheimer Acquisition Corp. I ("OHAA") and Oppenheimer Acquisition Corp. II (together, the "SPACs”), that are seeking to effect a transaction which could be in the form of a merger, capital stock exchange, asset acquisition, stock purchase, reorganization or similar business combination with one or more businesses. The Sponsors and the SPACs are consolidated VIE's as the Company is the primary beneficiary. On October 26, 2021, OHAA consummated its $126.5 million IPO. The Company and its employees control OHAA through the Oppenheimer Acquisition LLC I’s ownership of Class A founder shares of OHAA. As a result, both OHAA and such Sponsor are consolidated in the Company’s financial statements. The following table sets forth the total assets and liabilities of VIE's consolidated on our condensed consolidated balance sheet: (Expressed in thousands) As of March 31, 2022 2021 Asset Cash and cash equivalents $ 1,633 $ — Restricted Cash 127,781 — Other Assets 680 — Total Assets $ 130,094 $ — Liabilities Other Liabilities 63 — Total Liabilities $ 6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Expressed in thousands) Issued Maturity Date March 31, 2022 December 31, 2021 5.50% Senior Secured Notes 10/1/2025 $ 125,000 $ 125,000 Unamortized Debt Issuance Cost (863) (926) $ 124,137 $ 124,074 5.50% Senior Secured Notes due 2025 (the "Notes") On September 22, 2020, in a private offering, the Company issued $125.0 million aggregate principal amount of 5.50% Senior Secured Notes due 2025 (the "Unregistered Notes") under an Indenture at an issue price of 100% of the principal amount. Interest on the Unregistered Notes is payable semi-annually on April 1st and October 1st. The Company used the net proceeds from the offering of the Unregistered Notes, along with cash on hand, to redeem in full our 6.75% Senior Secured Notes due July 1, 2022 (the "Old Notes") in the principal amount of $150.0 million (the Company held $1.4 million in treasury for a net outstanding amount of $148.6 million), and pay all related fees and expenses in relation thereto. On November 23, 2020, we completed an exchange offer in which we exchanged 99.8% of the Unregistered Notes for a like principal amount of Notes with identical terms, except that such new notes have been registered under the Securities Act of 1933, as amended (the "Securities Act"). We did not receive any proceeds in the exchange offer. The Notes will mature on October 1, 2025 and bear interest at a rate of 5.50% per annum, payable semiannually on April 1st and October 1st, respectively, of each year. The Parent used the net proceeds from the offering of the Notes, along with cash on hand, to redeem in full its Old Notes, in the principal amount of $150.0 million (the Parent held $1.4 million in treasury for a net outstanding amount of $148.6 million), and pay all related fees and expenses in relation thereto. The cost to issue the Notes was $3.1 million, of which $1.9 million was paid to its subsidiary, Oppenheimer &amp; Co Inc., who served as the initial purchaser of the offering, and was eliminated in consolidation. The remaining $1.2 million was capitalized and is amortized over the term of the Notes. The Indenture governing the Notes contains covenants which place restrictions on the incurrence of indebtedness, the payment of dividends, the repurchase of equity, the sale of assets, the issuance of guarantees, mergers and acquisitions and the granting of liens. These covenants are subject to a number of important exceptions and qualifications. These exceptions and qualifications include, among other things, a variety of provisions that are intended to allow the Company to continue to conduct its brokerage operations in the ordinary course of business. In addition, certain of the covenants will be suspended upon the Parent attaining an investment grade debt rating for the Notes from both S&amp;P Global Ratings and Moody’s Investors Service, Inc. Pursuant to the Indenture, the following covenants apply to the Parent and its restricted subsidiaries, but generally do not apply, or apply only in part, to its Regulated Subsidiaries (as defined): • limitation on indebtedness and issuances of preferred stock, which restricts the Parent’s ability to incur additional indebtedness or to issue preferred stock; • limitation on restricted payments, which generally restricts the Parent’s ability to declare certain dividends or distributions, repurchase its capital stock or make certain investments; • limitation on dividends and other payment restrictions affecting restricted subsidiaries or Regulated Subsidiaries, which generally limits the ability of certain of the Parent’s subsidiaries to pay dividends or make other transfers; • limitation on future Subsidiary Guarantors, which prohibits certain of the Parent’s subsidiaries from guaranteeing its indebtedness or indebtedness of any restricted subsidiary unless the Notes are comparably guaranteed; • limitation on transactions with shareholders and affiliates, which generally requires transactions among the Parent’s affiliated entities to be conducted on an arm’s-length basis; • limitation on liens, which generally prohibits the Parent and its restricted subsidiaries from granting liens unless the Notes are comparably secured; and • limitation on asset sales, which generally prohibits the Parent and certain of its subsidiaries from selling assets or certain securities or property of significant subsidiaries. The Indenture also provides for events of default which, if any of them occurs, would permit or require the principal of and accrued interest on the Notes to become or to be declared due and payable. As of March 31, 2022, the Parent was in compliance with all of its covenants. The Notes are jointly and severally and fully and unconditionally guaranteed on a senior secured basis by the Subsidiary Guarantors and future subsidiaries are required to guarantee the Notes pursuant to the Indenture. The Notes are secured by a first-priority security interest in substantially all of the Parent’s and the Subsidiary Guarantors’ existing and future tangible and intangible assets, subject to certain exceptions and permitted liens. Interest expense on the Notes for the three months ended March 31, 2022 and March 31, 2021 was $1.7 million and $1.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effective income tax rate for the three months ended March 31, 2022 was 31.2% compared with 25.8% for the prior year period and reflects the Company's estimate of the statutory federal and state tax rates adjusted for certain discrete items. The effective tax rate for the first quarter of 2022 was negatively impacted by unfavorable permanent items whereas the effective tax rate for the first quarter of 2021 was positively impacted by favorable discrete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Cash and cash equivalents</t>
        </is>
      </c>
      <c r="B3" s="6" t="n">
        <v>47453</v>
      </c>
      <c r="C3" s="6" t="n">
        <v>213759</v>
      </c>
    </row>
    <row r="4">
      <c r="A4" s="4" t="inlineStr">
        <is>
          <t>Deposits with clearing organizations</t>
        </is>
      </c>
      <c r="B4" s="5" t="n">
        <v>101371</v>
      </c>
      <c r="C4" s="5" t="n">
        <v>66968</v>
      </c>
    </row>
    <row r="5">
      <c r="A5" s="4" t="inlineStr">
        <is>
          <t>Restricted cash</t>
        </is>
      </c>
      <c r="B5" s="5" t="n">
        <v>127781</v>
      </c>
      <c r="C5" s="5" t="n">
        <v>127765</v>
      </c>
    </row>
    <row r="6">
      <c r="A6" s="4" t="inlineStr">
        <is>
          <t>Receivable from brokers, dealers and clearing organizations</t>
        </is>
      </c>
      <c r="B6" s="5" t="n">
        <v>209437</v>
      </c>
      <c r="C6" s="5" t="n">
        <v>169902</v>
      </c>
    </row>
    <row r="7">
      <c r="A7" s="4" t="inlineStr">
        <is>
          <t>Receivable from customers, net of allowance for credit losses of $3,311 ($3,326 in 2021)</t>
        </is>
      </c>
      <c r="B7" s="5" t="n">
        <v>1261305</v>
      </c>
      <c r="C7" s="5" t="n">
        <v>1221450</v>
      </c>
    </row>
    <row r="8">
      <c r="A8" s="4" t="inlineStr">
        <is>
          <t>Securities purchased under agreements to resell</t>
        </is>
      </c>
      <c r="B8" s="5" t="n">
        <v>0</v>
      </c>
      <c r="C8" s="5" t="n">
        <v>935</v>
      </c>
    </row>
    <row r="9">
      <c r="A9" s="4" t="inlineStr">
        <is>
          <t>Securities owned, including amounts pledged of $551,736 ($266,428 in 2021), at fair value</t>
        </is>
      </c>
      <c r="B9" s="5" t="n">
        <v>689046</v>
      </c>
      <c r="C9" s="5" t="n">
        <v>634504</v>
      </c>
    </row>
    <row r="10">
      <c r="A10" s="4" t="inlineStr">
        <is>
          <t>Notes receivable, net</t>
        </is>
      </c>
      <c r="B10" s="5" t="n">
        <v>57879</v>
      </c>
      <c r="C10" s="5" t="n">
        <v>53983</v>
      </c>
    </row>
    <row r="11">
      <c r="A11" s="4" t="inlineStr">
        <is>
          <t>Furniture, equipment and leasehold improvements, net of accumulated depreciation of $94,745 ($92,785 in 2021)</t>
        </is>
      </c>
      <c r="B11" s="5" t="n">
        <v>28530</v>
      </c>
      <c r="C11" s="5" t="n">
        <v>28036</v>
      </c>
    </row>
    <row r="12">
      <c r="A12" s="4" t="inlineStr">
        <is>
          <t>Right-of-use assets</t>
        </is>
      </c>
      <c r="B12" s="5" t="n">
        <v>151150</v>
      </c>
      <c r="C12" s="5" t="n">
        <v>150121</v>
      </c>
    </row>
    <row r="13">
      <c r="A13" s="4" t="inlineStr">
        <is>
          <t>Goodwill</t>
        </is>
      </c>
      <c r="B13" s="5" t="n">
        <v>137889</v>
      </c>
      <c r="C13" s="5" t="n">
        <v>137889</v>
      </c>
    </row>
    <row r="14">
      <c r="A14" s="4" t="inlineStr">
        <is>
          <t>Intangible assets</t>
        </is>
      </c>
      <c r="B14" s="5" t="n">
        <v>32100</v>
      </c>
      <c r="C14" s="5" t="n">
        <v>32100</v>
      </c>
    </row>
    <row r="15">
      <c r="A15" s="4" t="inlineStr">
        <is>
          <t>Other assets</t>
        </is>
      </c>
      <c r="B15" s="5" t="n">
        <v>175516</v>
      </c>
      <c r="C15" s="5" t="n">
        <v>205838</v>
      </c>
    </row>
    <row r="16">
      <c r="A16" s="4" t="inlineStr">
        <is>
          <t>Total assets</t>
        </is>
      </c>
      <c r="B16" s="5" t="n">
        <v>3019457</v>
      </c>
      <c r="C16" s="5" t="n">
        <v>3043250</v>
      </c>
    </row>
    <row r="17">
      <c r="A17" s="3" t="inlineStr">
        <is>
          <t>Liabilities</t>
        </is>
      </c>
    </row>
    <row r="18">
      <c r="A18" s="4" t="inlineStr">
        <is>
          <t>Bank call loans</t>
        </is>
      </c>
      <c r="B18" s="5" t="n">
        <v>78150</v>
      </c>
      <c r="C18" s="5" t="n">
        <v>69500</v>
      </c>
    </row>
    <row r="19">
      <c r="A19" s="4" t="inlineStr">
        <is>
          <t>Payable to brokers, dealers and clearing organizations</t>
        </is>
      </c>
      <c r="B19" s="5" t="n">
        <v>319503</v>
      </c>
      <c r="C19" s="5" t="n">
        <v>422057</v>
      </c>
    </row>
    <row r="20">
      <c r="A20" s="4" t="inlineStr">
        <is>
          <t>Payable to customers</t>
        </is>
      </c>
      <c r="B20" s="5" t="n">
        <v>506988</v>
      </c>
      <c r="C20" s="5" t="n">
        <v>456958</v>
      </c>
    </row>
    <row r="21">
      <c r="A21" s="4" t="inlineStr">
        <is>
          <t>Securities sold under agreements to repurchase</t>
        </is>
      </c>
      <c r="B21" s="5" t="n">
        <v>481151</v>
      </c>
      <c r="C21" s="5" t="n">
        <v>277322</v>
      </c>
    </row>
    <row r="22">
      <c r="A22" s="4" t="inlineStr">
        <is>
          <t>Securities sold but not yet purchased, at fair value</t>
        </is>
      </c>
      <c r="B22" s="5" t="n">
        <v>97371</v>
      </c>
      <c r="C22" s="5" t="n">
        <v>71958</v>
      </c>
    </row>
    <row r="23">
      <c r="A23" s="4" t="inlineStr">
        <is>
          <t>Accrued compensation</t>
        </is>
      </c>
      <c r="B23" s="5" t="n">
        <v>115731</v>
      </c>
      <c r="C23" s="5" t="n">
        <v>342125</v>
      </c>
    </row>
    <row r="24">
      <c r="A24" s="4" t="inlineStr">
        <is>
          <t>Income tax payable</t>
        </is>
      </c>
      <c r="B24" s="5" t="n">
        <v>13158</v>
      </c>
      <c r="C24" s="5" t="n">
        <v>13536</v>
      </c>
    </row>
    <row r="25">
      <c r="A25" s="4" t="inlineStr">
        <is>
          <t>Accounts payable and other liabilities</t>
        </is>
      </c>
      <c r="B25" s="5" t="n">
        <v>97201</v>
      </c>
      <c r="C25" s="5" t="n">
        <v>76655</v>
      </c>
    </row>
    <row r="26">
      <c r="A26" s="4" t="inlineStr">
        <is>
          <t>Present value of lease liabilities</t>
        </is>
      </c>
      <c r="B26" s="5" t="n">
        <v>194102</v>
      </c>
      <c r="C26" s="5" t="n">
        <v>192019</v>
      </c>
    </row>
    <row r="27">
      <c r="A27" s="4" t="inlineStr">
        <is>
          <t>Senior secured notes, net of debt issuance costs of $863 ($926 in 2021)</t>
        </is>
      </c>
      <c r="B27" s="5" t="n">
        <v>124137</v>
      </c>
      <c r="C27" s="5" t="n">
        <v>124074</v>
      </c>
    </row>
    <row r="28">
      <c r="A28" s="4" t="inlineStr">
        <is>
          <t>Deferred tax liabilities, net of deferred tax assets of $50,191 ($54,957 in 2021)</t>
        </is>
      </c>
      <c r="B28" s="5" t="n">
        <v>47254</v>
      </c>
      <c r="C28" s="5" t="n">
        <v>44016</v>
      </c>
    </row>
    <row r="29">
      <c r="A29" s="4" t="inlineStr">
        <is>
          <t>Total liabilities</t>
        </is>
      </c>
      <c r="B29" s="5" t="n">
        <v>2074746</v>
      </c>
      <c r="C29" s="5" t="n">
        <v>2090220</v>
      </c>
    </row>
    <row r="30">
      <c r="A30" s="4" t="inlineStr">
        <is>
          <t>Commitments and contingencies (note 14)</t>
        </is>
      </c>
      <c r="B30" s="4" t="inlineStr">
        <is>
          <t xml:space="preserve"> </t>
        </is>
      </c>
      <c r="C30" s="4" t="inlineStr">
        <is>
          <t xml:space="preserve"> </t>
        </is>
      </c>
    </row>
    <row r="31">
      <c r="A31" s="4" t="inlineStr">
        <is>
          <t>Redeemable noncontrolling interests</t>
        </is>
      </c>
      <c r="B31" s="5" t="n">
        <v>127765</v>
      </c>
      <c r="C31" s="5" t="n">
        <v>127765</v>
      </c>
    </row>
    <row r="32">
      <c r="A32" s="3" t="inlineStr">
        <is>
          <t>Share capital</t>
        </is>
      </c>
    </row>
    <row r="33">
      <c r="A33" s="4" t="inlineStr">
        <is>
          <t>Common stock</t>
        </is>
      </c>
      <c r="B33" s="5" t="n">
        <v>22628</v>
      </c>
      <c r="C33" s="5" t="n">
        <v>36442</v>
      </c>
    </row>
    <row r="34">
      <c r="A34" s="4" t="inlineStr">
        <is>
          <t>Contributed capital</t>
        </is>
      </c>
      <c r="B34" s="5" t="n">
        <v>39829</v>
      </c>
      <c r="C34" s="5" t="n">
        <v>41603</v>
      </c>
    </row>
    <row r="35">
      <c r="A35" s="4" t="inlineStr">
        <is>
          <t>Retained earnings</t>
        </is>
      </c>
      <c r="B35" s="5" t="n">
        <v>748323</v>
      </c>
      <c r="C35" s="5" t="n">
        <v>740926</v>
      </c>
    </row>
    <row r="36">
      <c r="A36" s="4" t="inlineStr">
        <is>
          <t>Accumulated other comprehensive income</t>
        </is>
      </c>
      <c r="B36" s="5" t="n">
        <v>3611</v>
      </c>
      <c r="C36" s="5" t="n">
        <v>4225</v>
      </c>
    </row>
    <row r="37">
      <c r="A37" s="4" t="inlineStr">
        <is>
          <t>Total Oppenheimer Holdings Inc. stockholders' equity</t>
        </is>
      </c>
      <c r="B37" s="5" t="n">
        <v>814391</v>
      </c>
      <c r="C37" s="5" t="n">
        <v>823196</v>
      </c>
    </row>
    <row r="38">
      <c r="A38" s="4" t="inlineStr">
        <is>
          <t>Noncontrolling interest</t>
        </is>
      </c>
      <c r="B38" s="5" t="n">
        <v>2555</v>
      </c>
      <c r="C38" s="5" t="n">
        <v>2069</v>
      </c>
    </row>
    <row r="39">
      <c r="A39" s="4" t="inlineStr">
        <is>
          <t>Total Stockholders' Equity</t>
        </is>
      </c>
      <c r="B39" s="5" t="n">
        <v>816946</v>
      </c>
      <c r="C39" s="5" t="n">
        <v>825265</v>
      </c>
    </row>
    <row r="40">
      <c r="A40" s="4" t="inlineStr">
        <is>
          <t>Total Liabilities, Redeemable Noncontrolling Interests and Stockholders' Equity</t>
        </is>
      </c>
      <c r="B40" s="5" t="n">
        <v>3019457</v>
      </c>
      <c r="C40" s="5" t="n">
        <v>3043250</v>
      </c>
    </row>
    <row r="41">
      <c r="A41" s="4" t="inlineStr">
        <is>
          <t>Class A Stock</t>
        </is>
      </c>
    </row>
    <row r="42">
      <c r="A42" s="3" t="inlineStr">
        <is>
          <t>Share capital</t>
        </is>
      </c>
    </row>
    <row r="43">
      <c r="A43" s="4" t="inlineStr">
        <is>
          <t>Common stock</t>
        </is>
      </c>
      <c r="B43" s="5" t="n">
        <v>22495</v>
      </c>
      <c r="C43" s="5" t="n">
        <v>36309</v>
      </c>
    </row>
    <row r="44">
      <c r="A44" s="4" t="inlineStr">
        <is>
          <t>Class B Stock</t>
        </is>
      </c>
    </row>
    <row r="45">
      <c r="A45" s="3" t="inlineStr">
        <is>
          <t>Share capital</t>
        </is>
      </c>
    </row>
    <row r="46">
      <c r="A46" s="4" t="inlineStr">
        <is>
          <t>Common stock</t>
        </is>
      </c>
      <c r="B46" s="6" t="n">
        <v>133</v>
      </c>
      <c r="C46" s="6" t="n">
        <v>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2</t>
        </is>
      </c>
    </row>
    <row r="3">
      <c r="A3" s="3" t="inlineStr">
        <is>
          <t>Equity [Abstract]</t>
        </is>
      </c>
    </row>
    <row r="4">
      <c r="A4" s="4" t="inlineStr">
        <is>
          <t>Share capital</t>
        </is>
      </c>
      <c r="B4" s="4" t="inlineStr">
        <is>
          <t>Share capital The Company's authorized share capital consists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For the Three Months Ended 2022 2021 Class A Stock outstanding, beginning of period 12,447,036 12,381,778 Issued pursuant to share-based compensation plans 86,451 204,265 Repurchased and canceled pursuant to the stock buy-back (377,313) — Class A Stock outstanding, end of period 12,156,174 12,586,043 Stock buy-back On May 15, 2020, the Company announced that its Board of Directors approved a share repurchase program that authorizes the Company to purchase up to 530,000 shares of the Company's Class A Stock, representing approximately 4.2% of its 12,636,523 then issued and outstanding shares of Class A Stock. This authorization supplemented the 98,625 shares that remained authorized and available under the Company's previous share repurchase program for a total of 628,625 shares authorized and available for repurchase at May 15, 2020. On February 28, 2022, the Company announced that its Board of Directors approved a share repurchase program that authorizes the Company to purchase up to 518,000 shares of the Company's Class A Stock, representing approximately 4.2% of its 12,322,073 then issued and outstanding shares of Class A Stock. This authorization supplemented the 12,407 shares that remained authorized and available under the Company's previous share repurchase program for a total of 530,407 shares authorized and available for repurchase at February 28, 2022. During the three months ended March 31, 2022, the Company purchased and canceled an aggregate of 377,313 shares of Class A Stock for a total consideration of $16.2 million ($42.82 per share) under this program. During the three months ended March 31, 2021, the Company did not purchase or cancel Class A Stock under this program. As of March 31, 2022, 364,508 shares remained available to be purchased under the share repurchase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Notes.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se repurchases may be commenced or suspended from time to time without prior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 the Financial Industry Regulatory Authority ("FINRA") and various state regulators. The Company accrues for estimated loss contingencies related to legal and regulatory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densed consolidated financial statements as a whole. For legal and regulatory proceedings where there is at least a reasonable possibility that a loss or an additional loss may be incurred, the Company estimates a range of aggregate loss in excess of amounts accrued of $0 to $32.0 million as of March 31, 2022.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some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On August 31, 2021, a complaint in a class action entitled 6694 Dawson Blvd, LLC, Individually and on Behalf of a Class of Similarly Situated Persons v. Oppenheimer &amp; Co. Inc., James Wallace Woods, Michael J. Mooney, Britt Wright, William V. Conn, Jr., Conn &amp; Co. Tax Practice, LLC, Conn &amp; Company Consulting, LLC and Kathleen Lloyd was filed in the U.S. District Court for the Northern District of Georgia. Plaintiff purports to represent a class of investors in Horizon Private Equity, III, LLC (“Horizon”). Horizon is alleged to be a fraudulent scheme and plaintiff is seeking unspecified damages alleging violations of the Georgia RICO statute, breach of fiduciary duty, procurement of breach of fiduciary duty, negligent misrepresentation, aiding and abetting fraud, unjust enrichment, punitive damages and attorneys’ fees. Plaintiff does not allege Oppenheimer received any of the funds invested in Horizon; rather, that Oppenheimer’s failure to properly supervise its employees allowed the alleged scheme to occur and continue. On November 22, 2021, Oppenheimer filed a motion to dismiss the complaint on a number of grounds. The motion to dismiss was fully briefed on January 17, 2021. Oppenheimer believes these claims to be without merit and intends to vigorously defend itself against the claims made in this action. In addition to the class action described in the preceding paragraph Oppenheimer has also been named as a respondent in twenty arbitrations, many containing multiple claimants, each filed before FINRA, relating to investments made by former Oppenheimer clients who invested in Horizon. Claimants allege many of the causes of action alleged in the class action described in the preceding paragraph. The arbitrations claiming specific monetary damages allege damages of approximately $38.0 million in the aggregate while others claim unspecified damages. Oppenheimer believes these claims to be without merit and intends to defend itself vigorously against these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3 Months Ended</t>
        </is>
      </c>
    </row>
    <row r="2">
      <c r="B2" s="2" t="inlineStr">
        <is>
          <t>Mar. 31, 2022</t>
        </is>
      </c>
    </row>
    <row r="3">
      <c r="A3" s="3" t="inlineStr">
        <is>
          <t>Regulated Operations [Abstract]</t>
        </is>
      </c>
    </row>
    <row r="4">
      <c r="A4" s="4" t="inlineStr">
        <is>
          <t>Regulatory requirements</t>
        </is>
      </c>
      <c r="B4" s="4" t="inlineStr">
        <is>
          <t>Regulatory requirementsThe Company's U.S. broker dealer subsidiaries, Oppenheimer and Freedom, are subject to the uniform net capital requirements of the SEC under Rule 15c3-1 (the "Rule") promulgated under the Securities Exchange Act of 1934, as amended (the "Exchange Act"). Oppenheimer computes its net capital requirements under the alternative method provided for in the Rule which requires that Oppenheimer maintain net capital equal to two percent of aggregate customer-related debit items, as defined in SEC Rule 15c3-3. As of March 31, 2022, the net capital of Oppenheimer as calculated under the Rule was $440.4 million or 30.40% of Oppenheimer's aggregate debit items. This was $411.4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March 31, 2022, Freedom had net capital of $4.5 million, which was $4.4 million in excess of the $100,000 required to be maintained at that date. As of March 31, 2022, the capital required and held under the FCA’s Investment Firms’ Prudential Regime (“IFPR”) for Oppenheimer Europe Ltd. was as follows: • Common Equity Tier 1 ratio 171% (required 56.0%); • Tier 1 Capital ratio 171% (required 75.0%); and • Total Capital ratio 228% (required 100.0%). Effective January 2022 IFPR changed, minimum capital requirement, which is now sterling 750,000 (previously it was Euro 730,000). Capital ratios are now expressed differently, but are effectively unchanged when comparing performance to required regulatory minimums. As of March 31, 2022, Oppenheimer Europe Ltd. is in compliance with its regulatory requirements. As of March 31, 2022, the regulatory capital of Oppenheimer Investments Asia Limited was $4.7 million, which was $4.3 million in excess of the $383,007 required to be maintained on that date. Oppenheimer Investments Asia Limited computes its regulatory capital pursuant to the requirements of the Securities and Futures Commission of Hong Kong. As of March 31, 2022, Oppenheimer Investment Asia Limited is in compliance with its regulatory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custodian fee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manage client assets either in individual accounts or in funds, and includes direct expenses associated with this segment;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table below presents information about the reported revenue and pre-tax income (loss) of the Company for the three months ended March 31, 2022 and 2021. Asset information by reportable segment is not reported since the Company does not produce such information for internal use by the chief operating decision maker. (Expressed in thousands) For the Three Months Ended 2022 2021 Revenue Private client (1) $ 150,847 $ 164,023 Asset management (1) 27,117 24,230 Capital markets 85,051 183,599 Corporate/Other 3,013 1,430 Total $ 266,028 $ 373,282 Pre-Tax Income (Loss) Private client (1) $ 24,146 $ 24,263 Asset management (1) 9,474 7,553 Capital markets 1,166 49,991 Corporate/Other (20,573) (29,680) Total $ 14,213 $ 52,127 (1) Clients investing in the OAM advisory program are charged fees based on the value of AUM. Advisory fees are allocated 10.0% to the Asset Management and 90.0% to the Private Client segments. Revenue, classified by the major geographic areas in which it was earned, for the three months ended March 31, 2022 and 2021 was: (Expressed in thousands) For the Three Months Ended 2022 2021 Americas $ 251,910 $ 356,707 Europe/Middle East 11,977 15,410 Asia 2,141 1,165 Total $ 266,028 $ 373,2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29, 2022, the Company announced a quarterly dividend in the amount of $0.15 per share, payable on May 27, 2022 to holders of Class A Stock and Class B Stock of record on May 13,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21 (the "Form 10-K"). The accompanying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month period ended March 31, 2022 are not necessarily indicative of the results to be expected for any future interim or annual period. On January 30, 2020, the spread of the novel coronavirus ("COVID-19") was declared a Public Health Emergency of International Concern by the World Health Organization ("WHO"). Subsequently, on March 11, 2020, the WHO characterized the COVID-19 outbreak as a pandemic (the "COVID-19 Pandemic"). The COVID-19 Pandemic coupled with the current market volatility ha s created an economic environment that may have significant accounting and financial reporting implications. The disruption of businesses around the globe due to COVID-19 may be a "trigger event" for companies to reassess valuation and accounting estimates and assumptions such as, impairment of goodwill, valuation allowances of deferred tax assets, fair value of investments and collectability of receivables. The Company has reviewed the assumptions on which it values its goodwill, as well as valuation allowances on certain assets and the collectability of its receivables as of March 31, 2022, which did not result in any impairment or write-off. Oppenheimer Acquisition Corp. I On October 26, 2021, Oppenheimer Acquisition Corp. I (“OHAA”) consummated its $126.5 million initial public offering (the “OHAA IPO”). OHAA is a special purpose acquisition company, incorporated in Delaware for the purpose of entering into a merger, share exchange, asset acquisition, stock purchase, recapitalization, reorganization or other similar business combination with one or more businesses or entities (a “Business Combination”). Oppenheimer Acquisition LLC I (the “Sponsor”), a Delaware series limited liability company and the Company’s subsidiary, is the sponsor of OHAA. The Company and its employees control OHAA through the Sponsor’s ownership of Class A founder shares of OHAA. As a result, both OHAA and the Sponsor are consolidated in the Company’s financial statements. Funds totaling $127.8 million, including proceeds from the OHAA IPO of $126.5 million and $1.3 million in investment from the Sponsor, are held in a trust account until the earlier of (i) the completion of a Business Combination or (ii) ten Transaction costs, which consisted of a net underwriting fee of $2.5 million and $0.5 million of other offering costs, were charged during fourth quarter of 2021 against the gross proceeds of the OHAA IPO consistent with SEC Staff Accounting Bulletin (SAB) Topic 5. “Redeemable noncontrolling interests” of $127.8 million associated with the publicly held OHAA Class A ordinary shares are recorded on the Company’s consolidated balance sheet as of March 31, 2022 at redemption value and classified as temporary equity in accordance with Financial Accounting Standards Board (“FASB”) Accounting Standards Codification (“ASC”) Topic 480 “Distinguishing Liabilities from Equity”. Changes in redemption value are recognized immediately as they occur and will adjust the carrying value of redeemable noncontrolling interests to equal the redemption value at the end of each reporting period. Increases or decreases in the carrying amount of redeemable noncontrolling interests shall be affected by charges to additional paid-in-capital and noncontrolling interests attributable to certain members of the Sponsor on a pro rata ownership basis. The public warrants and private warrants exercisable for OHAA Class A ordinary shares that were issued in connection with the OHAA IPO (the “OHAA Warrants”) qualify for equity accounting treatment under FASB ASC Topic 815. Oppenheimer Principal Investments LLC Oppenheimer Principal Investments LLC ("OPI") is a Delaware special purpose "Series" limited liability company formed in December 2020 and designed to retain and reward talented employees of the Company, primarily in connection with the deployment of Company capital into successful private market investments, and also in connection with the Company's receipt of non-cash compensation from investment banking assignments. OPI is designed to promote alignment of Company, client and employee interests as they relate to profitable investment opportunities. This program acts as an incentive for senior employees to identify attractive private investments for the Company and its clients, and as a retention tool for key employees of the Company. OPI treats its members as partners for tax purposes generally and with respect to the separate Series formed to participate in (i) the incentive fees generated by successful client investments in the Company's Private Market Opportunities program, or (ii) principal investments made by the Company or a portion of the gains thereon, either through the outright purchase of an investment or consideration earned in lieu of an investment banking fee or other transaction fee. Employees who become members of a Series receive a "profit interest", as that term is used in IRS regulations, and receive an allocation of capital appreciation of the investment held by the particular Series that exceeds a threshold amount established for each Series. Participating employees are also subject to vesting and forfeiture requirements for each Series investment. The Company’s policy is to consolidate those entities where it owns the majority voting interests. The Company owns the majority voting interest of OPI through Oppenheimer Alternative Investment Management (“OAIM”), the managing member of OPI and a subsidiary of OAM. Pursuant to the Company’s policy for consolidation, the Company consolidates OPI. Noncontrolling Interests Noncontrolling interests represents ownership interests in the Sponsor of OHAA which includes OHAA Class A founder and Class A ordinary shares held by management and employees of the Company as well as OHAA Class B shares held by directors and officers of OHAA and an employee of the Company. Noncontrolling interests also include publicly held warrants to purchase OHAA Class A ordinary shares. Additionally, noncontrolling interests also includes the profits allocated to employees who have profit interests in OPI's Series. Restricted Cash Restricted cash represents OHAA deposits held in trust as indicat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 Credit Losses (Tables)</t>
        </is>
      </c>
      <c r="B1" s="2" t="inlineStr">
        <is>
          <t>3 Months Ended</t>
        </is>
      </c>
    </row>
    <row r="2">
      <c r="B2" s="2" t="inlineStr">
        <is>
          <t>Mar. 31, 2022</t>
        </is>
      </c>
    </row>
    <row r="3">
      <c r="A3" s="3" t="inlineStr">
        <is>
          <t>Credit Loss [Abstract]</t>
        </is>
      </c>
    </row>
    <row r="4">
      <c r="A4" s="4" t="inlineStr">
        <is>
          <t>Financing Receivable Credit Quality Indicators</t>
        </is>
      </c>
      <c r="B4" s="4" t="inlineStr">
        <is>
          <t xml:space="preserve">The following table presents the disaggregation of defaulted notes by year of default as of March 31, 2022: (Expressed in thousands) As of March 31, 2022 2022 $ 598 2021 2,334 2020 585 2019 365 2018 138 2017 and prior 3,567 Total $ 7,587 </t>
        </is>
      </c>
    </row>
    <row r="5">
      <c r="A5" s="4" t="inlineStr">
        <is>
          <t>Financing Receivable, Allowance for Credit Loss</t>
        </is>
      </c>
      <c r="B5" s="4" t="inlineStr">
        <is>
          <t xml:space="preserve">The following table presents activity in the allowance for uncollectibles of defaulted notes for the three months ended March 31, 2022 and 2021: (Expressed in thousands) For the Three Months Ended 2022 2021 Beginning balance $ 4,923 $ 4,234 Additions and other adjustments 324 532 Ending balance $ 5,247 $ 4,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t>
        </is>
      </c>
      <c r="B4" s="4" t="inlineStr">
        <is>
          <t xml:space="preserve">The following table presents the weighted average lease term and weighted average discount rate for the Company's operating leases as of March 31, 2022 and December 31, 2021, respectively: As of March 31, 2022 December 31, 2021 Weighted average remaining lease term (in years) 7.23 7.38 Weighted average discount rate 6.79% 6.89% The following table presents operating lease costs recognized for the three months ended March 31, 2022 and March 31, 2021, respectively, which are included in occupancy and equipment costs on the condensed consolidated income statements: (Expressed in thousands) For the Three Months Ended 2022 2021 Operating lease costs: Real estate leases - Right-of-use lease asset amortization $ 6,157 $ 6,056 Real estate leases - Interest expense 3,356 3,596 Equipment leases - Right-of-use lease asset amortization 414 445 Equipment leases - Interest expense 32 39 </t>
        </is>
      </c>
    </row>
    <row r="5">
      <c r="A5" s="4" t="inlineStr">
        <is>
          <t>Schedule of Maturities of Lease Liabilities</t>
        </is>
      </c>
      <c r="B5" s="4" t="inlineStr">
        <is>
          <t xml:space="preserve">The maturities of lease liabilities as of March 31, 2022 and December 31, 2021 are as follows: (Expressed in thousands) As of March 31, 2022 December 31, 2021 2022 $ 31,884 $ 41,696 2023 40,149 38,477 2024 35,214 33,573 2025 29,689 27,703 2026 28,354 26,342 After 2026 81,720 78,593 Total lease payments $ 247,010 $ 246,384 Less interest (52,908) (54,365) Present value of lease liabilities $ 194,102 $ 19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presents the Company's revenue from contracts with customers disaggregated by major business activity and other sources of revenue for the three months ended March 31, 2022 and 2021: (Expressed in thousands) For the Three Months Ended March 31, 2022 Reportable Segments Private Client Asset Management Capital Markets Corporate/Other Total Revenue from contracts with customers: Commissions from sales and trading $ 43,355 $ — $ 46,636 $ 11 $ 90,002 Mutual fund and insurance income 8,322 — 5 (8) 8,319 Advisory fees 88,527 27,113 117 9 115,766 Investment banking - capital markets 3,306 — 13,224 — 16,530 Investment banking - advisory 35 — 21,905 — 21,940 Bank deposit sweep income 4,354 — — 4,354 Other 2,837 — 318 122 3,277 Total revenue from contracts with customers 150,736 27,113 82,205 134 260,188 Other sources of revenue: Interest 8,147 — 1,293 77 9,517 Principal transactions, net (1,933) — 1,516 2,781 2,364 Other (6,103) 4 37 21 (6,041) Total other sources of revenue 111 4 2,846 2,879 5,840 Total revenue $ 150,847 $ 27,117 $ 85,051 $ 3,013 $ 266,028 (Expressed in thousands) For the Three Months Ended March 31, 2021 Reportable Segments Private Client Asset Management Capital Markets Corporate/Other Total Revenue from contracts with customers: Commissions from sales and trading $ 48,398 $ — $ 55,800 $ (3) $ 104,195 Mutual fund and insurance income 9,198 — 2 76 9,276 Advisory fees 80,254 24,227 3 12 104,496 Investment banking - capital markets 8,510 — 80,069 — 88,579 Investment banking - advisory — — 35,922 — 35,922 Bank deposit sweep income 4,008 — — — 4,008 Other 3,120 — 559 14 3,693 Total revenue from contracts with customers 153,488 24,227 172,355 99 350,169 Other sources of revenue: Interest 6,476 — 2,152 38 8,666 Principal transactions, net 630 — 8,954 1,281 10,865 Other 3,429 3 138 12 3,582 Total other sources of revenue 10,535 3 11,244 1,331 23,113 Total revenue $ 164,023 $ 24,230 $ 183,599 $ 1,430 $ 373,282 </t>
        </is>
      </c>
    </row>
    <row r="5">
      <c r="A5" s="4" t="inlineStr">
        <is>
          <t>Contract with Customer, Asset and Liability</t>
        </is>
      </c>
      <c r="B5" s="4" t="inlineStr">
        <is>
          <t>The following presents the Company's contract assets and deferred revenue balances from contracts with customers, which are included in other assets and other liabilities, respectively, on the consolidated balance sheet: (Expressed in thousands) As of March 31, 2022 December 31, 2021 Contract assets (receivables): Commission (1) $ 7,562 $ 2,886 Mutual fund income (2) 6,137 6,205 Advisory fees (3) 3,785 4,546 Bank deposit sweep income (4) 1,188 595 Investment banking fees (5) 6,376 17,765 Other 2,945 5,195 Total contract assets $ 27,993 $ 37,192 Deferred revenue (payables): Investment banking fees (6) $ 180 $ 235 Total deferred revenue $ 180 $ 235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Earnings Per Share</t>
        </is>
      </c>
      <c r="B4" s="4" t="inlineStr">
        <is>
          <t xml:space="preserve">Earnings per share have been calculated as follows: (Expressed in thousands, except number of shares and per share amounts) For the Three Months Ended 2022 2021 Basic weighted average number of shares outstanding 12,467,632 12,579,130 Net dilutive effect of share-based awards, treasury method (1) 1,031,702 720,113 Diluted weighted average number of shares outstanding 13,499,334 13,299,243 Net income attributable to Oppenheimer Holdings Inc. $ 9,292 $ 38,658 Earnings per share attributable to Oppenheimer Holdings Inc. Basic $ 0.75 $ 3.07 Diluted $ 0.69 $ 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Allowance for credit loss</t>
        </is>
      </c>
      <c r="B2" s="6" t="n">
        <v>3311</v>
      </c>
      <c r="C2" s="6" t="n">
        <v>3326</v>
      </c>
    </row>
    <row r="3">
      <c r="A3" s="4" t="inlineStr">
        <is>
          <t>Amounts pledged</t>
        </is>
      </c>
      <c r="B3" s="5" t="n">
        <v>551736</v>
      </c>
      <c r="C3" s="5" t="n">
        <v>266428</v>
      </c>
    </row>
    <row r="4">
      <c r="A4" s="4" t="inlineStr">
        <is>
          <t>Accumulated depreciation</t>
        </is>
      </c>
      <c r="B4" s="5" t="n">
        <v>94745</v>
      </c>
      <c r="C4" s="5" t="n">
        <v>92785</v>
      </c>
    </row>
    <row r="5">
      <c r="A5" s="4" t="inlineStr">
        <is>
          <t>Right of use asset, accumulated amortization</t>
        </is>
      </c>
      <c r="B5" s="5" t="n">
        <v>69923</v>
      </c>
      <c r="C5" s="5" t="n">
        <v>76462</v>
      </c>
    </row>
    <row r="6">
      <c r="A6" s="4" t="inlineStr">
        <is>
          <t>Unamortized debt issuance expense</t>
        </is>
      </c>
      <c r="B6" s="5" t="n">
        <v>863</v>
      </c>
      <c r="C6" s="5" t="n">
        <v>926</v>
      </c>
    </row>
    <row r="7">
      <c r="A7" s="4" t="inlineStr">
        <is>
          <t>Deferred tax assets</t>
        </is>
      </c>
      <c r="B7" s="6" t="n">
        <v>50191</v>
      </c>
      <c r="C7" s="6" t="n">
        <v>54957</v>
      </c>
    </row>
    <row r="8">
      <c r="A8" s="4" t="inlineStr">
        <is>
          <t>Class A Stock</t>
        </is>
      </c>
    </row>
    <row r="9">
      <c r="A9" s="4" t="inlineStr">
        <is>
          <t>Common stock, par value (in dollars per share)</t>
        </is>
      </c>
      <c r="B9" s="7" t="n">
        <v>0.001</v>
      </c>
      <c r="C9" s="7" t="n">
        <v>0.001</v>
      </c>
    </row>
    <row r="10">
      <c r="A10" s="4" t="inlineStr">
        <is>
          <t>Common stock, authorized (in shares)</t>
        </is>
      </c>
      <c r="B10" s="5" t="n">
        <v>50000000</v>
      </c>
      <c r="C10" s="5" t="n">
        <v>50000000</v>
      </c>
    </row>
    <row r="11">
      <c r="A11" s="4" t="inlineStr">
        <is>
          <t>Common stock, issued (in shares)</t>
        </is>
      </c>
      <c r="B11" s="5" t="n">
        <v>12156174</v>
      </c>
      <c r="C11" s="5" t="n">
        <v>12447036</v>
      </c>
    </row>
    <row r="12">
      <c r="A12" s="4" t="inlineStr">
        <is>
          <t>Common stock, outstanding (in shares)</t>
        </is>
      </c>
      <c r="B12" s="5" t="n">
        <v>12156174</v>
      </c>
      <c r="C12" s="5" t="n">
        <v>12447036</v>
      </c>
    </row>
    <row r="13">
      <c r="A13" s="4" t="inlineStr">
        <is>
          <t>Class B Stock</t>
        </is>
      </c>
    </row>
    <row r="14">
      <c r="A14" s="4" t="inlineStr">
        <is>
          <t>Common stock, par value (in dollars per share)</t>
        </is>
      </c>
      <c r="B14" s="7" t="n">
        <v>0.001</v>
      </c>
      <c r="C14" s="7" t="n">
        <v>0.001</v>
      </c>
    </row>
    <row r="15">
      <c r="A15" s="4" t="inlineStr">
        <is>
          <t>Common stock, authorized (in shares)</t>
        </is>
      </c>
      <c r="B15" s="5" t="n">
        <v>99665</v>
      </c>
      <c r="C15" s="5" t="n">
        <v>99665</v>
      </c>
    </row>
    <row r="16">
      <c r="A16" s="4" t="inlineStr">
        <is>
          <t>Common stock, issued (in shares)</t>
        </is>
      </c>
      <c r="B16" s="5" t="n">
        <v>99665</v>
      </c>
      <c r="C16" s="5" t="n">
        <v>99665</v>
      </c>
    </row>
    <row r="17">
      <c r="A17" s="4" t="inlineStr">
        <is>
          <t>Common stock, outstanding (in shares)</t>
        </is>
      </c>
      <c r="B17" s="5" t="n">
        <v>99665</v>
      </c>
      <c r="C17" s="5" t="n">
        <v>99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 from and payable to brokers, dealers and clearing organizations (Tables)</t>
        </is>
      </c>
      <c r="B1" s="2" t="inlineStr">
        <is>
          <t>3 Months Ended</t>
        </is>
      </c>
    </row>
    <row r="2">
      <c r="B2" s="2" t="inlineStr">
        <is>
          <t>Mar. 31, 2022</t>
        </is>
      </c>
    </row>
    <row r="3">
      <c r="A3" s="3" t="inlineStr">
        <is>
          <t>Brokers and Dealers [Abstract]</t>
        </is>
      </c>
    </row>
    <row r="4">
      <c r="A4" s="4" t="inlineStr">
        <is>
          <t>Receivable from and Payable to Brokers, Dealers and Clearing Organizations</t>
        </is>
      </c>
      <c r="B4" s="4" t="inlineStr">
        <is>
          <t>(Expressed in thousands) As of March 31, 2022 December 31, 2021 Receivable from brokers, dealers and clearing organizations consists of: Securities borrowed $ 98,276 $ 99,752 Receivable from brokers 38,165 39,716 Securities failed to deliver 37,028 9,212 Clearing organizations 19,758 19,518 Other 16,210 1,704 Total $ 209,437 $ 169,902 Payable to brokers, dealers and clearing organizations consists of: Securities loaned $ 300,323 $ 244,223 Securities failed to receive 18,614 6,457 Payable to brokers 566 2,077 Clearing organizations and other (1) — 169,300 Total $ 319,503 $ 422,057 (1) The balance at December 31, 2021 primarily related to a trade/settlement date adjustment for U.S. Government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Investments in Company-Sponsored Funds</t>
        </is>
      </c>
      <c r="B4" s="4" t="inlineStr">
        <is>
          <t>The following table provides information about the Company's investments in Company-sponsored funds as of March 31, 2022: (Expressed in thousands) Fair Value Unfunded Redemption Redemption Hedge funds (1) $ 813 $ — Quarterly - Annually 30 - 120 Days Private equity funds (2) 7,592 3,791 N/A N/A $ 8,405 $ 3,791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1: (Expressed in thousands) Fair Value Unfunded Redemption Redemption Hedge funds (1) $ 900 $ — Quarterly - Annually 30 - 120 Days Private equity funds (2) 4,621 4,035 N/A N/A $ 5,521 $ 4,035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t>
        </is>
      </c>
    </row>
    <row r="5">
      <c r="A5" s="4" t="inlineStr">
        <is>
          <t>Assets and Liabilities Measured at Fair Value on Recurring Basis</t>
        </is>
      </c>
      <c r="B5" s="4" t="inlineStr">
        <is>
          <t>The Company's assets and liabilities, recorded at fair value on a recurring basis as of March 31, 2022 and December 31, 2021, have been categorized based upon the above fair value hierarchy as follows: Assets and liabilities measured at fair value on a recurring basis as of March 31, 2022 : (Expressed in thousands) Fair Value Measurements as of March 31, 2022 Level 1 Level 2 Level 3 Total Assets Deposits with clearing organizations $ 38,566 $ — $ — $ 38,566 Securities owned: U.S. Treasury securities 554,315 — — 554,315 U.S. Agency securities — 4,643 — 4,643 Sovereign obligations — 2,527 — 2,527 Corporate debt and other obligations — 14,543 — 14,543 Mortgage and other asset-backed securities — 2,750 — 2,750 Municipal obligations — 20,136 — 20,136 Convertible bonds — 23,074 — 23,074 Corporate equities 35,254 — — 35,254 Auction rate securities — — 31,804 31,804 Securities owned, at fair value 589,569 67,673 31,804 689,046 Investments (1) — 13,934 — 13,934 Derivative contracts: TBAs — 6 — 6 Derivative contracts, total — 6 — 6 Total $ 628,135 $ 81,613 $ 31,804 $ 741,552 Liabilities Securities sold but not yet purchased: U.S. Treasury securities $ 60,220 $ — $ — $ 60,220 U.S. Agency securities — 5 — 5 Sovereign obligations — 4,171 — 4,171 Corporate debt and other obligations — 5,805 — 5,805 Convertible bonds — 6,741 — 6,741 Corporate equities 20,429 — — 20,429 Securities sold but not yet purchased, at fair value 80,649 16,722 — 97,371 Derivative contracts: Futures 1,832 — — 1,832 TBAs — 26 — 26 Derivative contracts, total 1,832 26 — 1,858 Total $ 82,481 $ 16,748 $ — $ 99,229 (1) Included in other assets on the condensed consolidated balance sheet. Assets and liabilities measured at fair value on a recurring basis as of December 31, 2021: (Expressed in thousands) Fair Value Measurements as of December 31, 2021 Level 1 Level 2 Level 3 Total Assets Deposits with clearing organizations $ 29,083 $ — $ — $ 29,083 Securities owned: U.S. Treasury securities 505,875 — — 505,875 U.S. Agency securities — 5,622 — 5,622 Sovereign obligations — 1,494 — 1,494 Corporate debt and other obligations — 8,111 — 8,111 Mortgage and other asset-backed securities — 3,889 — 3,889 Municipal obligations — 18,520 — 18,520 Convertible bonds — 13,778 — 13,778 Corporate equities 45,380 — — 45,380 Money markets 31 — — 31 Auction rate securities — — 31,804 31,804 Securities owned, at fair value 551,286 51,414 31,804 634,504 Investments (1) — 12,970 — 12,970 Derivative contracts: TBAs — 92 — 92 Total $ 580,369 $ 64,476 $ 31,804 $ 676,649 Liabilities Securities sold but not yet purchased: U.S. Treasury securities $ 42,298 $ — $ — $ 42,298 U.S. Agency securities — 4 — 4 Corporate debt and other obligations — 2,515 — 2,515 Convertible bonds — 8,462 — 8,462 Corporate equities 18,679 — — 18,679 Securities sold but not yet purchased, at fair value 60,977 10,981 — 71,958 Derivative contracts: Futures 287 — — 287 TBAs — 81 — 81 Derivative contracts, total 287 81 — 368 Total $ 61,264 $ 11,062 $ — $ 72,326 (1) Included in other assets on the condensed consolidated balance sheet. The following tables present changes in Level 3 assets and liabilities measured at fair value on a recurring basis for the three months ended March 31, 2022 and 2021: (Expressed in thousands) Level 3 Assets and Liabilities For the Three Months Ended March 31, 2022 Total Realized Beginning and Unrealized Purchases Sales and Transfers Ending Balance Losses and Issuances Settlements In (Out) Balance Assets Auction rate securities (1) $ 31,804 $ — $ — $ — $ — $ 31,804 (1) Represents auction rate securities that failed in the auction rate market. (Expressed in thousands) Level 3 Assets and Liabilities For the Three Months Ended March 31, 2021 Total Realized Beginning and Unrealized Purchases Sales and Transfers Ending Balance Gains (Losses) (3)(4) and Issuances Settlements In (Out) Balance Assets Auction rate securities (1) $ 30,701 $ (131) $ 1,875 $ (975) $ — $ 31,470 Liabilities ARS Purchase Commitments (2) 195 — — (130) — 65 (1) Represents auction rate securities that failed in the auction rate market. (2) Represents the difference in principal and fair value for auction rate securities purchase commitments outstanding at the end of the period. (3) Included in principal transactions in the condensed consolidated income statement. (4) Unrealized gains are attributable to assets or liabilities that are still held at the reporting date.</t>
        </is>
      </c>
    </row>
    <row r="6">
      <c r="A6" s="4" t="inlineStr">
        <is>
          <t>Financial Instruments, Estimate Not Practicable, Fair Value</t>
        </is>
      </c>
      <c r="B6" s="4" t="inlineStr">
        <is>
          <t xml:space="preserve">Assets and liabilities not measured at fair value as of March 31, 2022: (Expressed in thousands) Fair Value Measurement: Assets Carrying Value Level 1 Level 2 Level 3 Total Cash $ 47,453 $ 47,453 $ — $ — $ 47,453 Restricted cash 127,781 127,781 — — 127,781 Deposits with clearing organization 62,805 62,805 — — 62,805 Receivable from brokers, dealers and clearing organizations: Securities borrowed 98,276 — 98,276 — 98,276 Receivables from brokers 38,165 — 38,165 — 38,165 Securities failed to deliver 37,028 — 37,028 — 37,028 Clearing organizations 19,758 — 19,758 — 19,758 Other 18,062 — 18,062 — 18,062 211,289 — 211,289 — 211,289 Receivable from customers 1,261,305 — 1,261,305 — 1,261,305 Notes receivable, net 57,879 — 57,879 — 57,879 Investments (1) 93,055 — 93,055 — 93,055 (1) Included in other assets on the condensed consolidated balance sheet. (Expressed in thousands) Fair Value Measurement: Liabilities Carrying Value Level 1 Level 2 Level 3 Total Bank call loans $ 78,150 $ — $ 78,150 $ — $ 78,150 Payables to brokers, dealers and clearing organizations: Securities loaned 300,323 — 300,323 — 300,323 Payable to brokers 566 — 566 — 566 Securities failed to receive 18,614 — 18,614 — 18,614 319,503 — 319,503 — 319,503 Payables to customers 506,988 — 506,988 — 506,988 Securities sold under agreements to repurchase 481,151 — 481,151 — 481,151 Senior secured notes 125,000 — 125,054 — 125,054 Assets and liabilities not measured at fair value as of December 31, 2021: (Expressed in thousands) Fair Value Measurement: Assets Carrying Value Level 1 Level 2 Level 3 Total Cash $ 213,759 $ 213,759 $ — $ — $ 213,759 Restricted cash 127,765 127,765 — — 127,765 Deposits with clearing organization 37,885 37,885 — — 37,885 Receivable from brokers, dealers and clearing organizations: Securities borrowed 99,752 — 99,752 — 99,752 Receivables from brokers 39,716 — 39,716 — 39,716 Securities failed to deliver 9,212 — 9,212 — 9,212 Clearing organizations 19,518 — 19,518 — 19,518 Other 1,693 — 1,693 — 1,693 169,891 — 169,891 — 169,891 Receivable from customers 1,221,450 — 1,221,450 — 1,221,450 Securities purchased under agreements to resell 935 — 935 — 935 Notes receivable, net 53,983 — 53,983 — 53,983 Investments (1) 99,169 — 99,169 — 99,169 (1) Included in other assets on the condensed consolidated balance sheet. (Expressed in thousands) Fair Value Measurement: Liabilities Carrying Value Level 1 Level 2 Level 3 Total Bank call loans $ 69,500 $ — $ 69,500 $ — $ 69,500 Payables to brokers, dealers and clearing organizations: Securities loaned 244,223 — 244,223 — 244,223 Payable to brokers 2,077 — 2,077 — 2,077 Securities failed to receive 6,457 — 6,457 — 6,457 Other 169,013 — 169,013 — 169,013 421,770 — 421,770 — 421,770 Payables to customers 456,958 — 456,958 — 456,958 Securities sold under agreements to repurchase 277,322 — 277,322 — 277,322 Senior secured notes 125,000 — 131,094 — 131,094 </t>
        </is>
      </c>
    </row>
    <row r="7">
      <c r="A7" s="4" t="inlineStr">
        <is>
          <t>Notional Amounts and Fair Values of Derivatives by Product</t>
        </is>
      </c>
      <c r="B7" s="4" t="inlineStr">
        <is>
          <t>The notional amounts and fair values of the Company's derivatives as of March 31, 2022 and December 31, 2021 by product were as follows: (Expressed in thousands) Fair Value of Derivative Instruments as of March 31, 2022 Description Notional Fair Value Assets: Derivatives not designated as hedging instruments (1) Other contracts TBAs $ 6,700 $ 6 $ 6,700 $ 6 Liabilities: Derivatives not designated as hedging instruments (1) Commodity contracts Futures $ 4,460,000 $ 1,832 Other contracts TBAs 6,700 26 $ 4,466,700 $ 1,858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1 Description Notional Fair Value Assets: Derivatives not designated as hedging instruments (1) Other contracts TBAs $ 14,300 $ 92 $ 14,300 $ 92 Liabilities: Derivatives not designated as hedging instruments (1) Commodity contracts Futures $ 3,520,000 $ 287 Other contracts TBAs 14,300 81 $ 3,534,300 $ 368 (1) See "Derivative Instruments and Hedging Activities" above for a description of derivative financial instruments. Such derivative instruments are not subject to master netting agreements, thus the related amounts are not offset.</t>
        </is>
      </c>
    </row>
    <row r="8">
      <c r="A8" s="4" t="inlineStr">
        <is>
          <t>Fair Value Amounts of Derivative Instruments and their Effect on Statement of Operations</t>
        </is>
      </c>
      <c r="B8" s="4" t="inlineStr">
        <is>
          <t xml:space="preserve">The following table presents the location and fair value amounts of the Company's derivative instruments and their effect in the condensed consolidated income statements for the three months ended March 31, 2022 and 2021: (Expressed in thousands) The Effect of Derivative Instruments in the Income Statement For the Three Months Ended March 31, 2022 Recognized in Income on Derivatives Types Description Location Net Gain Commodity contracts Futures Principal transactions revenue, net $ 2,191 Other contracts TBAs Principal transactions revenue, net 63 $ 2,254 (Expressed in thousands) The Effect of Derivative Instruments in the Income Statement For the Three Months Ended March 31, 2021 Recognized in Income on Derivatives Types Description Location Net Gain Commodity contracts Futures Principal transactions revenue, net $ 1,020 Other contracts TBAs Principal transactions revenue, net 37 $ 1,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3 Months Ended</t>
        </is>
      </c>
    </row>
    <row r="2">
      <c r="B2" s="2" t="inlineStr">
        <is>
          <t>Mar. 31, 2022</t>
        </is>
      </c>
    </row>
    <row r="3">
      <c r="A3" s="3" t="inlineStr">
        <is>
          <t>Brokers and Dealers [Abstract]</t>
        </is>
      </c>
    </row>
    <row r="4">
      <c r="A4" s="4" t="inlineStr">
        <is>
          <t>Transfer of Certain Financial Assets Accounted for as Secured Borrowings</t>
        </is>
      </c>
      <c r="B4" s="4" t="inlineStr">
        <is>
          <t xml:space="preserve">The following table presents a disaggregation of the gross obligation by the class of collateral pledged and the remaining contractual maturity of the repurchase agreements and securities loaned transactions as of March 31, 2022: (Expressed in thousands) Overnight and Open Repurchase agreements: U.S. Government and Agency securities $ 525,314 Securities loaned: Equity securities 300,323 Gross amount of recognized liabilities for repurchase agreements and securities loaned $ 825,637 </t>
        </is>
      </c>
    </row>
    <row r="5">
      <c r="A5" s="4" t="inlineStr">
        <is>
          <t>Schedule of Gross Amounts and Offsetting Amounts of Reverse Repurchase Agreements, Repurchase Agreements, Securities Borrowed and Securities Lending Transactions</t>
        </is>
      </c>
      <c r="B5" s="4" t="inlineStr">
        <is>
          <t>The following tables present the gross amounts and the offsetting amounts of reverse repurchase agreements, repurchase agreements, securities borrowed and securities loaned transactions as of March 31, 2022 and December 31, 2021: As of March 31, 2022 (Expressed in thousands) Gross Amounts Not Offset Gross Gross Net Amounts Financial Cash Net Amount Reverse repurchase agreements $ 44,163 $ (44,163) $ — $ — $ — $ — Securities borrowed (1) 98,276 — 98,276 (97,917) — 359 Total $ 142,439 $ (44,163) $ 98,276 $ (97,917) $ — $ 359 (1) Included in receivable from brokers, dealers and clearing organizations on the condensed consolidated balance sheet. Gross Amounts Not Offset Gross Gross Net Amounts Financial Cash Net Amount Repurchase agreements $ 525,314 $ (44,163) $ 481,151 $ (479,774) $ — $ 1,377 Securities loaned (2) 300,323 — 300,323 (282,951) — 17,372 Total $ 825,637 $ (44,163) $ 781,474 $ (762,725) $ — $ 18,749 (2) Included in payable to brokers, dealers and clearing organizations on the condensed consolidated balance sheet. As of December 31, 2021 (Expressed in thousands) Gross Amounts Not Offset Gross Gross Net Amounts Financial Cash Net Amount Reverse repurchase agreements $ 30,406 $ (29,471) $ 935 $ — $ — $ 935 Securities borrowed (1) 99,752 — 99,752 (96,929) — 2,823 Total $ 130,158 $ (29,471) $ 100,687 $ (96,929) $ — $ 3,758 (1) Included in receivable from brokers, dealers and clearing organizations on the condensed consolidated balance sheet. Gross Amounts Not Offset Gross Gross Net Amounts Financial Cash Net Amount Repurchase agreements $ 306,793 $ (29,471) $ 277,322 $ (276,992) $ — $ 330 Securities loaned (2) 244,223 — 244,223 (236,597) — 7,626 Total $ 551,016 $ (29,471) $ 521,545 $ (513,589) $ — $ 7,956 (2) Included in payable to brokers, dealers and clearing organizations on the condensed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 (Tables)</t>
        </is>
      </c>
      <c r="B1" s="2" t="inlineStr">
        <is>
          <t>3 Months Ended</t>
        </is>
      </c>
    </row>
    <row r="2">
      <c r="B2" s="2" t="inlineStr">
        <is>
          <t>Mar. 31, 2022</t>
        </is>
      </c>
    </row>
    <row r="3">
      <c r="A3" s="3" t="inlineStr">
        <is>
          <t>Variable Interest Entity [Abstract]</t>
        </is>
      </c>
    </row>
    <row r="4">
      <c r="A4" s="4" t="inlineStr">
        <is>
          <t>Variable Interest Entities</t>
        </is>
      </c>
      <c r="B4" s="4" t="inlineStr">
        <is>
          <t xml:space="preserve">The following table sets forth the total assets and liabilities of VIE's consolidated on our condensed consolidated balance sheet: (Expressed in thousands) As of March 31, 2022 2021 Asset Cash and cash equivalents $ 1,633 $ — Restricted Cash 127,781 — Other Assets 680 — Total Assets $ 130,094 $ — Liabilities Other Liabilities 63 — Total Liabilities $ 6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Expressed in thousands) Issued Maturity Date March 31, 2022 December 31, 2021 5.50% Senior Secured Notes 10/1/2025 $ 125,000 $ 125,000 Unamortized Debt Issuance Cost (863) (926) $ 124,137 $ 124,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Tables)</t>
        </is>
      </c>
      <c r="B1" s="2" t="inlineStr">
        <is>
          <t>3 Months Ended</t>
        </is>
      </c>
    </row>
    <row r="2">
      <c r="B2" s="2" t="inlineStr">
        <is>
          <t>Mar. 31, 2022</t>
        </is>
      </c>
    </row>
    <row r="3">
      <c r="A3" s="3" t="inlineStr">
        <is>
          <t>Equity [Abstract]</t>
        </is>
      </c>
    </row>
    <row r="4">
      <c r="A4" s="4" t="inlineStr">
        <is>
          <t>Changes in Number of Shares of Class A Stock Outstanding</t>
        </is>
      </c>
      <c r="B4" s="4" t="inlineStr">
        <is>
          <t xml:space="preserve">The following table reflects changes in the number of shares of Class A Stock outstanding for the periods indicated: For the Three Months Ended 2022 2021 Class A Stock outstanding, beginning of period 12,447,036 12,381,778 Issued pursuant to share-based compensation plans 86,451 204,265 Repurchased and canceled pursuant to the stock buy-back (377,313) — Class A Stock outstanding, end of period 12,156,174 12,586,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ported Revenue and Profit Before Income Taxes</t>
        </is>
      </c>
      <c r="B4" s="4" t="inlineStr">
        <is>
          <t>The table below presents information about the reported revenue and pre-tax income (loss) of the Company for the three months ended March 31, 2022 and 2021. Asset information by reportable segment is not reported since the Company does not produce such information for internal use by the chief operating decision maker. (Expressed in thousands) For the Three Months Ended 2022 2021 Revenue Private client (1) $ 150,847 $ 164,023 Asset management (1) 27,117 24,230 Capital markets 85,051 183,599 Corporate/Other 3,013 1,430 Total $ 266,028 $ 373,282 Pre-Tax Income (Loss) Private client (1) $ 24,146 $ 24,263 Asset management (1) 9,474 7,553 Capital markets 1,166 49,991 Corporate/Other (20,573) (29,680) Total $ 14,213 $ 52,127 (1) Clients investing in the OAM advisory program are charged fees based on the value of AUM. Advisory fees are allocated 10.0% to the Asset Management and 90.0% to the Private Client segments.</t>
        </is>
      </c>
    </row>
    <row r="5">
      <c r="A5" s="4" t="inlineStr">
        <is>
          <t>Revenue Classified by Major Geographic Areas</t>
        </is>
      </c>
      <c r="B5" s="4" t="inlineStr">
        <is>
          <t xml:space="preserve">Revenue, classified by the major geographic areas in which it was earned, for the three months ended March 31, 2022 and 2021 was: (Expressed in thousands) For the Three Months Ended 2022 2021 Americas $ 251,910 $ 356,707 Europe/Middle East 11,977 15,410 Asia 2,141 1,165 Total $ 266,028 $ 373,2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Organization (Details)</t>
        </is>
      </c>
      <c r="B1" s="2" t="inlineStr">
        <is>
          <t>Mar. 31, 2022office</t>
        </is>
      </c>
    </row>
    <row r="2">
      <c r="A2" s="4" t="inlineStr">
        <is>
          <t>UNITED STATES</t>
        </is>
      </c>
    </row>
    <row r="3">
      <c r="A3" s="3" t="inlineStr">
        <is>
          <t>Organization And Basis Of Presentation [Line Items]</t>
        </is>
      </c>
    </row>
    <row r="4">
      <c r="A4" s="4" t="inlineStr">
        <is>
          <t>Number of offices providing services</t>
        </is>
      </c>
      <c r="B4" s="5" t="n">
        <v>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estimates (Details) - USD ($) $ in Thousands</t>
        </is>
      </c>
      <c r="B1" s="2" t="inlineStr">
        <is>
          <t>Oct. 26, 2021</t>
        </is>
      </c>
      <c r="C1" s="2" t="inlineStr">
        <is>
          <t>Mar. 31, 2022</t>
        </is>
      </c>
      <c r="D1" s="2" t="inlineStr">
        <is>
          <t>Dec. 31, 2021</t>
        </is>
      </c>
      <c r="E1" s="2" t="inlineStr">
        <is>
          <t>Mar. 31, 2021</t>
        </is>
      </c>
      <c r="F1" s="2" t="inlineStr">
        <is>
          <t>Dec. 31, 2020</t>
        </is>
      </c>
    </row>
    <row r="2">
      <c r="A2" s="3" t="inlineStr">
        <is>
          <t>Accounting Policies [Abstract]</t>
        </is>
      </c>
    </row>
    <row r="3">
      <c r="A3" s="4" t="inlineStr">
        <is>
          <t>Proceeds from Company sponsored Initial Public Offering</t>
        </is>
      </c>
      <c r="B3" s="6" t="n">
        <v>126500</v>
      </c>
    </row>
    <row r="4">
      <c r="A4" s="4" t="inlineStr">
        <is>
          <t>Total funds</t>
        </is>
      </c>
      <c r="B4" s="5" t="n">
        <v>127800</v>
      </c>
    </row>
    <row r="5">
      <c r="A5" s="4" t="inlineStr">
        <is>
          <t>Investment from sponsor</t>
        </is>
      </c>
      <c r="B5" s="5" t="n">
        <v>1300</v>
      </c>
    </row>
    <row r="6">
      <c r="A6" s="4" t="inlineStr">
        <is>
          <t>Underwriting fees</t>
        </is>
      </c>
      <c r="B6" s="5" t="n">
        <v>2500</v>
      </c>
    </row>
    <row r="7">
      <c r="A7" s="4" t="inlineStr">
        <is>
          <t>Offering costs</t>
        </is>
      </c>
      <c r="B7" s="6" t="n">
        <v>500</v>
      </c>
    </row>
    <row r="8">
      <c r="A8" s="4" t="inlineStr">
        <is>
          <t>Redeemable noncontrolling interests</t>
        </is>
      </c>
      <c r="C8" s="6" t="n">
        <v>127765</v>
      </c>
      <c r="D8" s="6" t="n">
        <v>127765</v>
      </c>
      <c r="E8" s="6" t="n">
        <v>0</v>
      </c>
      <c r="F8" s="6" t="n">
        <v>0</v>
      </c>
    </row>
    <row r="9">
      <c r="A9" s="4" t="inlineStr">
        <is>
          <t>Funds held in trust, period</t>
        </is>
      </c>
      <c r="B9" s="4" t="inlineStr">
        <is>
          <t>10 days</t>
        </is>
      </c>
    </row>
    <row r="10">
      <c r="A10" s="4" t="inlineStr">
        <is>
          <t>Funds held in trust, period from IPO closing</t>
        </is>
      </c>
      <c r="B10" s="4" t="inlineStr">
        <is>
          <t>18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Credit Losses - Narrative (Details) - USD ($) $ in Thousands</t>
        </is>
      </c>
      <c r="B1" s="2" t="inlineStr">
        <is>
          <t>3 Months Ended</t>
        </is>
      </c>
    </row>
    <row r="2">
      <c r="B2" s="2" t="inlineStr">
        <is>
          <t>Mar. 31, 2022</t>
        </is>
      </c>
      <c r="C2" s="2" t="inlineStr">
        <is>
          <t>Dec. 31, 2021</t>
        </is>
      </c>
      <c r="D2" s="2" t="inlineStr">
        <is>
          <t>Mar. 31, 2021</t>
        </is>
      </c>
      <c r="E2" s="2" t="inlineStr">
        <is>
          <t>Dec. 31, 2020</t>
        </is>
      </c>
    </row>
    <row r="3">
      <c r="A3" s="3" t="inlineStr">
        <is>
          <t>Financing Receivable, Credit Quality Indicator [Line Items]</t>
        </is>
      </c>
    </row>
    <row r="4">
      <c r="A4" s="4" t="inlineStr">
        <is>
          <t>Notes receivable, net</t>
        </is>
      </c>
      <c r="B4" s="6" t="n">
        <v>57879</v>
      </c>
      <c r="C4" s="6" t="n">
        <v>53983</v>
      </c>
    </row>
    <row r="5">
      <c r="A5" s="4" t="inlineStr">
        <is>
          <t>Uncollectible balance reserved (as a percent)</t>
        </is>
      </c>
      <c r="B5" s="4" t="inlineStr">
        <is>
          <t>100.00%</t>
        </is>
      </c>
    </row>
    <row r="6">
      <c r="A6" s="4" t="inlineStr">
        <is>
          <t>Uncollectible balance period</t>
        </is>
      </c>
      <c r="B6" s="4" t="inlineStr">
        <is>
          <t>5 years</t>
        </is>
      </c>
    </row>
    <row r="7">
      <c r="A7" s="4" t="inlineStr">
        <is>
          <t>Uncollected balance of defaulted notes</t>
        </is>
      </c>
      <c r="B7" s="6" t="n">
        <v>7587</v>
      </c>
    </row>
    <row r="8">
      <c r="A8" s="4" t="inlineStr">
        <is>
          <t>Allowance for credit losses</t>
        </is>
      </c>
      <c r="B8" s="6" t="n">
        <v>5247</v>
      </c>
      <c r="C8" s="6" t="n">
        <v>4923</v>
      </c>
      <c r="D8" s="6" t="n">
        <v>4766</v>
      </c>
      <c r="E8" s="6" t="n">
        <v>4234</v>
      </c>
    </row>
    <row r="9">
      <c r="A9" s="4" t="inlineStr">
        <is>
          <t>Minimum | Notes Receivable</t>
        </is>
      </c>
    </row>
    <row r="10">
      <c r="A10" s="3" t="inlineStr">
        <is>
          <t>Financing Receivable, Credit Quality Indicator [Line Items]</t>
        </is>
      </c>
    </row>
    <row r="11">
      <c r="A11" s="4" t="inlineStr">
        <is>
          <t>Service period</t>
        </is>
      </c>
      <c r="B11" s="4" t="inlineStr">
        <is>
          <t>3 years</t>
        </is>
      </c>
    </row>
    <row r="12">
      <c r="A12" s="4" t="inlineStr">
        <is>
          <t>Maximum | Notes Receivable</t>
        </is>
      </c>
    </row>
    <row r="13">
      <c r="A13" s="3" t="inlineStr">
        <is>
          <t>Financing Receivable, Credit Quality Indicator [Line Items]</t>
        </is>
      </c>
    </row>
    <row r="14">
      <c r="A14" s="4" t="inlineStr">
        <is>
          <t>Service period</t>
        </is>
      </c>
      <c r="B14" s="4" t="inlineStr">
        <is>
          <t>10 years</t>
        </is>
      </c>
    </row>
    <row r="15">
      <c r="A15" s="4" t="inlineStr">
        <is>
          <t>Notes Receivable, Five Years and Older</t>
        </is>
      </c>
    </row>
    <row r="16">
      <c r="A16" s="3" t="inlineStr">
        <is>
          <t>Financing Receivable, Credit Quality Indicator [Line Items]</t>
        </is>
      </c>
    </row>
    <row r="17">
      <c r="A17" s="4" t="inlineStr">
        <is>
          <t>Allowance for credit losses</t>
        </is>
      </c>
      <c r="B17" s="6" t="n">
        <v>3500</v>
      </c>
    </row>
    <row r="18">
      <c r="A18" s="4" t="inlineStr">
        <is>
          <t>Notes Receivable, Under Five Years</t>
        </is>
      </c>
    </row>
    <row r="19">
      <c r="A19" s="3" t="inlineStr">
        <is>
          <t>Financing Receivable, Credit Quality Indicator [Line Items]</t>
        </is>
      </c>
    </row>
    <row r="20">
      <c r="A20" s="4" t="inlineStr">
        <is>
          <t>Allowance for credit losses</t>
        </is>
      </c>
      <c r="B20" s="6" t="n">
        <v>1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come Statements (unaudited) - USD ($) $ in Thousands</t>
        </is>
      </c>
      <c r="B1" s="2" t="inlineStr">
        <is>
          <t>3 Months Ended</t>
        </is>
      </c>
    </row>
    <row r="2">
      <c r="B2" s="2" t="inlineStr">
        <is>
          <t>Mar. 31, 2022</t>
        </is>
      </c>
      <c r="C2" s="2" t="inlineStr">
        <is>
          <t>Mar. 31, 2021</t>
        </is>
      </c>
    </row>
    <row r="3">
      <c r="A3" s="3" t="inlineStr">
        <is>
          <t>REVENUE</t>
        </is>
      </c>
    </row>
    <row r="4">
      <c r="A4" s="4" t="inlineStr">
        <is>
          <t>Commissions</t>
        </is>
      </c>
      <c r="B4" s="6" t="n">
        <v>98321</v>
      </c>
      <c r="C4" s="6" t="n">
        <v>113471</v>
      </c>
    </row>
    <row r="5">
      <c r="A5" s="4" t="inlineStr">
        <is>
          <t>Advisory fees</t>
        </is>
      </c>
      <c r="B5" s="5" t="n">
        <v>115766</v>
      </c>
      <c r="C5" s="5" t="n">
        <v>104496</v>
      </c>
    </row>
    <row r="6">
      <c r="A6" s="4" t="inlineStr">
        <is>
          <t>Investment banking</t>
        </is>
      </c>
      <c r="B6" s="5" t="n">
        <v>38470</v>
      </c>
      <c r="C6" s="5" t="n">
        <v>124501</v>
      </c>
    </row>
    <row r="7">
      <c r="A7" s="4" t="inlineStr">
        <is>
          <t>Bank deposit sweep income</t>
        </is>
      </c>
      <c r="B7" s="5" t="n">
        <v>4354</v>
      </c>
      <c r="C7" s="5" t="n">
        <v>4008</v>
      </c>
    </row>
    <row r="8">
      <c r="A8" s="4" t="inlineStr">
        <is>
          <t>Interest</t>
        </is>
      </c>
      <c r="B8" s="5" t="n">
        <v>9517</v>
      </c>
      <c r="C8" s="5" t="n">
        <v>8666</v>
      </c>
    </row>
    <row r="9">
      <c r="A9" s="4" t="inlineStr">
        <is>
          <t>Principal transactions, net</t>
        </is>
      </c>
      <c r="B9" s="5" t="n">
        <v>2364</v>
      </c>
      <c r="C9" s="5" t="n">
        <v>10865</v>
      </c>
    </row>
    <row r="10">
      <c r="A10" s="4" t="inlineStr">
        <is>
          <t>Other</t>
        </is>
      </c>
      <c r="B10" s="5" t="n">
        <v>-2764</v>
      </c>
      <c r="C10" s="5" t="n">
        <v>7275</v>
      </c>
    </row>
    <row r="11">
      <c r="A11" s="4" t="inlineStr">
        <is>
          <t>Total revenue</t>
        </is>
      </c>
      <c r="B11" s="5" t="n">
        <v>266028</v>
      </c>
      <c r="C11" s="5" t="n">
        <v>373282</v>
      </c>
    </row>
    <row r="12">
      <c r="A12" s="3" t="inlineStr">
        <is>
          <t>EXPENSES</t>
        </is>
      </c>
    </row>
    <row r="13">
      <c r="A13" s="4" t="inlineStr">
        <is>
          <t>Compensation and related expenses</t>
        </is>
      </c>
      <c r="B13" s="5" t="n">
        <v>186031</v>
      </c>
      <c r="C13" s="5" t="n">
        <v>255601</v>
      </c>
    </row>
    <row r="14">
      <c r="A14" s="4" t="inlineStr">
        <is>
          <t>Communications and technology</t>
        </is>
      </c>
      <c r="B14" s="5" t="n">
        <v>21585</v>
      </c>
      <c r="C14" s="5" t="n">
        <v>20607</v>
      </c>
    </row>
    <row r="15">
      <c r="A15" s="4" t="inlineStr">
        <is>
          <t>Occupancy and equipment costs</t>
        </is>
      </c>
      <c r="B15" s="5" t="n">
        <v>14690</v>
      </c>
      <c r="C15" s="5" t="n">
        <v>15182</v>
      </c>
    </row>
    <row r="16">
      <c r="A16" s="4" t="inlineStr">
        <is>
          <t>Clearing and exchange fees</t>
        </is>
      </c>
      <c r="B16" s="5" t="n">
        <v>5976</v>
      </c>
      <c r="C16" s="5" t="n">
        <v>6275</v>
      </c>
    </row>
    <row r="17">
      <c r="A17" s="4" t="inlineStr">
        <is>
          <t>Interest</t>
        </is>
      </c>
      <c r="B17" s="5" t="n">
        <v>2512</v>
      </c>
      <c r="C17" s="5" t="n">
        <v>2647</v>
      </c>
    </row>
    <row r="18">
      <c r="A18" s="4" t="inlineStr">
        <is>
          <t>Other</t>
        </is>
      </c>
      <c r="B18" s="5" t="n">
        <v>21021</v>
      </c>
      <c r="C18" s="5" t="n">
        <v>20843</v>
      </c>
    </row>
    <row r="19">
      <c r="A19" s="4" t="inlineStr">
        <is>
          <t>Total expenses</t>
        </is>
      </c>
      <c r="B19" s="5" t="n">
        <v>251815</v>
      </c>
      <c r="C19" s="5" t="n">
        <v>321155</v>
      </c>
    </row>
    <row r="20">
      <c r="A20" s="4" t="inlineStr">
        <is>
          <t>Pre-tax income</t>
        </is>
      </c>
      <c r="B20" s="5" t="n">
        <v>14213</v>
      </c>
      <c r="C20" s="5" t="n">
        <v>52127</v>
      </c>
    </row>
    <row r="21">
      <c r="A21" s="4" t="inlineStr">
        <is>
          <t>Income taxes</t>
        </is>
      </c>
      <c r="B21" s="5" t="n">
        <v>4435</v>
      </c>
      <c r="C21" s="5" t="n">
        <v>13469</v>
      </c>
    </row>
    <row r="22">
      <c r="A22" s="4" t="inlineStr">
        <is>
          <t>Net income</t>
        </is>
      </c>
      <c r="B22" s="5" t="n">
        <v>9778</v>
      </c>
      <c r="C22" s="5" t="n">
        <v>38658</v>
      </c>
    </row>
    <row r="23">
      <c r="A23" s="4" t="inlineStr">
        <is>
          <t>Net income attributable to non-controlling interest</t>
        </is>
      </c>
      <c r="B23" s="5" t="n">
        <v>486</v>
      </c>
      <c r="C23" s="5" t="n">
        <v>0</v>
      </c>
    </row>
    <row r="24">
      <c r="A24" s="4" t="inlineStr">
        <is>
          <t>Net income attributable to Oppenheimer Holdings Inc.</t>
        </is>
      </c>
      <c r="B24" s="6" t="n">
        <v>9292</v>
      </c>
      <c r="C24" s="6" t="n">
        <v>38658</v>
      </c>
    </row>
    <row r="25">
      <c r="A25" s="3" t="inlineStr">
        <is>
          <t>Earnings per share attributable to Oppenheimer Holdings Inc.</t>
        </is>
      </c>
    </row>
    <row r="26">
      <c r="A26" s="4" t="inlineStr">
        <is>
          <t>Basic (in dollars per share)</t>
        </is>
      </c>
      <c r="B26" s="8" t="n">
        <v>0.75</v>
      </c>
      <c r="C26" s="8" t="n">
        <v>3.07</v>
      </c>
    </row>
    <row r="27">
      <c r="A27" s="4" t="inlineStr">
        <is>
          <t>Diluted (in dollars per share)</t>
        </is>
      </c>
      <c r="B27" s="8" t="n">
        <v>0.6899999999999999</v>
      </c>
      <c r="C27" s="8" t="n">
        <v>2.91</v>
      </c>
    </row>
    <row r="28">
      <c r="A28" s="3" t="inlineStr">
        <is>
          <t>Weighted average shares</t>
        </is>
      </c>
    </row>
    <row r="29">
      <c r="A29" s="4" t="inlineStr">
        <is>
          <t>Basic (in shares)</t>
        </is>
      </c>
      <c r="B29" s="5" t="n">
        <v>12467632</v>
      </c>
      <c r="C29" s="5" t="n">
        <v>12579130</v>
      </c>
    </row>
    <row r="30">
      <c r="A30" s="4" t="inlineStr">
        <is>
          <t>Diluted (in shares)</t>
        </is>
      </c>
      <c r="B30" s="5" t="n">
        <v>13499334</v>
      </c>
      <c r="C30" s="5" t="n">
        <v>132992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redit Losses - Schedule of Disaggregation of Defaulted Notes By Year Of Origination (Details) $ in Thousands</t>
        </is>
      </c>
      <c r="B1" s="2" t="inlineStr">
        <is>
          <t>Mar. 31, 2022USD ($)</t>
        </is>
      </c>
    </row>
    <row r="2">
      <c r="A2" s="3" t="inlineStr">
        <is>
          <t>Credit Loss [Abstract]</t>
        </is>
      </c>
    </row>
    <row r="3">
      <c r="A3" s="4" t="inlineStr">
        <is>
          <t>2022</t>
        </is>
      </c>
      <c r="B3" s="6" t="n">
        <v>598</v>
      </c>
    </row>
    <row r="4">
      <c r="A4" s="4" t="inlineStr">
        <is>
          <t>2021</t>
        </is>
      </c>
      <c r="B4" s="5" t="n">
        <v>2334</v>
      </c>
    </row>
    <row r="5">
      <c r="A5" s="4" t="inlineStr">
        <is>
          <t>2020</t>
        </is>
      </c>
      <c r="B5" s="5" t="n">
        <v>585</v>
      </c>
    </row>
    <row r="6">
      <c r="A6" s="4" t="inlineStr">
        <is>
          <t>2019</t>
        </is>
      </c>
      <c r="B6" s="5" t="n">
        <v>365</v>
      </c>
    </row>
    <row r="7">
      <c r="A7" s="4" t="inlineStr">
        <is>
          <t>2018</t>
        </is>
      </c>
      <c r="B7" s="5" t="n">
        <v>138</v>
      </c>
    </row>
    <row r="8">
      <c r="A8" s="4" t="inlineStr">
        <is>
          <t>2017 and prior</t>
        </is>
      </c>
      <c r="B8" s="5" t="n">
        <v>3567</v>
      </c>
    </row>
    <row r="9">
      <c r="A9" s="4" t="inlineStr">
        <is>
          <t>Total</t>
        </is>
      </c>
      <c r="B9" s="6" t="n">
        <v>75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redit Losses - Schedule of Activity in Allowance For Uncollectible Defaulted Note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t>
        </is>
      </c>
      <c r="B4" s="6" t="n">
        <v>4923</v>
      </c>
      <c r="C4" s="6" t="n">
        <v>4234</v>
      </c>
    </row>
    <row r="5">
      <c r="A5" s="4" t="inlineStr">
        <is>
          <t>Additions and other adjustments</t>
        </is>
      </c>
      <c r="B5" s="5" t="n">
        <v>324</v>
      </c>
      <c r="C5" s="5" t="n">
        <v>532</v>
      </c>
    </row>
    <row r="6">
      <c r="A6" s="4" t="inlineStr">
        <is>
          <t>Ending balance</t>
        </is>
      </c>
      <c r="B6" s="6" t="n">
        <v>5247</v>
      </c>
      <c r="C6" s="6" t="n">
        <v>47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27" customWidth="1" min="2" max="2"/>
    <col width="21" customWidth="1" min="3" max="3"/>
  </cols>
  <sheetData>
    <row r="1">
      <c r="A1" s="1" t="inlineStr">
        <is>
          <t>Leases - Narrative (Details) $ in Thousands</t>
        </is>
      </c>
      <c r="B1" s="2" t="inlineStr">
        <is>
          <t>Mar. 31, 2022USD ($)office</t>
        </is>
      </c>
      <c r="C1" s="2" t="inlineStr">
        <is>
          <t>Dec. 31, 2021USD ($)</t>
        </is>
      </c>
    </row>
    <row r="2">
      <c r="A2" s="3" t="inlineStr">
        <is>
          <t>Lessee, Lease, Description [Line Items]</t>
        </is>
      </c>
    </row>
    <row r="3">
      <c r="A3" s="4" t="inlineStr">
        <is>
          <t>Right-of-use assets</t>
        </is>
      </c>
      <c r="B3" s="6" t="n">
        <v>151150</v>
      </c>
      <c r="C3" s="6" t="n">
        <v>150121</v>
      </c>
    </row>
    <row r="4">
      <c r="A4" s="4" t="inlineStr">
        <is>
          <t>Right of use asset, accumulated amortization</t>
        </is>
      </c>
      <c r="B4" s="5" t="n">
        <v>69923</v>
      </c>
      <c r="C4" s="5" t="n">
        <v>76462</v>
      </c>
    </row>
    <row r="5">
      <c r="A5" s="4" t="inlineStr">
        <is>
          <t>Lease liabilities</t>
        </is>
      </c>
      <c r="B5" s="5" t="n">
        <v>194102</v>
      </c>
      <c r="C5" s="5" t="n">
        <v>192019</v>
      </c>
    </row>
    <row r="6">
      <c r="A6" s="4" t="inlineStr">
        <is>
          <t>Lease not yet commenced, amount</t>
        </is>
      </c>
      <c r="B6" s="6" t="n">
        <v>15900</v>
      </c>
      <c r="C6" s="6" t="n">
        <v>16200</v>
      </c>
    </row>
    <row r="7">
      <c r="A7" s="4" t="inlineStr">
        <is>
          <t>Viner Finance Inc.</t>
        </is>
      </c>
    </row>
    <row r="8">
      <c r="A8" s="3" t="inlineStr">
        <is>
          <t>Lessee, Lease, Description [Line Items]</t>
        </is>
      </c>
    </row>
    <row r="9">
      <c r="A9" s="4" t="inlineStr">
        <is>
          <t>Ownership of subsidiary (as a percent)</t>
        </is>
      </c>
      <c r="B9" s="4" t="inlineStr">
        <is>
          <t>100.00%</t>
        </is>
      </c>
    </row>
    <row r="10">
      <c r="A10" s="4" t="inlineStr">
        <is>
          <t>Real Estate Leases</t>
        </is>
      </c>
    </row>
    <row r="11">
      <c r="A11" s="3" t="inlineStr">
        <is>
          <t>Lessee, Lease, Description [Line Items]</t>
        </is>
      </c>
    </row>
    <row r="12">
      <c r="A12" s="4" t="inlineStr">
        <is>
          <t>Lease liabilities</t>
        </is>
      </c>
      <c r="B12" s="6" t="n">
        <v>191500</v>
      </c>
    </row>
    <row r="13">
      <c r="A13" s="4" t="inlineStr">
        <is>
          <t>Equipment Leases</t>
        </is>
      </c>
    </row>
    <row r="14">
      <c r="A14" s="3" t="inlineStr">
        <is>
          <t>Lessee, Lease, Description [Line Items]</t>
        </is>
      </c>
    </row>
    <row r="15">
      <c r="A15" s="4" t="inlineStr">
        <is>
          <t>Lease liabilities</t>
        </is>
      </c>
      <c r="B15" s="5" t="n">
        <v>2600</v>
      </c>
    </row>
    <row r="16">
      <c r="A16" s="4" t="inlineStr">
        <is>
          <t>Real Estate Leases</t>
        </is>
      </c>
    </row>
    <row r="17">
      <c r="A17" s="3" t="inlineStr">
        <is>
          <t>Lessee, Lease, Description [Line Items]</t>
        </is>
      </c>
    </row>
    <row r="18">
      <c r="A18" s="4" t="inlineStr">
        <is>
          <t>Right-of-use assets</t>
        </is>
      </c>
      <c r="B18" s="5" t="n">
        <v>148600</v>
      </c>
    </row>
    <row r="19">
      <c r="A19" s="4" t="inlineStr">
        <is>
          <t>Right of use asset, accumulated amortization</t>
        </is>
      </c>
      <c r="B19" s="5" t="n">
        <v>67500</v>
      </c>
    </row>
    <row r="20">
      <c r="A20" s="4" t="inlineStr">
        <is>
          <t>Equipment Leases</t>
        </is>
      </c>
    </row>
    <row r="21">
      <c r="A21" s="3" t="inlineStr">
        <is>
          <t>Lessee, Lease, Description [Line Items]</t>
        </is>
      </c>
    </row>
    <row r="22">
      <c r="A22" s="4" t="inlineStr">
        <is>
          <t>Right-of-use assets</t>
        </is>
      </c>
      <c r="B22" s="5" t="n">
        <v>2600</v>
      </c>
    </row>
    <row r="23">
      <c r="A23" s="4" t="inlineStr">
        <is>
          <t>Right of use asset, accumulated amortization</t>
        </is>
      </c>
      <c r="B23" s="6" t="n">
        <v>2400</v>
      </c>
    </row>
    <row r="24">
      <c r="A24" s="4" t="inlineStr">
        <is>
          <t>UNITED STATES</t>
        </is>
      </c>
    </row>
    <row r="25">
      <c r="A25" s="3" t="inlineStr">
        <is>
          <t>Lessee, Lease, Description [Line Items]</t>
        </is>
      </c>
    </row>
    <row r="26">
      <c r="A26" s="4" t="inlineStr">
        <is>
          <t>Number of stores | office</t>
        </is>
      </c>
      <c r="B26" s="5" t="n">
        <v>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 Average Lease Term and Discount Rate (Details)</t>
        </is>
      </c>
      <c r="B1" s="2" t="inlineStr">
        <is>
          <t>Mar. 31, 2022</t>
        </is>
      </c>
      <c r="C1" s="2" t="inlineStr">
        <is>
          <t>Dec. 31, 2021</t>
        </is>
      </c>
    </row>
    <row r="2">
      <c r="A2" s="3" t="inlineStr">
        <is>
          <t>Leases [Abstract]</t>
        </is>
      </c>
    </row>
    <row r="3">
      <c r="A3" s="4" t="inlineStr">
        <is>
          <t>Weighted average remaining lease term (in years)</t>
        </is>
      </c>
      <c r="B3" s="4" t="inlineStr">
        <is>
          <t>7 years 2 months 23 days</t>
        </is>
      </c>
      <c r="C3" s="4" t="inlineStr">
        <is>
          <t>7 years 4 months 17 days</t>
        </is>
      </c>
    </row>
    <row r="4">
      <c r="A4" s="4" t="inlineStr">
        <is>
          <t>Weighted average discount rate (as a percent)</t>
        </is>
      </c>
      <c r="B4" s="4" t="inlineStr">
        <is>
          <t>6.79%</t>
        </is>
      </c>
      <c r="C4" s="4" t="inlineStr">
        <is>
          <t>6.8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Amortization of right-of-use lease assets</t>
        </is>
      </c>
      <c r="B4" s="6" t="n">
        <v>6570</v>
      </c>
      <c r="C4" s="6" t="n">
        <v>6501</v>
      </c>
    </row>
    <row r="5">
      <c r="A5" s="4" t="inlineStr">
        <is>
          <t>Real Estate</t>
        </is>
      </c>
    </row>
    <row r="6">
      <c r="A6" s="3" t="inlineStr">
        <is>
          <t>Lessee, Lease, Description [Line Items]</t>
        </is>
      </c>
    </row>
    <row r="7">
      <c r="A7" s="4" t="inlineStr">
        <is>
          <t>Amortization of right-of-use lease assets</t>
        </is>
      </c>
      <c r="B7" s="5" t="n">
        <v>6157</v>
      </c>
      <c r="C7" s="5" t="n">
        <v>6056</v>
      </c>
    </row>
    <row r="8">
      <c r="A8" s="4" t="inlineStr">
        <is>
          <t>Operating Lease, Interest Expense</t>
        </is>
      </c>
      <c r="B8" s="5" t="n">
        <v>3356</v>
      </c>
      <c r="C8" s="5" t="n">
        <v>3596</v>
      </c>
    </row>
    <row r="9">
      <c r="A9" s="4" t="inlineStr">
        <is>
          <t>Equipment</t>
        </is>
      </c>
    </row>
    <row r="10">
      <c r="A10" s="3" t="inlineStr">
        <is>
          <t>Lessee, Lease, Description [Line Items]</t>
        </is>
      </c>
    </row>
    <row r="11">
      <c r="A11" s="4" t="inlineStr">
        <is>
          <t>Amortization of right-of-use lease assets</t>
        </is>
      </c>
      <c r="B11" s="5" t="n">
        <v>414</v>
      </c>
      <c r="C11" s="5" t="n">
        <v>445</v>
      </c>
    </row>
    <row r="12">
      <c r="A12" s="4" t="inlineStr">
        <is>
          <t>Operating Lease, Interest Expense</t>
        </is>
      </c>
      <c r="B12" s="6" t="n">
        <v>32</v>
      </c>
      <c r="C12" s="6" t="n">
        <v>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Payments (Details) - USD ($) $ in Thousands</t>
        </is>
      </c>
      <c r="B1" s="2" t="inlineStr">
        <is>
          <t>Mar. 31, 2022</t>
        </is>
      </c>
      <c r="C1" s="2" t="inlineStr">
        <is>
          <t>Dec. 31, 2021</t>
        </is>
      </c>
    </row>
    <row r="2">
      <c r="A2" s="3" t="inlineStr">
        <is>
          <t>Leases [Abstract]</t>
        </is>
      </c>
    </row>
    <row r="3">
      <c r="A3" s="4" t="inlineStr">
        <is>
          <t>2022</t>
        </is>
      </c>
      <c r="B3" s="6" t="n">
        <v>31884</v>
      </c>
      <c r="C3" s="6" t="n">
        <v>41696</v>
      </c>
    </row>
    <row r="4">
      <c r="A4" s="4" t="inlineStr">
        <is>
          <t>2023</t>
        </is>
      </c>
      <c r="B4" s="5" t="n">
        <v>40149</v>
      </c>
      <c r="C4" s="5" t="n">
        <v>38477</v>
      </c>
    </row>
    <row r="5">
      <c r="A5" s="4" t="inlineStr">
        <is>
          <t>2024</t>
        </is>
      </c>
      <c r="B5" s="5" t="n">
        <v>35214</v>
      </c>
      <c r="C5" s="5" t="n">
        <v>33573</v>
      </c>
    </row>
    <row r="6">
      <c r="A6" s="4" t="inlineStr">
        <is>
          <t>2025</t>
        </is>
      </c>
      <c r="B6" s="5" t="n">
        <v>29689</v>
      </c>
      <c r="C6" s="5" t="n">
        <v>27703</v>
      </c>
    </row>
    <row r="7">
      <c r="A7" s="4" t="inlineStr">
        <is>
          <t>2026</t>
        </is>
      </c>
      <c r="B7" s="5" t="n">
        <v>28354</v>
      </c>
      <c r="C7" s="5" t="n">
        <v>26342</v>
      </c>
    </row>
    <row r="8">
      <c r="A8" s="4" t="inlineStr">
        <is>
          <t>After 2026</t>
        </is>
      </c>
      <c r="B8" s="5" t="n">
        <v>81720</v>
      </c>
      <c r="C8" s="5" t="n">
        <v>78593</v>
      </c>
    </row>
    <row r="9">
      <c r="A9" s="4" t="inlineStr">
        <is>
          <t>Total lease payments</t>
        </is>
      </c>
      <c r="B9" s="5" t="n">
        <v>247010</v>
      </c>
      <c r="C9" s="5" t="n">
        <v>246384</v>
      </c>
    </row>
    <row r="10">
      <c r="A10" s="4" t="inlineStr">
        <is>
          <t>Less interest</t>
        </is>
      </c>
      <c r="B10" s="5" t="n">
        <v>-52908</v>
      </c>
      <c r="C10" s="5" t="n">
        <v>-54365</v>
      </c>
    </row>
    <row r="11">
      <c r="A11" s="4" t="inlineStr">
        <is>
          <t>Present value of lease liabilities</t>
        </is>
      </c>
      <c r="B11" s="6" t="n">
        <v>194102</v>
      </c>
      <c r="C11" s="6" t="n">
        <v>1920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 from contracts with customers</t>
        </is>
      </c>
      <c r="B4" s="6" t="n">
        <v>260188</v>
      </c>
      <c r="C4" s="6" t="n">
        <v>350169</v>
      </c>
    </row>
    <row r="5">
      <c r="A5" s="4" t="inlineStr">
        <is>
          <t>Interest</t>
        </is>
      </c>
      <c r="B5" s="5" t="n">
        <v>9517</v>
      </c>
      <c r="C5" s="5" t="n">
        <v>8666</v>
      </c>
    </row>
    <row r="6">
      <c r="A6" s="4" t="inlineStr">
        <is>
          <t>Principal transactions, net</t>
        </is>
      </c>
      <c r="B6" s="5" t="n">
        <v>2364</v>
      </c>
      <c r="C6" s="5" t="n">
        <v>10865</v>
      </c>
    </row>
    <row r="7">
      <c r="A7" s="4" t="inlineStr">
        <is>
          <t>Other</t>
        </is>
      </c>
      <c r="B7" s="5" t="n">
        <v>-6041</v>
      </c>
      <c r="C7" s="5" t="n">
        <v>3582</v>
      </c>
    </row>
    <row r="8">
      <c r="A8" s="4" t="inlineStr">
        <is>
          <t>Total other sources of revenue</t>
        </is>
      </c>
      <c r="B8" s="5" t="n">
        <v>5840</v>
      </c>
      <c r="C8" s="5" t="n">
        <v>23113</v>
      </c>
    </row>
    <row r="9">
      <c r="A9" s="4" t="inlineStr">
        <is>
          <t>Total revenue</t>
        </is>
      </c>
      <c r="B9" s="6" t="n">
        <v>266028</v>
      </c>
      <c r="C9" s="5" t="n">
        <v>373282</v>
      </c>
    </row>
    <row r="10">
      <c r="A10" s="4" t="inlineStr">
        <is>
          <t>Commission From Equity Securities Transactions</t>
        </is>
      </c>
    </row>
    <row r="11">
      <c r="A11" s="3" t="inlineStr">
        <is>
          <t>Disaggregation of Revenue [Line Items]</t>
        </is>
      </c>
    </row>
    <row r="12">
      <c r="A12" s="4" t="inlineStr">
        <is>
          <t>Revenue settlement period</t>
        </is>
      </c>
      <c r="B12" s="4" t="inlineStr">
        <is>
          <t>2 days</t>
        </is>
      </c>
    </row>
    <row r="13">
      <c r="A13" s="4" t="inlineStr">
        <is>
          <t>Commissions From Corporate Bond Transactions</t>
        </is>
      </c>
    </row>
    <row r="14">
      <c r="A14" s="3" t="inlineStr">
        <is>
          <t>Disaggregation of Revenue [Line Items]</t>
        </is>
      </c>
    </row>
    <row r="15">
      <c r="A15" s="4" t="inlineStr">
        <is>
          <t>Revenue settlement period</t>
        </is>
      </c>
      <c r="B15" s="4" t="inlineStr">
        <is>
          <t>1 day</t>
        </is>
      </c>
    </row>
    <row r="16">
      <c r="A16" s="4" t="inlineStr">
        <is>
          <t>Commissions from sales and trading</t>
        </is>
      </c>
    </row>
    <row r="17">
      <c r="A17" s="3" t="inlineStr">
        <is>
          <t>Disaggregation of Revenue [Line Items]</t>
        </is>
      </c>
    </row>
    <row r="18">
      <c r="A18" s="4" t="inlineStr">
        <is>
          <t>Revenues from contracts with customers</t>
        </is>
      </c>
      <c r="B18" s="6" t="n">
        <v>90002</v>
      </c>
      <c r="C18" s="5" t="n">
        <v>104195</v>
      </c>
    </row>
    <row r="19">
      <c r="A19" s="4" t="inlineStr">
        <is>
          <t>Mutual fund and insurance income</t>
        </is>
      </c>
    </row>
    <row r="20">
      <c r="A20" s="3" t="inlineStr">
        <is>
          <t>Disaggregation of Revenue [Line Items]</t>
        </is>
      </c>
    </row>
    <row r="21">
      <c r="A21" s="4" t="inlineStr">
        <is>
          <t>Revenue settlement period</t>
        </is>
      </c>
      <c r="B21" s="4" t="inlineStr">
        <is>
          <t>90 days</t>
        </is>
      </c>
    </row>
    <row r="22">
      <c r="A22" s="4" t="inlineStr">
        <is>
          <t>Revenues from contracts with customers</t>
        </is>
      </c>
      <c r="B22" s="6" t="n">
        <v>8319</v>
      </c>
      <c r="C22" s="5" t="n">
        <v>9276</v>
      </c>
    </row>
    <row r="23">
      <c r="A23" s="4" t="inlineStr">
        <is>
          <t>Advisory fees</t>
        </is>
      </c>
    </row>
    <row r="24">
      <c r="A24" s="3" t="inlineStr">
        <is>
          <t>Disaggregation of Revenue [Line Items]</t>
        </is>
      </c>
    </row>
    <row r="25">
      <c r="A25" s="4" t="inlineStr">
        <is>
          <t>Revenue settlement period</t>
        </is>
      </c>
      <c r="B25" s="4" t="inlineStr">
        <is>
          <t>90 days</t>
        </is>
      </c>
    </row>
    <row r="26">
      <c r="A26" s="4" t="inlineStr">
        <is>
          <t>Revenues from contracts with customers</t>
        </is>
      </c>
      <c r="B26" s="6" t="n">
        <v>115766</v>
      </c>
      <c r="C26" s="5" t="n">
        <v>104496</v>
      </c>
    </row>
    <row r="27">
      <c r="A27" s="4" t="inlineStr">
        <is>
          <t>Investment banking - capital markets</t>
        </is>
      </c>
    </row>
    <row r="28">
      <c r="A28" s="3" t="inlineStr">
        <is>
          <t>Disaggregation of Revenue [Line Items]</t>
        </is>
      </c>
    </row>
    <row r="29">
      <c r="A29" s="4" t="inlineStr">
        <is>
          <t>Revenue settlement period</t>
        </is>
      </c>
      <c r="B29" s="4" t="inlineStr">
        <is>
          <t>90 days</t>
        </is>
      </c>
    </row>
    <row r="30">
      <c r="A30" s="4" t="inlineStr">
        <is>
          <t>Revenues from contracts with customers</t>
        </is>
      </c>
      <c r="B30" s="6" t="n">
        <v>16530</v>
      </c>
      <c r="C30" s="5" t="n">
        <v>88579</v>
      </c>
    </row>
    <row r="31">
      <c r="A31" s="4" t="inlineStr">
        <is>
          <t>Investment banking - advisory</t>
        </is>
      </c>
    </row>
    <row r="32">
      <c r="A32" s="3" t="inlineStr">
        <is>
          <t>Disaggregation of Revenue [Line Items]</t>
        </is>
      </c>
    </row>
    <row r="33">
      <c r="A33" s="4" t="inlineStr">
        <is>
          <t>Revenues from contracts with customers</t>
        </is>
      </c>
      <c r="B33" s="6" t="n">
        <v>21940</v>
      </c>
      <c r="C33" s="5" t="n">
        <v>35922</v>
      </c>
    </row>
    <row r="34">
      <c r="A34" s="4" t="inlineStr">
        <is>
          <t>Bank deposit sweep income</t>
        </is>
      </c>
    </row>
    <row r="35">
      <c r="A35" s="3" t="inlineStr">
        <is>
          <t>Disaggregation of Revenue [Line Items]</t>
        </is>
      </c>
    </row>
    <row r="36">
      <c r="A36" s="4" t="inlineStr">
        <is>
          <t>Revenue settlement period</t>
        </is>
      </c>
      <c r="B36" s="4" t="inlineStr">
        <is>
          <t>30 days</t>
        </is>
      </c>
    </row>
    <row r="37">
      <c r="A37" s="4" t="inlineStr">
        <is>
          <t>Revenues from contracts with customers</t>
        </is>
      </c>
      <c r="B37" s="6" t="n">
        <v>4354</v>
      </c>
      <c r="C37" s="5" t="n">
        <v>4008</v>
      </c>
    </row>
    <row r="38">
      <c r="A38" s="4" t="inlineStr">
        <is>
          <t>Other</t>
        </is>
      </c>
    </row>
    <row r="39">
      <c r="A39" s="3" t="inlineStr">
        <is>
          <t>Disaggregation of Revenue [Line Items]</t>
        </is>
      </c>
    </row>
    <row r="40">
      <c r="A40" s="4" t="inlineStr">
        <is>
          <t>Revenues from contracts with customers</t>
        </is>
      </c>
      <c r="B40" s="5" t="n">
        <v>3277</v>
      </c>
      <c r="C40" s="5" t="n">
        <v>3693</v>
      </c>
    </row>
    <row r="41">
      <c r="A41" s="4" t="inlineStr">
        <is>
          <t>Private Client</t>
        </is>
      </c>
    </row>
    <row r="42">
      <c r="A42" s="3" t="inlineStr">
        <is>
          <t>Disaggregation of Revenue [Line Items]</t>
        </is>
      </c>
    </row>
    <row r="43">
      <c r="A43" s="4" t="inlineStr">
        <is>
          <t>Revenues from contracts with customers</t>
        </is>
      </c>
      <c r="B43" s="5" t="n">
        <v>150736</v>
      </c>
      <c r="C43" s="5" t="n">
        <v>153488</v>
      </c>
    </row>
    <row r="44">
      <c r="A44" s="4" t="inlineStr">
        <is>
          <t>Interest</t>
        </is>
      </c>
      <c r="B44" s="5" t="n">
        <v>8147</v>
      </c>
      <c r="C44" s="5" t="n">
        <v>6476</v>
      </c>
    </row>
    <row r="45">
      <c r="A45" s="4" t="inlineStr">
        <is>
          <t>Principal transactions, net</t>
        </is>
      </c>
      <c r="B45" s="5" t="n">
        <v>-1933</v>
      </c>
      <c r="C45" s="5" t="n">
        <v>630</v>
      </c>
    </row>
    <row r="46">
      <c r="A46" s="4" t="inlineStr">
        <is>
          <t>Other</t>
        </is>
      </c>
      <c r="B46" s="5" t="n">
        <v>-6103</v>
      </c>
      <c r="C46" s="5" t="n">
        <v>3429</v>
      </c>
    </row>
    <row r="47">
      <c r="A47" s="4" t="inlineStr">
        <is>
          <t>Total other sources of revenue</t>
        </is>
      </c>
      <c r="B47" s="5" t="n">
        <v>111</v>
      </c>
      <c r="C47" s="5" t="n">
        <v>10535</v>
      </c>
    </row>
    <row r="48">
      <c r="A48" s="4" t="inlineStr">
        <is>
          <t>Total revenue</t>
        </is>
      </c>
      <c r="B48" s="5" t="n">
        <v>150847</v>
      </c>
      <c r="C48" s="5" t="n">
        <v>164023</v>
      </c>
    </row>
    <row r="49">
      <c r="A49" s="4" t="inlineStr">
        <is>
          <t>Private Client | Commissions from sales and trading</t>
        </is>
      </c>
    </row>
    <row r="50">
      <c r="A50" s="3" t="inlineStr">
        <is>
          <t>Disaggregation of Revenue [Line Items]</t>
        </is>
      </c>
    </row>
    <row r="51">
      <c r="A51" s="4" t="inlineStr">
        <is>
          <t>Revenues from contracts with customers</t>
        </is>
      </c>
      <c r="B51" s="5" t="n">
        <v>43355</v>
      </c>
      <c r="C51" s="5" t="n">
        <v>48398</v>
      </c>
    </row>
    <row r="52">
      <c r="A52" s="4" t="inlineStr">
        <is>
          <t>Private Client | Mutual fund and insurance income</t>
        </is>
      </c>
    </row>
    <row r="53">
      <c r="A53" s="3" t="inlineStr">
        <is>
          <t>Disaggregation of Revenue [Line Items]</t>
        </is>
      </c>
    </row>
    <row r="54">
      <c r="A54" s="4" t="inlineStr">
        <is>
          <t>Revenues from contracts with customers</t>
        </is>
      </c>
      <c r="B54" s="5" t="n">
        <v>8322</v>
      </c>
      <c r="C54" s="5" t="n">
        <v>9198</v>
      </c>
    </row>
    <row r="55">
      <c r="A55" s="4" t="inlineStr">
        <is>
          <t>Private Client | Advisory fees</t>
        </is>
      </c>
    </row>
    <row r="56">
      <c r="A56" s="3" t="inlineStr">
        <is>
          <t>Disaggregation of Revenue [Line Items]</t>
        </is>
      </c>
    </row>
    <row r="57">
      <c r="A57" s="4" t="inlineStr">
        <is>
          <t>Revenues from contracts with customers</t>
        </is>
      </c>
      <c r="B57" s="5" t="n">
        <v>88527</v>
      </c>
      <c r="C57" s="5" t="n">
        <v>80254</v>
      </c>
    </row>
    <row r="58">
      <c r="A58" s="4" t="inlineStr">
        <is>
          <t>Private Client | Investment banking - capital markets</t>
        </is>
      </c>
    </row>
    <row r="59">
      <c r="A59" s="3" t="inlineStr">
        <is>
          <t>Disaggregation of Revenue [Line Items]</t>
        </is>
      </c>
    </row>
    <row r="60">
      <c r="A60" s="4" t="inlineStr">
        <is>
          <t>Revenues from contracts with customers</t>
        </is>
      </c>
      <c r="B60" s="5" t="n">
        <v>3306</v>
      </c>
      <c r="C60" s="5" t="n">
        <v>8510</v>
      </c>
    </row>
    <row r="61">
      <c r="A61" s="4" t="inlineStr">
        <is>
          <t>Private Client | Investment banking - advisory</t>
        </is>
      </c>
    </row>
    <row r="62">
      <c r="A62" s="3" t="inlineStr">
        <is>
          <t>Disaggregation of Revenue [Line Items]</t>
        </is>
      </c>
    </row>
    <row r="63">
      <c r="A63" s="4" t="inlineStr">
        <is>
          <t>Revenues from contracts with customers</t>
        </is>
      </c>
      <c r="B63" s="5" t="n">
        <v>35</v>
      </c>
      <c r="C63" s="5" t="n">
        <v>0</v>
      </c>
    </row>
    <row r="64">
      <c r="A64" s="4" t="inlineStr">
        <is>
          <t>Private Client | Bank deposit sweep income</t>
        </is>
      </c>
    </row>
    <row r="65">
      <c r="A65" s="3" t="inlineStr">
        <is>
          <t>Disaggregation of Revenue [Line Items]</t>
        </is>
      </c>
    </row>
    <row r="66">
      <c r="A66" s="4" t="inlineStr">
        <is>
          <t>Revenues from contracts with customers</t>
        </is>
      </c>
      <c r="B66" s="5" t="n">
        <v>4354</v>
      </c>
      <c r="C66" s="5" t="n">
        <v>4008</v>
      </c>
    </row>
    <row r="67">
      <c r="A67" s="4" t="inlineStr">
        <is>
          <t>Private Client | Other</t>
        </is>
      </c>
    </row>
    <row r="68">
      <c r="A68" s="3" t="inlineStr">
        <is>
          <t>Disaggregation of Revenue [Line Items]</t>
        </is>
      </c>
    </row>
    <row r="69">
      <c r="A69" s="4" t="inlineStr">
        <is>
          <t>Revenues from contracts with customers</t>
        </is>
      </c>
      <c r="B69" s="5" t="n">
        <v>2837</v>
      </c>
      <c r="C69" s="5" t="n">
        <v>3120</v>
      </c>
    </row>
    <row r="70">
      <c r="A70" s="4" t="inlineStr">
        <is>
          <t>Asset Management</t>
        </is>
      </c>
    </row>
    <row r="71">
      <c r="A71" s="3" t="inlineStr">
        <is>
          <t>Disaggregation of Revenue [Line Items]</t>
        </is>
      </c>
    </row>
    <row r="72">
      <c r="A72" s="4" t="inlineStr">
        <is>
          <t>Revenues from contracts with customers</t>
        </is>
      </c>
      <c r="B72" s="5" t="n">
        <v>27113</v>
      </c>
      <c r="C72" s="5" t="n">
        <v>24227</v>
      </c>
    </row>
    <row r="73">
      <c r="A73" s="4" t="inlineStr">
        <is>
          <t>Interest</t>
        </is>
      </c>
      <c r="B73" s="5" t="n">
        <v>0</v>
      </c>
      <c r="C73" s="5" t="n">
        <v>0</v>
      </c>
    </row>
    <row r="74">
      <c r="A74" s="4" t="inlineStr">
        <is>
          <t>Principal transactions, net</t>
        </is>
      </c>
      <c r="B74" s="5" t="n">
        <v>0</v>
      </c>
      <c r="C74" s="5" t="n">
        <v>0</v>
      </c>
    </row>
    <row r="75">
      <c r="A75" s="4" t="inlineStr">
        <is>
          <t>Other</t>
        </is>
      </c>
      <c r="B75" s="5" t="n">
        <v>4</v>
      </c>
      <c r="C75" s="5" t="n">
        <v>3</v>
      </c>
    </row>
    <row r="76">
      <c r="A76" s="4" t="inlineStr">
        <is>
          <t>Total other sources of revenue</t>
        </is>
      </c>
      <c r="B76" s="5" t="n">
        <v>4</v>
      </c>
      <c r="C76" s="5" t="n">
        <v>3</v>
      </c>
    </row>
    <row r="77">
      <c r="A77" s="4" t="inlineStr">
        <is>
          <t>Total revenue</t>
        </is>
      </c>
      <c r="B77" s="5" t="n">
        <v>27117</v>
      </c>
      <c r="C77" s="5" t="n">
        <v>24230</v>
      </c>
    </row>
    <row r="78">
      <c r="A78" s="4" t="inlineStr">
        <is>
          <t>Asset Management | Commissions from sales and trading</t>
        </is>
      </c>
    </row>
    <row r="79">
      <c r="A79" s="3" t="inlineStr">
        <is>
          <t>Disaggregation of Revenue [Line Items]</t>
        </is>
      </c>
    </row>
    <row r="80">
      <c r="A80" s="4" t="inlineStr">
        <is>
          <t>Revenues from contracts with customers</t>
        </is>
      </c>
      <c r="B80" s="5" t="n">
        <v>0</v>
      </c>
      <c r="C80" s="5" t="n">
        <v>0</v>
      </c>
    </row>
    <row r="81">
      <c r="A81" s="4" t="inlineStr">
        <is>
          <t>Asset Management | Mutual fund and insurance income</t>
        </is>
      </c>
    </row>
    <row r="82">
      <c r="A82" s="3" t="inlineStr">
        <is>
          <t>Disaggregation of Revenue [Line Items]</t>
        </is>
      </c>
    </row>
    <row r="83">
      <c r="A83" s="4" t="inlineStr">
        <is>
          <t>Revenues from contracts with customers</t>
        </is>
      </c>
      <c r="B83" s="5" t="n">
        <v>0</v>
      </c>
      <c r="C83" s="5" t="n">
        <v>0</v>
      </c>
    </row>
    <row r="84">
      <c r="A84" s="4" t="inlineStr">
        <is>
          <t>Asset Management | Advisory fees</t>
        </is>
      </c>
    </row>
    <row r="85">
      <c r="A85" s="3" t="inlineStr">
        <is>
          <t>Disaggregation of Revenue [Line Items]</t>
        </is>
      </c>
    </row>
    <row r="86">
      <c r="A86" s="4" t="inlineStr">
        <is>
          <t>Revenues from contracts with customers</t>
        </is>
      </c>
      <c r="B86" s="5" t="n">
        <v>27113</v>
      </c>
      <c r="C86" s="5" t="n">
        <v>24227</v>
      </c>
    </row>
    <row r="87">
      <c r="A87" s="4" t="inlineStr">
        <is>
          <t>Asset Management | Investment banking - capital markets</t>
        </is>
      </c>
    </row>
    <row r="88">
      <c r="A88" s="3" t="inlineStr">
        <is>
          <t>Disaggregation of Revenue [Line Items]</t>
        </is>
      </c>
    </row>
    <row r="89">
      <c r="A89" s="4" t="inlineStr">
        <is>
          <t>Revenues from contracts with customers</t>
        </is>
      </c>
      <c r="B89" s="5" t="n">
        <v>0</v>
      </c>
      <c r="C89" s="5" t="n">
        <v>0</v>
      </c>
    </row>
    <row r="90">
      <c r="A90" s="4" t="inlineStr">
        <is>
          <t>Asset Management | Investment banking - advisory</t>
        </is>
      </c>
    </row>
    <row r="91">
      <c r="A91" s="3" t="inlineStr">
        <is>
          <t>Disaggregation of Revenue [Line Items]</t>
        </is>
      </c>
    </row>
    <row r="92">
      <c r="A92" s="4" t="inlineStr">
        <is>
          <t>Revenues from contracts with customers</t>
        </is>
      </c>
      <c r="B92" s="5" t="n">
        <v>0</v>
      </c>
      <c r="C92" s="5" t="n">
        <v>0</v>
      </c>
    </row>
    <row r="93">
      <c r="A93" s="4" t="inlineStr">
        <is>
          <t>Asset Management | Bank deposit sweep income</t>
        </is>
      </c>
    </row>
    <row r="94">
      <c r="A94" s="3" t="inlineStr">
        <is>
          <t>Disaggregation of Revenue [Line Items]</t>
        </is>
      </c>
    </row>
    <row r="95">
      <c r="A95" s="4" t="inlineStr">
        <is>
          <t>Revenues from contracts with customers</t>
        </is>
      </c>
      <c r="B95" s="5" t="n">
        <v>0</v>
      </c>
      <c r="C95" s="5" t="n">
        <v>0</v>
      </c>
    </row>
    <row r="96">
      <c r="A96" s="4" t="inlineStr">
        <is>
          <t>Asset Management | Other</t>
        </is>
      </c>
    </row>
    <row r="97">
      <c r="A97" s="3" t="inlineStr">
        <is>
          <t>Disaggregation of Revenue [Line Items]</t>
        </is>
      </c>
    </row>
    <row r="98">
      <c r="A98" s="4" t="inlineStr">
        <is>
          <t>Revenues from contracts with customers</t>
        </is>
      </c>
      <c r="B98" s="5" t="n">
        <v>0</v>
      </c>
      <c r="C98" s="5" t="n">
        <v>0</v>
      </c>
    </row>
    <row r="99">
      <c r="A99" s="4" t="inlineStr">
        <is>
          <t>Capital markets</t>
        </is>
      </c>
    </row>
    <row r="100">
      <c r="A100" s="3" t="inlineStr">
        <is>
          <t>Disaggregation of Revenue [Line Items]</t>
        </is>
      </c>
    </row>
    <row r="101">
      <c r="A101" s="4" t="inlineStr">
        <is>
          <t>Revenues from contracts with customers</t>
        </is>
      </c>
      <c r="B101" s="5" t="n">
        <v>82205</v>
      </c>
      <c r="C101" s="5" t="n">
        <v>172355</v>
      </c>
    </row>
    <row r="102">
      <c r="A102" s="4" t="inlineStr">
        <is>
          <t>Interest</t>
        </is>
      </c>
      <c r="B102" s="5" t="n">
        <v>1293</v>
      </c>
      <c r="C102" s="5" t="n">
        <v>2152</v>
      </c>
    </row>
    <row r="103">
      <c r="A103" s="4" t="inlineStr">
        <is>
          <t>Principal transactions, net</t>
        </is>
      </c>
      <c r="B103" s="5" t="n">
        <v>1516</v>
      </c>
      <c r="C103" s="5" t="n">
        <v>8954</v>
      </c>
    </row>
    <row r="104">
      <c r="A104" s="4" t="inlineStr">
        <is>
          <t>Other</t>
        </is>
      </c>
      <c r="B104" s="5" t="n">
        <v>37</v>
      </c>
      <c r="C104" s="5" t="n">
        <v>138</v>
      </c>
    </row>
    <row r="105">
      <c r="A105" s="4" t="inlineStr">
        <is>
          <t>Total other sources of revenue</t>
        </is>
      </c>
      <c r="B105" s="5" t="n">
        <v>2846</v>
      </c>
      <c r="C105" s="5" t="n">
        <v>11244</v>
      </c>
    </row>
    <row r="106">
      <c r="A106" s="4" t="inlineStr">
        <is>
          <t>Total revenue</t>
        </is>
      </c>
      <c r="B106" s="5" t="n">
        <v>85051</v>
      </c>
      <c r="C106" s="5" t="n">
        <v>183599</v>
      </c>
    </row>
    <row r="107">
      <c r="A107" s="4" t="inlineStr">
        <is>
          <t>Capital markets | Commissions from sales and trading</t>
        </is>
      </c>
    </row>
    <row r="108">
      <c r="A108" s="3" t="inlineStr">
        <is>
          <t>Disaggregation of Revenue [Line Items]</t>
        </is>
      </c>
    </row>
    <row r="109">
      <c r="A109" s="4" t="inlineStr">
        <is>
          <t>Revenues from contracts with customers</t>
        </is>
      </c>
      <c r="B109" s="5" t="n">
        <v>46636</v>
      </c>
      <c r="C109" s="5" t="n">
        <v>55800</v>
      </c>
    </row>
    <row r="110">
      <c r="A110" s="4" t="inlineStr">
        <is>
          <t>Capital markets | Mutual fund and insurance income</t>
        </is>
      </c>
    </row>
    <row r="111">
      <c r="A111" s="3" t="inlineStr">
        <is>
          <t>Disaggregation of Revenue [Line Items]</t>
        </is>
      </c>
    </row>
    <row r="112">
      <c r="A112" s="4" t="inlineStr">
        <is>
          <t>Revenues from contracts with customers</t>
        </is>
      </c>
      <c r="B112" s="5" t="n">
        <v>5</v>
      </c>
      <c r="C112" s="5" t="n">
        <v>2</v>
      </c>
    </row>
    <row r="113">
      <c r="A113" s="4" t="inlineStr">
        <is>
          <t>Capital markets | Advisory fees</t>
        </is>
      </c>
    </row>
    <row r="114">
      <c r="A114" s="3" t="inlineStr">
        <is>
          <t>Disaggregation of Revenue [Line Items]</t>
        </is>
      </c>
    </row>
    <row r="115">
      <c r="A115" s="4" t="inlineStr">
        <is>
          <t>Revenues from contracts with customers</t>
        </is>
      </c>
      <c r="B115" s="5" t="n">
        <v>117</v>
      </c>
      <c r="C115" s="5" t="n">
        <v>3</v>
      </c>
    </row>
    <row r="116">
      <c r="A116" s="4" t="inlineStr">
        <is>
          <t>Capital markets | Investment banking - capital markets</t>
        </is>
      </c>
    </row>
    <row r="117">
      <c r="A117" s="3" t="inlineStr">
        <is>
          <t>Disaggregation of Revenue [Line Items]</t>
        </is>
      </c>
    </row>
    <row r="118">
      <c r="A118" s="4" t="inlineStr">
        <is>
          <t>Revenues from contracts with customers</t>
        </is>
      </c>
      <c r="B118" s="5" t="n">
        <v>13224</v>
      </c>
      <c r="C118" s="5" t="n">
        <v>80069</v>
      </c>
    </row>
    <row r="119">
      <c r="A119" s="4" t="inlineStr">
        <is>
          <t>Capital markets | Investment banking - advisory</t>
        </is>
      </c>
    </row>
    <row r="120">
      <c r="A120" s="3" t="inlineStr">
        <is>
          <t>Disaggregation of Revenue [Line Items]</t>
        </is>
      </c>
    </row>
    <row r="121">
      <c r="A121" s="4" t="inlineStr">
        <is>
          <t>Revenues from contracts with customers</t>
        </is>
      </c>
      <c r="B121" s="5" t="n">
        <v>21905</v>
      </c>
      <c r="C121" s="5" t="n">
        <v>35922</v>
      </c>
    </row>
    <row r="122">
      <c r="A122" s="4" t="inlineStr">
        <is>
          <t>Capital markets | Bank deposit sweep income</t>
        </is>
      </c>
    </row>
    <row r="123">
      <c r="A123" s="3" t="inlineStr">
        <is>
          <t>Disaggregation of Revenue [Line Items]</t>
        </is>
      </c>
    </row>
    <row r="124">
      <c r="A124" s="4" t="inlineStr">
        <is>
          <t>Revenues from contracts with customers</t>
        </is>
      </c>
      <c r="B124" s="4" t="inlineStr">
        <is>
          <t xml:space="preserve"> </t>
        </is>
      </c>
      <c r="C124" s="5" t="n">
        <v>0</v>
      </c>
    </row>
    <row r="125">
      <c r="A125" s="4" t="inlineStr">
        <is>
          <t>Capital markets | Other</t>
        </is>
      </c>
    </row>
    <row r="126">
      <c r="A126" s="3" t="inlineStr">
        <is>
          <t>Disaggregation of Revenue [Line Items]</t>
        </is>
      </c>
    </row>
    <row r="127">
      <c r="A127" s="4" t="inlineStr">
        <is>
          <t>Revenues from contracts with customers</t>
        </is>
      </c>
      <c r="B127" s="5" t="n">
        <v>318</v>
      </c>
      <c r="C127" s="5" t="n">
        <v>559</v>
      </c>
    </row>
    <row r="128">
      <c r="A128" s="4" t="inlineStr">
        <is>
          <t>Corporate/Other</t>
        </is>
      </c>
    </row>
    <row r="129">
      <c r="A129" s="3" t="inlineStr">
        <is>
          <t>Disaggregation of Revenue [Line Items]</t>
        </is>
      </c>
    </row>
    <row r="130">
      <c r="A130" s="4" t="inlineStr">
        <is>
          <t>Revenues from contracts with customers</t>
        </is>
      </c>
      <c r="B130" s="5" t="n">
        <v>134</v>
      </c>
      <c r="C130" s="5" t="n">
        <v>99</v>
      </c>
    </row>
    <row r="131">
      <c r="A131" s="4" t="inlineStr">
        <is>
          <t>Interest</t>
        </is>
      </c>
      <c r="B131" s="5" t="n">
        <v>77</v>
      </c>
      <c r="C131" s="5" t="n">
        <v>38</v>
      </c>
    </row>
    <row r="132">
      <c r="A132" s="4" t="inlineStr">
        <is>
          <t>Principal transactions, net</t>
        </is>
      </c>
      <c r="B132" s="5" t="n">
        <v>2781</v>
      </c>
      <c r="C132" s="5" t="n">
        <v>1281</v>
      </c>
    </row>
    <row r="133">
      <c r="A133" s="4" t="inlineStr">
        <is>
          <t>Other</t>
        </is>
      </c>
      <c r="B133" s="5" t="n">
        <v>21</v>
      </c>
      <c r="C133" s="5" t="n">
        <v>12</v>
      </c>
    </row>
    <row r="134">
      <c r="A134" s="4" t="inlineStr">
        <is>
          <t>Total other sources of revenue</t>
        </is>
      </c>
      <c r="B134" s="5" t="n">
        <v>2879</v>
      </c>
      <c r="C134" s="5" t="n">
        <v>1331</v>
      </c>
    </row>
    <row r="135">
      <c r="A135" s="4" t="inlineStr">
        <is>
          <t>Total revenue</t>
        </is>
      </c>
      <c r="B135" s="5" t="n">
        <v>3013</v>
      </c>
      <c r="C135" s="5" t="n">
        <v>1430</v>
      </c>
    </row>
    <row r="136">
      <c r="A136" s="4" t="inlineStr">
        <is>
          <t>Corporate/Other | Commissions from sales and trading</t>
        </is>
      </c>
    </row>
    <row r="137">
      <c r="A137" s="3" t="inlineStr">
        <is>
          <t>Disaggregation of Revenue [Line Items]</t>
        </is>
      </c>
    </row>
    <row r="138">
      <c r="A138" s="4" t="inlineStr">
        <is>
          <t>Revenues from contracts with customers</t>
        </is>
      </c>
      <c r="B138" s="5" t="n">
        <v>11</v>
      </c>
      <c r="C138" s="5" t="n">
        <v>-3</v>
      </c>
    </row>
    <row r="139">
      <c r="A139" s="4" t="inlineStr">
        <is>
          <t>Corporate/Other | Mutual fund and insurance income</t>
        </is>
      </c>
    </row>
    <row r="140">
      <c r="A140" s="3" t="inlineStr">
        <is>
          <t>Disaggregation of Revenue [Line Items]</t>
        </is>
      </c>
    </row>
    <row r="141">
      <c r="A141" s="4" t="inlineStr">
        <is>
          <t>Revenues from contracts with customers</t>
        </is>
      </c>
      <c r="B141" s="5" t="n">
        <v>-8</v>
      </c>
      <c r="C141" s="5" t="n">
        <v>76</v>
      </c>
    </row>
    <row r="142">
      <c r="A142" s="4" t="inlineStr">
        <is>
          <t>Corporate/Other | Advisory fees</t>
        </is>
      </c>
    </row>
    <row r="143">
      <c r="A143" s="3" t="inlineStr">
        <is>
          <t>Disaggregation of Revenue [Line Items]</t>
        </is>
      </c>
    </row>
    <row r="144">
      <c r="A144" s="4" t="inlineStr">
        <is>
          <t>Revenues from contracts with customers</t>
        </is>
      </c>
      <c r="B144" s="5" t="n">
        <v>9</v>
      </c>
      <c r="C144" s="5" t="n">
        <v>12</v>
      </c>
    </row>
    <row r="145">
      <c r="A145" s="4" t="inlineStr">
        <is>
          <t>Corporate/Other | Investment banking - capital markets</t>
        </is>
      </c>
    </row>
    <row r="146">
      <c r="A146" s="3" t="inlineStr">
        <is>
          <t>Disaggregation of Revenue [Line Items]</t>
        </is>
      </c>
    </row>
    <row r="147">
      <c r="A147" s="4" t="inlineStr">
        <is>
          <t>Revenues from contracts with customers</t>
        </is>
      </c>
      <c r="B147" s="5" t="n">
        <v>0</v>
      </c>
      <c r="C147" s="5" t="n">
        <v>0</v>
      </c>
    </row>
    <row r="148">
      <c r="A148" s="4" t="inlineStr">
        <is>
          <t>Corporate/Other | Investment banking - advisory</t>
        </is>
      </c>
    </row>
    <row r="149">
      <c r="A149" s="3" t="inlineStr">
        <is>
          <t>Disaggregation of Revenue [Line Items]</t>
        </is>
      </c>
    </row>
    <row r="150">
      <c r="A150" s="4" t="inlineStr">
        <is>
          <t>Revenues from contracts with customers</t>
        </is>
      </c>
      <c r="B150" s="5" t="n">
        <v>0</v>
      </c>
      <c r="C150" s="5" t="n">
        <v>0</v>
      </c>
    </row>
    <row r="151">
      <c r="A151" s="4" t="inlineStr">
        <is>
          <t>Corporate/Other | Bank deposit sweep income</t>
        </is>
      </c>
    </row>
    <row r="152">
      <c r="A152" s="3" t="inlineStr">
        <is>
          <t>Disaggregation of Revenue [Line Items]</t>
        </is>
      </c>
    </row>
    <row r="153">
      <c r="A153" s="4" t="inlineStr">
        <is>
          <t>Revenues from contracts with customers</t>
        </is>
      </c>
      <c r="B153" s="5" t="n">
        <v>0</v>
      </c>
      <c r="C153" s="5" t="n">
        <v>0</v>
      </c>
    </row>
    <row r="154">
      <c r="A154" s="4" t="inlineStr">
        <is>
          <t>Corporate/Other | Other</t>
        </is>
      </c>
    </row>
    <row r="155">
      <c r="A155" s="3" t="inlineStr">
        <is>
          <t>Disaggregation of Revenue [Line Items]</t>
        </is>
      </c>
    </row>
    <row r="156">
      <c r="A156" s="4" t="inlineStr">
        <is>
          <t>Revenues from contracts with customers</t>
        </is>
      </c>
      <c r="B156" s="6" t="n">
        <v>122</v>
      </c>
      <c r="C156" s="6" t="n">
        <v>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Contract Assets and Liabilities) (Details) - USD ($) $ in Thousands</t>
        </is>
      </c>
      <c r="B1" s="2" t="inlineStr">
        <is>
          <t>Mar. 31, 2022</t>
        </is>
      </c>
      <c r="C1" s="2" t="inlineStr">
        <is>
          <t>Dec. 31, 2021</t>
        </is>
      </c>
    </row>
    <row r="2">
      <c r="A2" s="3" t="inlineStr">
        <is>
          <t>Capitalized Contract Cost [Line Items]</t>
        </is>
      </c>
    </row>
    <row r="3">
      <c r="A3" s="4" t="inlineStr">
        <is>
          <t>Contract assets (receivables)</t>
        </is>
      </c>
      <c r="B3" s="6" t="n">
        <v>27993</v>
      </c>
      <c r="C3" s="6" t="n">
        <v>37192</v>
      </c>
    </row>
    <row r="4">
      <c r="A4" s="4" t="inlineStr">
        <is>
          <t>Deferred revenue (payables)</t>
        </is>
      </c>
      <c r="B4" s="5" t="n">
        <v>180</v>
      </c>
      <c r="C4" s="5" t="n">
        <v>235</v>
      </c>
    </row>
    <row r="5">
      <c r="A5" s="4" t="inlineStr">
        <is>
          <t>Commission</t>
        </is>
      </c>
    </row>
    <row r="6">
      <c r="A6" s="3" t="inlineStr">
        <is>
          <t>Capitalized Contract Cost [Line Items]</t>
        </is>
      </c>
    </row>
    <row r="7">
      <c r="A7" s="4" t="inlineStr">
        <is>
          <t>Contract assets (receivables)</t>
        </is>
      </c>
      <c r="B7" s="5" t="n">
        <v>7562</v>
      </c>
      <c r="C7" s="5" t="n">
        <v>2886</v>
      </c>
    </row>
    <row r="8">
      <c r="A8" s="4" t="inlineStr">
        <is>
          <t>Mutual Fund Income</t>
        </is>
      </c>
    </row>
    <row r="9">
      <c r="A9" s="3" t="inlineStr">
        <is>
          <t>Capitalized Contract Cost [Line Items]</t>
        </is>
      </c>
    </row>
    <row r="10">
      <c r="A10" s="4" t="inlineStr">
        <is>
          <t>Contract assets (receivables)</t>
        </is>
      </c>
      <c r="B10" s="5" t="n">
        <v>6137</v>
      </c>
      <c r="C10" s="5" t="n">
        <v>6205</v>
      </c>
    </row>
    <row r="11">
      <c r="A11" s="4" t="inlineStr">
        <is>
          <t>Advisory fees</t>
        </is>
      </c>
    </row>
    <row r="12">
      <c r="A12" s="3" t="inlineStr">
        <is>
          <t>Capitalized Contract Cost [Line Items]</t>
        </is>
      </c>
    </row>
    <row r="13">
      <c r="A13" s="4" t="inlineStr">
        <is>
          <t>Contract assets (receivables)</t>
        </is>
      </c>
      <c r="B13" s="5" t="n">
        <v>3785</v>
      </c>
      <c r="C13" s="5" t="n">
        <v>4546</v>
      </c>
    </row>
    <row r="14">
      <c r="A14" s="4" t="inlineStr">
        <is>
          <t>Bank Deposit Sweep Income</t>
        </is>
      </c>
    </row>
    <row r="15">
      <c r="A15" s="3" t="inlineStr">
        <is>
          <t>Capitalized Contract Cost [Line Items]</t>
        </is>
      </c>
    </row>
    <row r="16">
      <c r="A16" s="4" t="inlineStr">
        <is>
          <t>Contract assets (receivables)</t>
        </is>
      </c>
      <c r="B16" s="5" t="n">
        <v>1188</v>
      </c>
      <c r="C16" s="5" t="n">
        <v>595</v>
      </c>
    </row>
    <row r="17">
      <c r="A17" s="4" t="inlineStr">
        <is>
          <t>Investment Banking Fees</t>
        </is>
      </c>
    </row>
    <row r="18">
      <c r="A18" s="3" t="inlineStr">
        <is>
          <t>Capitalized Contract Cost [Line Items]</t>
        </is>
      </c>
    </row>
    <row r="19">
      <c r="A19" s="4" t="inlineStr">
        <is>
          <t>Contract assets (receivables)</t>
        </is>
      </c>
      <c r="B19" s="5" t="n">
        <v>6376</v>
      </c>
      <c r="C19" s="5" t="n">
        <v>17765</v>
      </c>
    </row>
    <row r="20">
      <c r="A20" s="4" t="inlineStr">
        <is>
          <t>Other</t>
        </is>
      </c>
    </row>
    <row r="21">
      <c r="A21" s="3" t="inlineStr">
        <is>
          <t>Capitalized Contract Cost [Line Items]</t>
        </is>
      </c>
    </row>
    <row r="22">
      <c r="A22" s="4" t="inlineStr">
        <is>
          <t>Contract assets (receivables)</t>
        </is>
      </c>
      <c r="B22" s="5" t="n">
        <v>2945</v>
      </c>
      <c r="C22" s="5" t="n">
        <v>5195</v>
      </c>
    </row>
    <row r="23">
      <c r="A23" s="4" t="inlineStr">
        <is>
          <t>Investment Banking Fees</t>
        </is>
      </c>
    </row>
    <row r="24">
      <c r="A24" s="3" t="inlineStr">
        <is>
          <t>Capitalized Contract Cost [Line Items]</t>
        </is>
      </c>
    </row>
    <row r="25">
      <c r="A25" s="4" t="inlineStr">
        <is>
          <t>Deferred revenue (payables)</t>
        </is>
      </c>
      <c r="B25" s="6" t="n">
        <v>180</v>
      </c>
      <c r="C25" s="6" t="n">
        <v>2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Basic weighted average number of shares outstanding</t>
        </is>
      </c>
      <c r="B4" s="5" t="n">
        <v>12467632</v>
      </c>
      <c r="C4" s="5" t="n">
        <v>12579130</v>
      </c>
    </row>
    <row r="5">
      <c r="A5" s="4" t="inlineStr">
        <is>
          <t>Net dilutive effect of share-based awards, treasury method</t>
        </is>
      </c>
      <c r="B5" s="5" t="n">
        <v>1031702</v>
      </c>
      <c r="C5" s="5" t="n">
        <v>720113</v>
      </c>
    </row>
    <row r="6">
      <c r="A6" s="4" t="inlineStr">
        <is>
          <t>Diluted weighted average number of shares outstanding</t>
        </is>
      </c>
      <c r="B6" s="5" t="n">
        <v>13499334</v>
      </c>
      <c r="C6" s="5" t="n">
        <v>13299243</v>
      </c>
    </row>
    <row r="7">
      <c r="A7" s="4" t="inlineStr">
        <is>
          <t>Net income</t>
        </is>
      </c>
      <c r="B7" s="6" t="n">
        <v>9292</v>
      </c>
      <c r="C7" s="6" t="n">
        <v>38658</v>
      </c>
    </row>
    <row r="8">
      <c r="A8" s="4" t="inlineStr">
        <is>
          <t>Basic (in dollars per share)</t>
        </is>
      </c>
      <c r="B8" s="8" t="n">
        <v>0.75</v>
      </c>
      <c r="C8" s="8" t="n">
        <v>3.07</v>
      </c>
    </row>
    <row r="9">
      <c r="A9" s="4" t="inlineStr">
        <is>
          <t>Diluted (in dollars per share)</t>
        </is>
      </c>
      <c r="B9" s="8" t="n">
        <v>0.6899999999999999</v>
      </c>
      <c r="C9" s="8" t="n">
        <v>2.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0" customWidth="1" min="2" max="2"/>
  </cols>
  <sheetData>
    <row r="1">
      <c r="A1" s="1" t="inlineStr">
        <is>
          <t>Earnings per share - Summary of Earnings Per Share (Narrative) (Details)</t>
        </is>
      </c>
      <c r="B1" s="2" t="inlineStr">
        <is>
          <t>3 Months Ended</t>
        </is>
      </c>
    </row>
    <row r="2">
      <c r="B2" s="2" t="inlineStr">
        <is>
          <t>Mar. 31, 2022shares</t>
        </is>
      </c>
    </row>
    <row r="3">
      <c r="A3" s="4" t="inlineStr">
        <is>
          <t>Class A Stock</t>
        </is>
      </c>
    </row>
    <row r="4">
      <c r="A4" s="3" t="inlineStr">
        <is>
          <t>Schedule Of Earnings Per Share Basic And Diluted [Line Items]</t>
        </is>
      </c>
    </row>
    <row r="5">
      <c r="A5" s="4" t="inlineStr">
        <is>
          <t>Number of anti-dilutive stock options granted</t>
        </is>
      </c>
      <c r="B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9778</v>
      </c>
      <c r="C4" s="6" t="n">
        <v>38658</v>
      </c>
    </row>
    <row r="5">
      <c r="A5" s="3" t="inlineStr">
        <is>
          <t>Other comprehensive income (loss), net of tax</t>
        </is>
      </c>
    </row>
    <row r="6">
      <c r="A6" s="4" t="inlineStr">
        <is>
          <t>Currency translation adjustment</t>
        </is>
      </c>
      <c r="B6" s="5" t="n">
        <v>-614</v>
      </c>
      <c r="C6" s="5" t="n">
        <v>-836</v>
      </c>
    </row>
    <row r="7">
      <c r="A7" s="4" t="inlineStr">
        <is>
          <t>Comprehensive income</t>
        </is>
      </c>
      <c r="B7" s="5" t="n">
        <v>9164</v>
      </c>
      <c r="C7" s="5" t="n">
        <v>37822</v>
      </c>
    </row>
    <row r="8">
      <c r="A8" s="4" t="inlineStr">
        <is>
          <t>Less net income attributable to noncontrolling interests</t>
        </is>
      </c>
      <c r="B8" s="5" t="n">
        <v>486</v>
      </c>
      <c r="C8" s="5" t="n">
        <v>0</v>
      </c>
    </row>
    <row r="9">
      <c r="A9" s="4" t="inlineStr">
        <is>
          <t>Comprehensive income attributable to Oppenheimer Holdings Inc.</t>
        </is>
      </c>
      <c r="B9" s="6" t="n">
        <v>8678</v>
      </c>
      <c r="C9" s="6" t="n">
        <v>378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and payable to brokers, dealers and clearing organizations (Details) - USD ($) $ in Thousands</t>
        </is>
      </c>
      <c r="B1" s="2" t="inlineStr">
        <is>
          <t>Mar. 31, 2022</t>
        </is>
      </c>
      <c r="C1" s="2" t="inlineStr">
        <is>
          <t>Dec. 31, 2021</t>
        </is>
      </c>
    </row>
    <row r="2">
      <c r="A2" s="3" t="inlineStr">
        <is>
          <t>Receivable from brokers, dealers and clearing organizations consists of:</t>
        </is>
      </c>
    </row>
    <row r="3">
      <c r="A3" s="4" t="inlineStr">
        <is>
          <t>Securities borrowed</t>
        </is>
      </c>
      <c r="B3" s="6" t="n">
        <v>98276</v>
      </c>
      <c r="C3" s="6" t="n">
        <v>99752</v>
      </c>
    </row>
    <row r="4">
      <c r="A4" s="4" t="inlineStr">
        <is>
          <t>Receivable from brokers</t>
        </is>
      </c>
      <c r="B4" s="5" t="n">
        <v>38165</v>
      </c>
      <c r="C4" s="5" t="n">
        <v>39716</v>
      </c>
    </row>
    <row r="5">
      <c r="A5" s="4" t="inlineStr">
        <is>
          <t>Securities failed to deliver</t>
        </is>
      </c>
      <c r="B5" s="5" t="n">
        <v>37028</v>
      </c>
      <c r="C5" s="5" t="n">
        <v>9212</v>
      </c>
    </row>
    <row r="6">
      <c r="A6" s="4" t="inlineStr">
        <is>
          <t>Clearing organizations</t>
        </is>
      </c>
      <c r="B6" s="5" t="n">
        <v>19758</v>
      </c>
      <c r="C6" s="5" t="n">
        <v>19518</v>
      </c>
    </row>
    <row r="7">
      <c r="A7" s="4" t="inlineStr">
        <is>
          <t>Other</t>
        </is>
      </c>
      <c r="B7" s="5" t="n">
        <v>16210</v>
      </c>
      <c r="C7" s="5" t="n">
        <v>1704</v>
      </c>
    </row>
    <row r="8">
      <c r="A8" s="4" t="inlineStr">
        <is>
          <t>Receivables from broker, dealers and clearing organizations</t>
        </is>
      </c>
      <c r="B8" s="5" t="n">
        <v>209437</v>
      </c>
      <c r="C8" s="5" t="n">
        <v>169902</v>
      </c>
    </row>
    <row r="9">
      <c r="A9" s="3" t="inlineStr">
        <is>
          <t>Payable to brokers, dealers and clearing organizations consists of:</t>
        </is>
      </c>
    </row>
    <row r="10">
      <c r="A10" s="4" t="inlineStr">
        <is>
          <t>Securities loaned</t>
        </is>
      </c>
      <c r="B10" s="5" t="n">
        <v>300323</v>
      </c>
      <c r="C10" s="5" t="n">
        <v>244223</v>
      </c>
    </row>
    <row r="11">
      <c r="A11" s="4" t="inlineStr">
        <is>
          <t>Securities failed to receive</t>
        </is>
      </c>
      <c r="B11" s="5" t="n">
        <v>18614</v>
      </c>
      <c r="C11" s="5" t="n">
        <v>6457</v>
      </c>
    </row>
    <row r="12">
      <c r="A12" s="4" t="inlineStr">
        <is>
          <t>Payable to brokers</t>
        </is>
      </c>
      <c r="B12" s="5" t="n">
        <v>566</v>
      </c>
      <c r="C12" s="5" t="n">
        <v>2077</v>
      </c>
    </row>
    <row r="13">
      <c r="A13" s="4" t="inlineStr">
        <is>
          <t>Clearing organizations and other (1)</t>
        </is>
      </c>
      <c r="B13" s="5" t="n">
        <v>0</v>
      </c>
      <c r="C13" s="5" t="n">
        <v>169300</v>
      </c>
    </row>
    <row r="14">
      <c r="A14" s="4" t="inlineStr">
        <is>
          <t>Payable to brokers, dealers and clearing organizations</t>
        </is>
      </c>
      <c r="B14" s="6" t="n">
        <v>319503</v>
      </c>
      <c r="C14" s="6" t="n">
        <v>4220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Narrative) (Details) - USD ($) $ in Thousands</t>
        </is>
      </c>
      <c r="B1" s="2" t="inlineStr">
        <is>
          <t>3 Months Ended</t>
        </is>
      </c>
    </row>
    <row r="2">
      <c r="B2" s="2" t="inlineStr">
        <is>
          <t>Mar. 31, 2022</t>
        </is>
      </c>
      <c r="C2" s="2" t="inlineStr">
        <is>
          <t>Dec. 31, 2021</t>
        </is>
      </c>
    </row>
    <row r="3">
      <c r="A3" s="3" t="inlineStr">
        <is>
          <t>Fair Value, Balance Sheet Grouping, Financial Statement Captions [Line Items]</t>
        </is>
      </c>
    </row>
    <row r="4">
      <c r="A4" s="4" t="inlineStr">
        <is>
          <t>Securities owned, at fair value</t>
        </is>
      </c>
      <c r="B4" s="6" t="n">
        <v>689046</v>
      </c>
      <c r="C4" s="6" t="n">
        <v>634504</v>
      </c>
    </row>
    <row r="5">
      <c r="A5" s="4" t="inlineStr">
        <is>
          <t>Valuation adjustment</t>
        </is>
      </c>
      <c r="B5" s="5" t="n">
        <v>5200</v>
      </c>
    </row>
    <row r="6">
      <c r="A6" s="4" t="inlineStr">
        <is>
          <t>Investments</t>
        </is>
      </c>
      <c r="B6" s="6" t="n">
        <v>13934</v>
      </c>
      <c r="C6" s="5" t="n">
        <v>12970</v>
      </c>
    </row>
    <row r="7">
      <c r="A7" s="4" t="inlineStr">
        <is>
          <t>Forward or delayed delivery of the underlying instrument with settlement</t>
        </is>
      </c>
      <c r="B7" s="4" t="inlineStr">
        <is>
          <t>180 days</t>
        </is>
      </c>
    </row>
    <row r="8">
      <c r="A8" s="4" t="inlineStr">
        <is>
          <t>Level 2</t>
        </is>
      </c>
    </row>
    <row r="9">
      <c r="A9" s="3" t="inlineStr">
        <is>
          <t>Fair Value, Balance Sheet Grouping, Financial Statement Captions [Line Items]</t>
        </is>
      </c>
    </row>
    <row r="10">
      <c r="A10" s="4" t="inlineStr">
        <is>
          <t>Securities owned, at fair value</t>
        </is>
      </c>
      <c r="B10" s="6" t="n">
        <v>67673</v>
      </c>
      <c r="C10" s="5" t="n">
        <v>51414</v>
      </c>
    </row>
    <row r="11">
      <c r="A11" s="4" t="inlineStr">
        <is>
          <t>Investments</t>
        </is>
      </c>
      <c r="B11" s="5" t="n">
        <v>13934</v>
      </c>
      <c r="C11" s="5" t="n">
        <v>12970</v>
      </c>
    </row>
    <row r="12">
      <c r="A12" s="4" t="inlineStr">
        <is>
          <t>Level 2 | Other Assets</t>
        </is>
      </c>
    </row>
    <row r="13">
      <c r="A13" s="3" t="inlineStr">
        <is>
          <t>Fair Value, Balance Sheet Grouping, Financial Statement Captions [Line Items]</t>
        </is>
      </c>
    </row>
    <row r="14">
      <c r="A14" s="4" t="inlineStr">
        <is>
          <t>Investments</t>
        </is>
      </c>
      <c r="B14" s="5" t="n">
        <v>4800</v>
      </c>
    </row>
    <row r="15">
      <c r="A15" s="4" t="inlineStr">
        <is>
          <t>Auction rate securities</t>
        </is>
      </c>
    </row>
    <row r="16">
      <c r="A16" s="3" t="inlineStr">
        <is>
          <t>Fair Value, Balance Sheet Grouping, Financial Statement Captions [Line Items]</t>
        </is>
      </c>
    </row>
    <row r="17">
      <c r="A17" s="4" t="inlineStr">
        <is>
          <t>Securities owned, at fair value</t>
        </is>
      </c>
      <c r="B17" s="5" t="n">
        <v>31804</v>
      </c>
      <c r="C17" s="5" t="n">
        <v>31804</v>
      </c>
    </row>
    <row r="18">
      <c r="A18" s="4" t="inlineStr">
        <is>
          <t>Auction rate securities | Level 2</t>
        </is>
      </c>
    </row>
    <row r="19">
      <c r="A19" s="3" t="inlineStr">
        <is>
          <t>Fair Value, Balance Sheet Grouping, Financial Statement Captions [Line Items]</t>
        </is>
      </c>
    </row>
    <row r="20">
      <c r="A20" s="4" t="inlineStr">
        <is>
          <t>Securities owned, at fair value</t>
        </is>
      </c>
      <c r="C20" s="6" t="n">
        <v>0</v>
      </c>
    </row>
    <row r="21">
      <c r="A21" s="4" t="inlineStr">
        <is>
          <t>Corporate equities</t>
        </is>
      </c>
    </row>
    <row r="22">
      <c r="A22" s="3" t="inlineStr">
        <is>
          <t>Fair Value, Balance Sheet Grouping, Financial Statement Captions [Line Items]</t>
        </is>
      </c>
    </row>
    <row r="23">
      <c r="A23" s="4" t="inlineStr">
        <is>
          <t>Securities owned, at fair value</t>
        </is>
      </c>
      <c r="B23" s="6" t="n">
        <v>352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Investments in Company-Sponsored Funds (Details) - USD ($) $ in Thousands</t>
        </is>
      </c>
      <c r="B1" s="2" t="inlineStr">
        <is>
          <t>3 Months Ended</t>
        </is>
      </c>
      <c r="C1" s="2" t="inlineStr">
        <is>
          <t>12 Months Ended</t>
        </is>
      </c>
    </row>
    <row r="2">
      <c r="B2" s="2" t="inlineStr">
        <is>
          <t>Mar. 31, 2022</t>
        </is>
      </c>
      <c r="C2" s="2" t="inlineStr">
        <is>
          <t>Dec. 31, 2021</t>
        </is>
      </c>
    </row>
    <row r="3">
      <c r="A3" s="3" t="inlineStr">
        <is>
          <t>Investment Holdings [Line Items]</t>
        </is>
      </c>
    </row>
    <row r="4">
      <c r="A4" s="4" t="inlineStr">
        <is>
          <t>Fair Value</t>
        </is>
      </c>
      <c r="B4" s="6" t="n">
        <v>8405</v>
      </c>
      <c r="C4" s="6" t="n">
        <v>5521</v>
      </c>
    </row>
    <row r="5">
      <c r="A5" s="4" t="inlineStr">
        <is>
          <t>Unfunded Commitments</t>
        </is>
      </c>
      <c r="B5" s="5" t="n">
        <v>3791</v>
      </c>
      <c r="C5" s="5" t="n">
        <v>4035</v>
      </c>
    </row>
    <row r="6">
      <c r="A6" s="4" t="inlineStr">
        <is>
          <t>Hedge Funds</t>
        </is>
      </c>
    </row>
    <row r="7">
      <c r="A7" s="3" t="inlineStr">
        <is>
          <t>Investment Holdings [Line Items]</t>
        </is>
      </c>
    </row>
    <row r="8">
      <c r="A8" s="4" t="inlineStr">
        <is>
          <t>Fair Value</t>
        </is>
      </c>
      <c r="B8" s="5" t="n">
        <v>813</v>
      </c>
      <c r="C8" s="5" t="n">
        <v>900</v>
      </c>
    </row>
    <row r="9">
      <c r="A9" s="4" t="inlineStr">
        <is>
          <t>Unfunded Commitments</t>
        </is>
      </c>
      <c r="B9" s="6" t="n">
        <v>0</v>
      </c>
      <c r="C9" s="6" t="n">
        <v>0</v>
      </c>
    </row>
    <row r="10">
      <c r="A10" s="4" t="inlineStr">
        <is>
          <t>Hedge Funds | Minimum</t>
        </is>
      </c>
    </row>
    <row r="11">
      <c r="A11" s="3" t="inlineStr">
        <is>
          <t>Investment Holdings [Line Items]</t>
        </is>
      </c>
    </row>
    <row r="12">
      <c r="A12" s="4" t="inlineStr">
        <is>
          <t>Redemption Notice Period</t>
        </is>
      </c>
      <c r="B12" s="4" t="inlineStr">
        <is>
          <t>30 days</t>
        </is>
      </c>
      <c r="C12" s="4" t="inlineStr">
        <is>
          <t>30 days</t>
        </is>
      </c>
    </row>
    <row r="13">
      <c r="A13" s="4" t="inlineStr">
        <is>
          <t>Hedge Funds | Maximum</t>
        </is>
      </c>
    </row>
    <row r="14">
      <c r="A14" s="3" t="inlineStr">
        <is>
          <t>Investment Holdings [Line Items]</t>
        </is>
      </c>
    </row>
    <row r="15">
      <c r="A15" s="4" t="inlineStr">
        <is>
          <t>Redemption Notice Period</t>
        </is>
      </c>
      <c r="B15" s="4" t="inlineStr">
        <is>
          <t>120 days</t>
        </is>
      </c>
      <c r="C15" s="4" t="inlineStr">
        <is>
          <t>120 days</t>
        </is>
      </c>
    </row>
    <row r="16">
      <c r="A16" s="4" t="inlineStr">
        <is>
          <t>Private Equity Funds</t>
        </is>
      </c>
    </row>
    <row r="17">
      <c r="A17" s="3" t="inlineStr">
        <is>
          <t>Investment Holdings [Line Items]</t>
        </is>
      </c>
    </row>
    <row r="18">
      <c r="A18" s="4" t="inlineStr">
        <is>
          <t>Fair Value</t>
        </is>
      </c>
      <c r="B18" s="6" t="n">
        <v>7592</v>
      </c>
      <c r="C18" s="6" t="n">
        <v>4621</v>
      </c>
    </row>
    <row r="19">
      <c r="A19" s="4" t="inlineStr">
        <is>
          <t>Unfunded Commitments</t>
        </is>
      </c>
      <c r="B19" s="6" t="n">
        <v>3791</v>
      </c>
      <c r="C19" s="6" t="n">
        <v>40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ities Owned and Securities Sold, But Not Yet Purchased at Fair Value (Details) - USD ($) $ in Thousands</t>
        </is>
      </c>
      <c r="B1" s="2" t="inlineStr">
        <is>
          <t>Mar. 31, 2022</t>
        </is>
      </c>
      <c r="C1" s="2" t="inlineStr">
        <is>
          <t>Dec. 31, 2021</t>
        </is>
      </c>
    </row>
    <row r="2">
      <c r="A2" s="3" t="inlineStr">
        <is>
          <t>Security Owned and Sold, Not yet Purchased, at Fair Value [Line Items]</t>
        </is>
      </c>
    </row>
    <row r="3">
      <c r="A3" s="4" t="inlineStr">
        <is>
          <t>Securities owned, including amounts pledged of $0 ($546,334 in 2015), at fair value</t>
        </is>
      </c>
      <c r="B3" s="6" t="n">
        <v>689046</v>
      </c>
      <c r="C3" s="6" t="n">
        <v>634504</v>
      </c>
    </row>
    <row r="4">
      <c r="A4" s="4" t="inlineStr">
        <is>
          <t>Securities Sold</t>
        </is>
      </c>
      <c r="B4" s="5" t="n">
        <v>97371</v>
      </c>
      <c r="C4" s="5" t="n">
        <v>71958</v>
      </c>
    </row>
    <row r="5">
      <c r="A5" s="4" t="inlineStr">
        <is>
          <t>Securities owned and sold, fair value</t>
        </is>
      </c>
      <c r="B5" s="5" t="n">
        <v>689046</v>
      </c>
      <c r="C5" s="5" t="n">
        <v>634504</v>
      </c>
    </row>
    <row r="6">
      <c r="A6" s="4" t="inlineStr">
        <is>
          <t>Corporate debt and other obligations</t>
        </is>
      </c>
    </row>
    <row r="7">
      <c r="A7" s="3" t="inlineStr">
        <is>
          <t>Security Owned and Sold, Not yet Purchased, at Fair Value [Line Items]</t>
        </is>
      </c>
    </row>
    <row r="8">
      <c r="A8" s="4" t="inlineStr">
        <is>
          <t>Securities owned, including amounts pledged of $0 ($546,334 in 2015), at fair value</t>
        </is>
      </c>
      <c r="B8" s="5" t="n">
        <v>14543</v>
      </c>
      <c r="C8" s="5" t="n">
        <v>8111</v>
      </c>
    </row>
    <row r="9">
      <c r="A9" s="4" t="inlineStr">
        <is>
          <t>Securities Sold</t>
        </is>
      </c>
      <c r="B9" s="5" t="n">
        <v>5805</v>
      </c>
      <c r="C9" s="5" t="n">
        <v>2515</v>
      </c>
    </row>
    <row r="10">
      <c r="A10" s="4" t="inlineStr">
        <is>
          <t>Municipal obligations</t>
        </is>
      </c>
    </row>
    <row r="11">
      <c r="A11" s="3" t="inlineStr">
        <is>
          <t>Security Owned and Sold, Not yet Purchased, at Fair Value [Line Items]</t>
        </is>
      </c>
    </row>
    <row r="12">
      <c r="A12" s="4" t="inlineStr">
        <is>
          <t>Securities owned, including amounts pledged of $0 ($546,334 in 2015), at fair value</t>
        </is>
      </c>
      <c r="B12" s="5" t="n">
        <v>20136</v>
      </c>
      <c r="C12" s="5" t="n">
        <v>18520</v>
      </c>
    </row>
    <row r="13">
      <c r="A13" s="4" t="inlineStr">
        <is>
          <t>Convertible bonds</t>
        </is>
      </c>
    </row>
    <row r="14">
      <c r="A14" s="3" t="inlineStr">
        <is>
          <t>Security Owned and Sold, Not yet Purchased, at Fair Value [Line Items]</t>
        </is>
      </c>
    </row>
    <row r="15">
      <c r="A15" s="4" t="inlineStr">
        <is>
          <t>Securities owned, including amounts pledged of $0 ($546,334 in 2015), at fair value</t>
        </is>
      </c>
      <c r="B15" s="5" t="n">
        <v>23074</v>
      </c>
      <c r="C15" s="5" t="n">
        <v>13778</v>
      </c>
    </row>
    <row r="16">
      <c r="A16" s="4" t="inlineStr">
        <is>
          <t>Securities Sold</t>
        </is>
      </c>
      <c r="B16" s="6" t="n">
        <v>6741</v>
      </c>
      <c r="C16" s="6" t="n">
        <v>84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Quantitative Information about Level 3 Fair Value Measurements (Details) $ in Millions</t>
        </is>
      </c>
      <c r="B1" s="2" t="inlineStr">
        <is>
          <t>Mar. 31, 2022USD ($)</t>
        </is>
      </c>
    </row>
    <row r="2">
      <c r="A2" s="3" t="inlineStr">
        <is>
          <t>Fair Value Measurement Inputs and Valuation Techniques [Line Items]</t>
        </is>
      </c>
    </row>
    <row r="3">
      <c r="A3" s="4" t="inlineStr">
        <is>
          <t>Valuation adjustment</t>
        </is>
      </c>
      <c r="B3" s="9" t="n">
        <v>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Mar. 31, 2022</t>
        </is>
      </c>
      <c r="C1" s="2" t="inlineStr">
        <is>
          <t>Dec. 31, 2021</t>
        </is>
      </c>
    </row>
    <row r="2">
      <c r="A2" s="3" t="inlineStr">
        <is>
          <t>ASSETS</t>
        </is>
      </c>
    </row>
    <row r="3">
      <c r="A3" s="4" t="inlineStr">
        <is>
          <t>Deposits with clearing organizations</t>
        </is>
      </c>
      <c r="B3" s="6" t="n">
        <v>38566</v>
      </c>
      <c r="C3" s="6" t="n">
        <v>29083</v>
      </c>
    </row>
    <row r="4">
      <c r="A4" s="3" t="inlineStr">
        <is>
          <t>Securities owned</t>
        </is>
      </c>
    </row>
    <row r="5">
      <c r="A5" s="4" t="inlineStr">
        <is>
          <t>Securities owned, at fair value</t>
        </is>
      </c>
      <c r="B5" s="5" t="n">
        <v>689046</v>
      </c>
      <c r="C5" s="5" t="n">
        <v>634504</v>
      </c>
    </row>
    <row r="6">
      <c r="A6" s="4" t="inlineStr">
        <is>
          <t>Securities owned and sold, fair value</t>
        </is>
      </c>
      <c r="B6" s="5" t="n">
        <v>689046</v>
      </c>
      <c r="C6" s="5" t="n">
        <v>634504</v>
      </c>
    </row>
    <row r="7">
      <c r="A7" s="4" t="inlineStr">
        <is>
          <t>Investments</t>
        </is>
      </c>
      <c r="B7" s="5" t="n">
        <v>13934</v>
      </c>
      <c r="C7" s="5" t="n">
        <v>12970</v>
      </c>
    </row>
    <row r="8">
      <c r="A8" s="4" t="inlineStr">
        <is>
          <t>Investments</t>
        </is>
      </c>
      <c r="B8" s="5" t="n">
        <v>8405</v>
      </c>
      <c r="C8" s="5" t="n">
        <v>5521</v>
      </c>
    </row>
    <row r="9">
      <c r="A9" s="3" t="inlineStr">
        <is>
          <t>Derivative contracts</t>
        </is>
      </c>
    </row>
    <row r="10">
      <c r="A10" s="4" t="inlineStr">
        <is>
          <t>Derivative contracts, total</t>
        </is>
      </c>
      <c r="B10" s="5" t="n">
        <v>6</v>
      </c>
    </row>
    <row r="11">
      <c r="A11" s="4" t="inlineStr">
        <is>
          <t>Total</t>
        </is>
      </c>
      <c r="B11" s="5" t="n">
        <v>741552</v>
      </c>
      <c r="C11" s="5" t="n">
        <v>676649</v>
      </c>
    </row>
    <row r="12">
      <c r="A12" s="3" t="inlineStr">
        <is>
          <t>Securities sold, but not yet purchased</t>
        </is>
      </c>
    </row>
    <row r="13">
      <c r="A13" s="4" t="inlineStr">
        <is>
          <t>Securities sold but not yet purchased, at fair value</t>
        </is>
      </c>
      <c r="B13" s="5" t="n">
        <v>97371</v>
      </c>
      <c r="C13" s="5" t="n">
        <v>71958</v>
      </c>
    </row>
    <row r="14">
      <c r="A14" s="3" t="inlineStr">
        <is>
          <t>Derivative contracts:</t>
        </is>
      </c>
    </row>
    <row r="15">
      <c r="A15" s="4" t="inlineStr">
        <is>
          <t>Derivative contracts</t>
        </is>
      </c>
      <c r="B15" s="5" t="n">
        <v>1858</v>
      </c>
      <c r="C15" s="5" t="n">
        <v>368</v>
      </c>
    </row>
    <row r="16">
      <c r="A16" s="4" t="inlineStr">
        <is>
          <t>Total</t>
        </is>
      </c>
      <c r="B16" s="5" t="n">
        <v>99229</v>
      </c>
      <c r="C16" s="5" t="n">
        <v>72326</v>
      </c>
    </row>
    <row r="17">
      <c r="A17" s="4" t="inlineStr">
        <is>
          <t>Corporate equities</t>
        </is>
      </c>
    </row>
    <row r="18">
      <c r="A18" s="3" t="inlineStr">
        <is>
          <t>Securities owned</t>
        </is>
      </c>
    </row>
    <row r="19">
      <c r="A19" s="4" t="inlineStr">
        <is>
          <t>Securities owned, at fair value</t>
        </is>
      </c>
      <c r="C19" s="5" t="n">
        <v>45380</v>
      </c>
    </row>
    <row r="20">
      <c r="A20" s="4" t="inlineStr">
        <is>
          <t>Corporate equities</t>
        </is>
      </c>
    </row>
    <row r="21">
      <c r="A21" s="3" t="inlineStr">
        <is>
          <t>Securities owned</t>
        </is>
      </c>
    </row>
    <row r="22">
      <c r="A22" s="4" t="inlineStr">
        <is>
          <t>Securities owned, at fair value</t>
        </is>
      </c>
      <c r="B22" s="5" t="n">
        <v>35254</v>
      </c>
    </row>
    <row r="23">
      <c r="A23" s="3" t="inlineStr">
        <is>
          <t>Securities sold, but not yet purchased</t>
        </is>
      </c>
    </row>
    <row r="24">
      <c r="A24" s="4" t="inlineStr">
        <is>
          <t>Securities sold but not yet purchased, at fair value</t>
        </is>
      </c>
      <c r="B24" s="5" t="n">
        <v>20429</v>
      </c>
      <c r="C24" s="5" t="n">
        <v>18679</v>
      </c>
    </row>
    <row r="25">
      <c r="A25" s="4" t="inlineStr">
        <is>
          <t>Money markets</t>
        </is>
      </c>
    </row>
    <row r="26">
      <c r="A26" s="3" t="inlineStr">
        <is>
          <t>Securities owned</t>
        </is>
      </c>
    </row>
    <row r="27">
      <c r="A27" s="4" t="inlineStr">
        <is>
          <t>Securities owned, at fair value</t>
        </is>
      </c>
      <c r="C27" s="5" t="n">
        <v>31</v>
      </c>
    </row>
    <row r="28">
      <c r="A28" s="4" t="inlineStr">
        <is>
          <t>Auction rate securities</t>
        </is>
      </c>
    </row>
    <row r="29">
      <c r="A29" s="3" t="inlineStr">
        <is>
          <t>Securities owned</t>
        </is>
      </c>
    </row>
    <row r="30">
      <c r="A30" s="4" t="inlineStr">
        <is>
          <t>Securities owned, at fair value</t>
        </is>
      </c>
      <c r="B30" s="5" t="n">
        <v>31804</v>
      </c>
      <c r="C30" s="5" t="n">
        <v>31804</v>
      </c>
    </row>
    <row r="31">
      <c r="A31" s="4" t="inlineStr">
        <is>
          <t>U.S. Treasury securities</t>
        </is>
      </c>
    </row>
    <row r="32">
      <c r="A32" s="3" t="inlineStr">
        <is>
          <t>Securities owned</t>
        </is>
      </c>
    </row>
    <row r="33">
      <c r="A33" s="4" t="inlineStr">
        <is>
          <t>Securities owned, at fair value</t>
        </is>
      </c>
      <c r="B33" s="5" t="n">
        <v>554315</v>
      </c>
      <c r="C33" s="5" t="n">
        <v>505875</v>
      </c>
    </row>
    <row r="34">
      <c r="A34" s="3" t="inlineStr">
        <is>
          <t>Securities sold, but not yet purchased</t>
        </is>
      </c>
    </row>
    <row r="35">
      <c r="A35" s="4" t="inlineStr">
        <is>
          <t>Securities sold but not yet purchased, at fair value</t>
        </is>
      </c>
      <c r="B35" s="5" t="n">
        <v>60220</v>
      </c>
      <c r="C35" s="5" t="n">
        <v>42298</v>
      </c>
    </row>
    <row r="36">
      <c r="A36" s="4" t="inlineStr">
        <is>
          <t>U.S. Agency securities</t>
        </is>
      </c>
    </row>
    <row r="37">
      <c r="A37" s="3" t="inlineStr">
        <is>
          <t>Securities owned</t>
        </is>
      </c>
    </row>
    <row r="38">
      <c r="A38" s="4" t="inlineStr">
        <is>
          <t>Securities owned, at fair value</t>
        </is>
      </c>
      <c r="B38" s="5" t="n">
        <v>4643</v>
      </c>
      <c r="C38" s="5" t="n">
        <v>5622</v>
      </c>
    </row>
    <row r="39">
      <c r="A39" s="3" t="inlineStr">
        <is>
          <t>Securities sold, but not yet purchased</t>
        </is>
      </c>
    </row>
    <row r="40">
      <c r="A40" s="4" t="inlineStr">
        <is>
          <t>Securities sold but not yet purchased, at fair value</t>
        </is>
      </c>
      <c r="B40" s="5" t="n">
        <v>5</v>
      </c>
      <c r="C40" s="5" t="n">
        <v>4</v>
      </c>
    </row>
    <row r="41">
      <c r="A41" s="4" t="inlineStr">
        <is>
          <t>Sovereign obligations</t>
        </is>
      </c>
    </row>
    <row r="42">
      <c r="A42" s="3" t="inlineStr">
        <is>
          <t>Securities owned</t>
        </is>
      </c>
    </row>
    <row r="43">
      <c r="A43" s="4" t="inlineStr">
        <is>
          <t>Securities owned, at fair value</t>
        </is>
      </c>
      <c r="B43" s="5" t="n">
        <v>2527</v>
      </c>
      <c r="C43" s="5" t="n">
        <v>1494</v>
      </c>
    </row>
    <row r="44">
      <c r="A44" s="3" t="inlineStr">
        <is>
          <t>Securities sold, but not yet purchased</t>
        </is>
      </c>
    </row>
    <row r="45">
      <c r="A45" s="4" t="inlineStr">
        <is>
          <t>Securities sold but not yet purchased, at fair value</t>
        </is>
      </c>
      <c r="B45" s="5" t="n">
        <v>4171</v>
      </c>
    </row>
    <row r="46">
      <c r="A46" s="4" t="inlineStr">
        <is>
          <t>Corporate debt and other obligations</t>
        </is>
      </c>
    </row>
    <row r="47">
      <c r="A47" s="3" t="inlineStr">
        <is>
          <t>Securities owned</t>
        </is>
      </c>
    </row>
    <row r="48">
      <c r="A48" s="4" t="inlineStr">
        <is>
          <t>Securities owned, at fair value</t>
        </is>
      </c>
      <c r="B48" s="5" t="n">
        <v>14543</v>
      </c>
      <c r="C48" s="5" t="n">
        <v>8111</v>
      </c>
    </row>
    <row r="49">
      <c r="A49" s="3" t="inlineStr">
        <is>
          <t>Securities sold, but not yet purchased</t>
        </is>
      </c>
    </row>
    <row r="50">
      <c r="A50" s="4" t="inlineStr">
        <is>
          <t>Securities sold but not yet purchased, at fair value</t>
        </is>
      </c>
      <c r="B50" s="5" t="n">
        <v>5805</v>
      </c>
      <c r="C50" s="5" t="n">
        <v>2515</v>
      </c>
    </row>
    <row r="51">
      <c r="A51" s="4" t="inlineStr">
        <is>
          <t>Mortgage and other asset-backed securities</t>
        </is>
      </c>
    </row>
    <row r="52">
      <c r="A52" s="3" t="inlineStr">
        <is>
          <t>Securities owned</t>
        </is>
      </c>
    </row>
    <row r="53">
      <c r="A53" s="4" t="inlineStr">
        <is>
          <t>Securities owned, at fair value</t>
        </is>
      </c>
      <c r="B53" s="5" t="n">
        <v>2750</v>
      </c>
      <c r="C53" s="5" t="n">
        <v>3889</v>
      </c>
    </row>
    <row r="54">
      <c r="A54" s="4" t="inlineStr">
        <is>
          <t>Municipal obligations</t>
        </is>
      </c>
    </row>
    <row r="55">
      <c r="A55" s="3" t="inlineStr">
        <is>
          <t>Securities owned</t>
        </is>
      </c>
    </row>
    <row r="56">
      <c r="A56" s="4" t="inlineStr">
        <is>
          <t>Securities owned, at fair value</t>
        </is>
      </c>
      <c r="B56" s="5" t="n">
        <v>20136</v>
      </c>
      <c r="C56" s="5" t="n">
        <v>18520</v>
      </c>
    </row>
    <row r="57">
      <c r="A57" s="4" t="inlineStr">
        <is>
          <t>Convertible bonds</t>
        </is>
      </c>
    </row>
    <row r="58">
      <c r="A58" s="3" t="inlineStr">
        <is>
          <t>Securities owned</t>
        </is>
      </c>
    </row>
    <row r="59">
      <c r="A59" s="4" t="inlineStr">
        <is>
          <t>Securities owned, at fair value</t>
        </is>
      </c>
      <c r="B59" s="5" t="n">
        <v>23074</v>
      </c>
      <c r="C59" s="5" t="n">
        <v>13778</v>
      </c>
    </row>
    <row r="60">
      <c r="A60" s="3" t="inlineStr">
        <is>
          <t>Securities sold, but not yet purchased</t>
        </is>
      </c>
    </row>
    <row r="61">
      <c r="A61" s="4" t="inlineStr">
        <is>
          <t>Securities sold but not yet purchased, at fair value</t>
        </is>
      </c>
      <c r="B61" s="5" t="n">
        <v>6741</v>
      </c>
      <c r="C61" s="5" t="n">
        <v>8462</v>
      </c>
    </row>
    <row r="62">
      <c r="A62" s="4" t="inlineStr">
        <is>
          <t>Level 1</t>
        </is>
      </c>
    </row>
    <row r="63">
      <c r="A63" s="3" t="inlineStr">
        <is>
          <t>ASSETS</t>
        </is>
      </c>
    </row>
    <row r="64">
      <c r="A64" s="4" t="inlineStr">
        <is>
          <t>Deposits with clearing organizations</t>
        </is>
      </c>
      <c r="B64" s="5" t="n">
        <v>38566</v>
      </c>
      <c r="C64" s="5" t="n">
        <v>29083</v>
      </c>
    </row>
    <row r="65">
      <c r="A65" s="3" t="inlineStr">
        <is>
          <t>Securities owned</t>
        </is>
      </c>
    </row>
    <row r="66">
      <c r="A66" s="4" t="inlineStr">
        <is>
          <t>Securities owned, at fair value</t>
        </is>
      </c>
      <c r="B66" s="5" t="n">
        <v>589569</v>
      </c>
      <c r="C66" s="5" t="n">
        <v>551286</v>
      </c>
    </row>
    <row r="67">
      <c r="A67" s="3" t="inlineStr">
        <is>
          <t>Derivative contracts</t>
        </is>
      </c>
    </row>
    <row r="68">
      <c r="A68" s="4" t="inlineStr">
        <is>
          <t>Derivative contracts, total</t>
        </is>
      </c>
      <c r="B68" s="5" t="n">
        <v>0</v>
      </c>
    </row>
    <row r="69">
      <c r="A69" s="4" t="inlineStr">
        <is>
          <t>Total</t>
        </is>
      </c>
      <c r="B69" s="5" t="n">
        <v>628135</v>
      </c>
      <c r="C69" s="5" t="n">
        <v>580369</v>
      </c>
    </row>
    <row r="70">
      <c r="A70" s="3" t="inlineStr">
        <is>
          <t>Securities sold, but not yet purchased</t>
        </is>
      </c>
    </row>
    <row r="71">
      <c r="A71" s="4" t="inlineStr">
        <is>
          <t>Securities sold but not yet purchased, at fair value</t>
        </is>
      </c>
      <c r="B71" s="5" t="n">
        <v>80649</v>
      </c>
      <c r="C71" s="5" t="n">
        <v>60977</v>
      </c>
    </row>
    <row r="72">
      <c r="A72" s="3" t="inlineStr">
        <is>
          <t>Derivative contracts:</t>
        </is>
      </c>
    </row>
    <row r="73">
      <c r="A73" s="4" t="inlineStr">
        <is>
          <t>Derivative contracts</t>
        </is>
      </c>
      <c r="B73" s="5" t="n">
        <v>1832</v>
      </c>
      <c r="C73" s="5" t="n">
        <v>287</v>
      </c>
    </row>
    <row r="74">
      <c r="A74" s="4" t="inlineStr">
        <is>
          <t>Total</t>
        </is>
      </c>
      <c r="B74" s="5" t="n">
        <v>82481</v>
      </c>
      <c r="C74" s="5" t="n">
        <v>61264</v>
      </c>
    </row>
    <row r="75">
      <c r="A75" s="4" t="inlineStr">
        <is>
          <t>Level 1 | Corporate equities</t>
        </is>
      </c>
    </row>
    <row r="76">
      <c r="A76" s="3" t="inlineStr">
        <is>
          <t>Securities owned</t>
        </is>
      </c>
    </row>
    <row r="77">
      <c r="A77" s="4" t="inlineStr">
        <is>
          <t>Securities owned, at fair value</t>
        </is>
      </c>
      <c r="B77" s="5" t="n">
        <v>35254</v>
      </c>
      <c r="C77" s="5" t="n">
        <v>45380</v>
      </c>
    </row>
    <row r="78">
      <c r="A78" s="4" t="inlineStr">
        <is>
          <t>Level 1 | Money markets</t>
        </is>
      </c>
    </row>
    <row r="79">
      <c r="A79" s="3" t="inlineStr">
        <is>
          <t>Securities owned</t>
        </is>
      </c>
    </row>
    <row r="80">
      <c r="A80" s="4" t="inlineStr">
        <is>
          <t>Securities owned, at fair value</t>
        </is>
      </c>
      <c r="C80" s="5" t="n">
        <v>31</v>
      </c>
    </row>
    <row r="81">
      <c r="A81" s="4" t="inlineStr">
        <is>
          <t>Level 1 | U.S. Treasury securities</t>
        </is>
      </c>
    </row>
    <row r="82">
      <c r="A82" s="3" t="inlineStr">
        <is>
          <t>Securities owned</t>
        </is>
      </c>
    </row>
    <row r="83">
      <c r="A83" s="4" t="inlineStr">
        <is>
          <t>Securities owned, at fair value</t>
        </is>
      </c>
      <c r="B83" s="5" t="n">
        <v>554315</v>
      </c>
      <c r="C83" s="5" t="n">
        <v>505875</v>
      </c>
    </row>
    <row r="84">
      <c r="A84" s="3" t="inlineStr">
        <is>
          <t>Securities sold, but not yet purchased</t>
        </is>
      </c>
    </row>
    <row r="85">
      <c r="A85" s="4" t="inlineStr">
        <is>
          <t>Securities sold but not yet purchased, at fair value</t>
        </is>
      </c>
      <c r="B85" s="5" t="n">
        <v>60220</v>
      </c>
      <c r="C85" s="5" t="n">
        <v>42298</v>
      </c>
    </row>
    <row r="86">
      <c r="A86" s="4" t="inlineStr">
        <is>
          <t>Level 1 | U.S. Agency securities</t>
        </is>
      </c>
    </row>
    <row r="87">
      <c r="A87" s="3" t="inlineStr">
        <is>
          <t>Securities owned</t>
        </is>
      </c>
    </row>
    <row r="88">
      <c r="A88" s="4" t="inlineStr">
        <is>
          <t>Securities owned, at fair value</t>
        </is>
      </c>
      <c r="B88" s="5" t="n">
        <v>0</v>
      </c>
      <c r="C88" s="5" t="n">
        <v>0</v>
      </c>
    </row>
    <row r="89">
      <c r="A89" s="4" t="inlineStr">
        <is>
          <t>Level 1 | Corporate debt and other obligations</t>
        </is>
      </c>
    </row>
    <row r="90">
      <c r="A90" s="3" t="inlineStr">
        <is>
          <t>Securities owned</t>
        </is>
      </c>
    </row>
    <row r="91">
      <c r="A91" s="4" t="inlineStr">
        <is>
          <t>Securities owned, at fair value</t>
        </is>
      </c>
      <c r="B91" s="5" t="n">
        <v>0</v>
      </c>
    </row>
    <row r="92">
      <c r="A92" s="3" t="inlineStr">
        <is>
          <t>Securities sold, but not yet purchased</t>
        </is>
      </c>
    </row>
    <row r="93">
      <c r="A93" s="4" t="inlineStr">
        <is>
          <t>Securities sold but not yet purchased, at fair value</t>
        </is>
      </c>
      <c r="B93" s="5" t="n">
        <v>0</v>
      </c>
    </row>
    <row r="94">
      <c r="A94" s="4" t="inlineStr">
        <is>
          <t>Level 1 | Corporate equities</t>
        </is>
      </c>
    </row>
    <row r="95">
      <c r="A95" s="3" t="inlineStr">
        <is>
          <t>Securities sold, but not yet purchased</t>
        </is>
      </c>
    </row>
    <row r="96">
      <c r="A96" s="4" t="inlineStr">
        <is>
          <t>Securities sold but not yet purchased, at fair value</t>
        </is>
      </c>
      <c r="B96" s="5" t="n">
        <v>20429</v>
      </c>
      <c r="C96" s="5" t="n">
        <v>18679</v>
      </c>
    </row>
    <row r="97">
      <c r="A97" s="4" t="inlineStr">
        <is>
          <t>Level 2</t>
        </is>
      </c>
    </row>
    <row r="98">
      <c r="A98" s="3" t="inlineStr">
        <is>
          <t>Securities owned</t>
        </is>
      </c>
    </row>
    <row r="99">
      <c r="A99" s="4" t="inlineStr">
        <is>
          <t>Securities owned, at fair value</t>
        </is>
      </c>
      <c r="B99" s="5" t="n">
        <v>67673</v>
      </c>
      <c r="C99" s="5" t="n">
        <v>51414</v>
      </c>
    </row>
    <row r="100">
      <c r="A100" s="4" t="inlineStr">
        <is>
          <t>Investments</t>
        </is>
      </c>
      <c r="B100" s="5" t="n">
        <v>13934</v>
      </c>
      <c r="C100" s="5" t="n">
        <v>12970</v>
      </c>
    </row>
    <row r="101">
      <c r="A101" s="3" t="inlineStr">
        <is>
          <t>Derivative contracts</t>
        </is>
      </c>
    </row>
    <row r="102">
      <c r="A102" s="4" t="inlineStr">
        <is>
          <t>Derivative contracts, total</t>
        </is>
      </c>
      <c r="B102" s="5" t="n">
        <v>6</v>
      </c>
    </row>
    <row r="103">
      <c r="A103" s="4" t="inlineStr">
        <is>
          <t>Total</t>
        </is>
      </c>
      <c r="B103" s="5" t="n">
        <v>81613</v>
      </c>
      <c r="C103" s="5" t="n">
        <v>64476</v>
      </c>
    </row>
    <row r="104">
      <c r="A104" s="3" t="inlineStr">
        <is>
          <t>Securities sold, but not yet purchased</t>
        </is>
      </c>
    </row>
    <row r="105">
      <c r="A105" s="4" t="inlineStr">
        <is>
          <t>Securities sold but not yet purchased, at fair value</t>
        </is>
      </c>
      <c r="B105" s="5" t="n">
        <v>16722</v>
      </c>
      <c r="C105" s="5" t="n">
        <v>10981</v>
      </c>
    </row>
    <row r="106">
      <c r="A106" s="3" t="inlineStr">
        <is>
          <t>Derivative contracts:</t>
        </is>
      </c>
    </row>
    <row r="107">
      <c r="A107" s="4" t="inlineStr">
        <is>
          <t>Derivative contracts</t>
        </is>
      </c>
      <c r="B107" s="5" t="n">
        <v>26</v>
      </c>
      <c r="C107" s="5" t="n">
        <v>81</v>
      </c>
    </row>
    <row r="108">
      <c r="A108" s="4" t="inlineStr">
        <is>
          <t>Total</t>
        </is>
      </c>
      <c r="B108" s="5" t="n">
        <v>16748</v>
      </c>
      <c r="C108" s="5" t="n">
        <v>11062</v>
      </c>
    </row>
    <row r="109">
      <c r="A109" s="4" t="inlineStr">
        <is>
          <t>Level 2 | Auction rate securities</t>
        </is>
      </c>
    </row>
    <row r="110">
      <c r="A110" s="3" t="inlineStr">
        <is>
          <t>Securities owned</t>
        </is>
      </c>
    </row>
    <row r="111">
      <c r="A111" s="4" t="inlineStr">
        <is>
          <t>Securities owned, at fair value</t>
        </is>
      </c>
      <c r="C111" s="5" t="n">
        <v>0</v>
      </c>
    </row>
    <row r="112">
      <c r="A112" s="4" t="inlineStr">
        <is>
          <t>Level 2 | U.S. Agency securities</t>
        </is>
      </c>
    </row>
    <row r="113">
      <c r="A113" s="3" t="inlineStr">
        <is>
          <t>Securities owned</t>
        </is>
      </c>
    </row>
    <row r="114">
      <c r="A114" s="4" t="inlineStr">
        <is>
          <t>Securities owned, at fair value</t>
        </is>
      </c>
      <c r="B114" s="5" t="n">
        <v>4643</v>
      </c>
      <c r="C114" s="5" t="n">
        <v>5622</v>
      </c>
    </row>
    <row r="115">
      <c r="A115" s="3" t="inlineStr">
        <is>
          <t>Securities sold, but not yet purchased</t>
        </is>
      </c>
    </row>
    <row r="116">
      <c r="A116" s="4" t="inlineStr">
        <is>
          <t>Securities sold but not yet purchased, at fair value</t>
        </is>
      </c>
      <c r="B116" s="5" t="n">
        <v>5</v>
      </c>
      <c r="C116" s="5" t="n">
        <v>4</v>
      </c>
    </row>
    <row r="117">
      <c r="A117" s="4" t="inlineStr">
        <is>
          <t>Level 2 | Sovereign obligations</t>
        </is>
      </c>
    </row>
    <row r="118">
      <c r="A118" s="3" t="inlineStr">
        <is>
          <t>Securities owned</t>
        </is>
      </c>
    </row>
    <row r="119">
      <c r="A119" s="4" t="inlineStr">
        <is>
          <t>Securities owned, at fair value</t>
        </is>
      </c>
      <c r="B119" s="5" t="n">
        <v>2527</v>
      </c>
      <c r="C119" s="5" t="n">
        <v>1494</v>
      </c>
    </row>
    <row r="120">
      <c r="A120" s="3" t="inlineStr">
        <is>
          <t>Securities sold, but not yet purchased</t>
        </is>
      </c>
    </row>
    <row r="121">
      <c r="A121" s="4" t="inlineStr">
        <is>
          <t>Securities sold but not yet purchased, at fair value</t>
        </is>
      </c>
      <c r="B121" s="5" t="n">
        <v>4171</v>
      </c>
    </row>
    <row r="122">
      <c r="A122" s="4" t="inlineStr">
        <is>
          <t>Level 2 | Corporate debt and other obligations</t>
        </is>
      </c>
    </row>
    <row r="123">
      <c r="A123" s="3" t="inlineStr">
        <is>
          <t>Securities owned</t>
        </is>
      </c>
    </row>
    <row r="124">
      <c r="A124" s="4" t="inlineStr">
        <is>
          <t>Securities owned, at fair value</t>
        </is>
      </c>
      <c r="B124" s="5" t="n">
        <v>14543</v>
      </c>
      <c r="C124" s="5" t="n">
        <v>8111</v>
      </c>
    </row>
    <row r="125">
      <c r="A125" s="3" t="inlineStr">
        <is>
          <t>Securities sold, but not yet purchased</t>
        </is>
      </c>
    </row>
    <row r="126">
      <c r="A126" s="4" t="inlineStr">
        <is>
          <t>Securities sold but not yet purchased, at fair value</t>
        </is>
      </c>
      <c r="B126" s="5" t="n">
        <v>5805</v>
      </c>
      <c r="C126" s="5" t="n">
        <v>2515</v>
      </c>
    </row>
    <row r="127">
      <c r="A127" s="4" t="inlineStr">
        <is>
          <t>Level 2 | Mortgage and other asset-backed securities</t>
        </is>
      </c>
    </row>
    <row r="128">
      <c r="A128" s="3" t="inlineStr">
        <is>
          <t>Securities owned</t>
        </is>
      </c>
    </row>
    <row r="129">
      <c r="A129" s="4" t="inlineStr">
        <is>
          <t>Securities owned, at fair value</t>
        </is>
      </c>
      <c r="B129" s="5" t="n">
        <v>2750</v>
      </c>
      <c r="C129" s="5" t="n">
        <v>3889</v>
      </c>
    </row>
    <row r="130">
      <c r="A130" s="4" t="inlineStr">
        <is>
          <t>Level 2 | Municipal obligations</t>
        </is>
      </c>
    </row>
    <row r="131">
      <c r="A131" s="3" t="inlineStr">
        <is>
          <t>Securities owned</t>
        </is>
      </c>
    </row>
    <row r="132">
      <c r="A132" s="4" t="inlineStr">
        <is>
          <t>Securities owned, at fair value</t>
        </is>
      </c>
      <c r="B132" s="5" t="n">
        <v>20136</v>
      </c>
      <c r="C132" s="5" t="n">
        <v>18520</v>
      </c>
    </row>
    <row r="133">
      <c r="A133" s="4" t="inlineStr">
        <is>
          <t>Level 2 | Convertible bonds</t>
        </is>
      </c>
    </row>
    <row r="134">
      <c r="A134" s="3" t="inlineStr">
        <is>
          <t>Securities owned</t>
        </is>
      </c>
    </row>
    <row r="135">
      <c r="A135" s="4" t="inlineStr">
        <is>
          <t>Securities owned, at fair value</t>
        </is>
      </c>
      <c r="B135" s="5" t="n">
        <v>23074</v>
      </c>
      <c r="C135" s="5" t="n">
        <v>13778</v>
      </c>
    </row>
    <row r="136">
      <c r="A136" s="3" t="inlineStr">
        <is>
          <t>Securities sold, but not yet purchased</t>
        </is>
      </c>
    </row>
    <row r="137">
      <c r="A137" s="4" t="inlineStr">
        <is>
          <t>Securities sold but not yet purchased, at fair value</t>
        </is>
      </c>
      <c r="B137" s="5" t="n">
        <v>6741</v>
      </c>
      <c r="C137" s="5" t="n">
        <v>8462</v>
      </c>
    </row>
    <row r="138">
      <c r="A138" s="4" t="inlineStr">
        <is>
          <t>Level 3</t>
        </is>
      </c>
    </row>
    <row r="139">
      <c r="A139" s="3" t="inlineStr">
        <is>
          <t>Securities owned</t>
        </is>
      </c>
    </row>
    <row r="140">
      <c r="A140" s="4" t="inlineStr">
        <is>
          <t>Securities owned, at fair value</t>
        </is>
      </c>
      <c r="B140" s="5" t="n">
        <v>31804</v>
      </c>
      <c r="C140" s="5" t="n">
        <v>31804</v>
      </c>
    </row>
    <row r="141">
      <c r="A141" s="4" t="inlineStr">
        <is>
          <t>Investments</t>
        </is>
      </c>
      <c r="B141" s="5" t="n">
        <v>0</v>
      </c>
    </row>
    <row r="142">
      <c r="A142" s="3" t="inlineStr">
        <is>
          <t>Derivative contracts</t>
        </is>
      </c>
    </row>
    <row r="143">
      <c r="A143" s="4" t="inlineStr">
        <is>
          <t>Total</t>
        </is>
      </c>
      <c r="B143" s="5" t="n">
        <v>31804</v>
      </c>
      <c r="C143" s="5" t="n">
        <v>31804</v>
      </c>
    </row>
    <row r="144">
      <c r="A144" s="3" t="inlineStr">
        <is>
          <t>Securities sold, but not yet purchased</t>
        </is>
      </c>
    </row>
    <row r="145">
      <c r="A145" s="4" t="inlineStr">
        <is>
          <t>Securities sold but not yet purchased, at fair value</t>
        </is>
      </c>
      <c r="B145" s="5" t="n">
        <v>0</v>
      </c>
    </row>
    <row r="146">
      <c r="A146" s="3" t="inlineStr">
        <is>
          <t>Derivative contracts:</t>
        </is>
      </c>
    </row>
    <row r="147">
      <c r="A147" s="4" t="inlineStr">
        <is>
          <t>Derivative contracts</t>
        </is>
      </c>
      <c r="B147" s="5" t="n">
        <v>0</v>
      </c>
      <c r="C147" s="5" t="n">
        <v>0</v>
      </c>
    </row>
    <row r="148">
      <c r="A148" s="4" t="inlineStr">
        <is>
          <t>Total</t>
        </is>
      </c>
      <c r="B148" s="5" t="n">
        <v>0</v>
      </c>
      <c r="C148" s="5" t="n">
        <v>0</v>
      </c>
    </row>
    <row r="149">
      <c r="A149" s="4" t="inlineStr">
        <is>
          <t>Level 3 | Auction rate securities</t>
        </is>
      </c>
    </row>
    <row r="150">
      <c r="A150" s="3" t="inlineStr">
        <is>
          <t>Securities owned</t>
        </is>
      </c>
    </row>
    <row r="151">
      <c r="A151" s="4" t="inlineStr">
        <is>
          <t>Securities owned, at fair value</t>
        </is>
      </c>
      <c r="B151" s="5" t="n">
        <v>31804</v>
      </c>
      <c r="C151" s="5" t="n">
        <v>31804</v>
      </c>
    </row>
    <row r="152">
      <c r="A152" s="4" t="inlineStr">
        <is>
          <t>Level 3 | Municipal obligations</t>
        </is>
      </c>
    </row>
    <row r="153">
      <c r="A153" s="3" t="inlineStr">
        <is>
          <t>Securities owned</t>
        </is>
      </c>
    </row>
    <row r="154">
      <c r="A154" s="4" t="inlineStr">
        <is>
          <t>Securities owned, at fair value</t>
        </is>
      </c>
      <c r="C154" s="5" t="n">
        <v>0</v>
      </c>
    </row>
    <row r="155">
      <c r="A155" s="4" t="inlineStr">
        <is>
          <t>TBAs</t>
        </is>
      </c>
    </row>
    <row r="156">
      <c r="A156" s="3" t="inlineStr">
        <is>
          <t>Derivative contracts</t>
        </is>
      </c>
    </row>
    <row r="157">
      <c r="A157" s="4" t="inlineStr">
        <is>
          <t>Derivative contracts, total</t>
        </is>
      </c>
      <c r="B157" s="5" t="n">
        <v>6</v>
      </c>
      <c r="C157" s="5" t="n">
        <v>92</v>
      </c>
    </row>
    <row r="158">
      <c r="A158" s="3" t="inlineStr">
        <is>
          <t>Derivative contracts:</t>
        </is>
      </c>
    </row>
    <row r="159">
      <c r="A159" s="4" t="inlineStr">
        <is>
          <t>Derivative contracts</t>
        </is>
      </c>
      <c r="B159" s="5" t="n">
        <v>26</v>
      </c>
      <c r="C159" s="5" t="n">
        <v>81</v>
      </c>
    </row>
    <row r="160">
      <c r="A160" s="4" t="inlineStr">
        <is>
          <t>TBAs | Level 2</t>
        </is>
      </c>
    </row>
    <row r="161">
      <c r="A161" s="3" t="inlineStr">
        <is>
          <t>Derivative contracts</t>
        </is>
      </c>
    </row>
    <row r="162">
      <c r="A162" s="4" t="inlineStr">
        <is>
          <t>Derivative contracts, total</t>
        </is>
      </c>
      <c r="B162" s="5" t="n">
        <v>6</v>
      </c>
      <c r="C162" s="5" t="n">
        <v>92</v>
      </c>
    </row>
    <row r="163">
      <c r="A163" s="3" t="inlineStr">
        <is>
          <t>Derivative contracts:</t>
        </is>
      </c>
    </row>
    <row r="164">
      <c r="A164" s="4" t="inlineStr">
        <is>
          <t>Derivative contracts</t>
        </is>
      </c>
      <c r="B164" s="5" t="n">
        <v>26</v>
      </c>
      <c r="C164" s="5" t="n">
        <v>81</v>
      </c>
    </row>
    <row r="165">
      <c r="A165" s="4" t="inlineStr">
        <is>
          <t>Future</t>
        </is>
      </c>
    </row>
    <row r="166">
      <c r="A166" s="3" t="inlineStr">
        <is>
          <t>Derivative contracts:</t>
        </is>
      </c>
    </row>
    <row r="167">
      <c r="A167" s="4" t="inlineStr">
        <is>
          <t>Derivative contracts</t>
        </is>
      </c>
      <c r="B167" s="5" t="n">
        <v>1832</v>
      </c>
      <c r="C167" s="5" t="n">
        <v>287</v>
      </c>
    </row>
    <row r="168">
      <c r="A168" s="4" t="inlineStr">
        <is>
          <t>Future | Level 1</t>
        </is>
      </c>
    </row>
    <row r="169">
      <c r="A169" s="3" t="inlineStr">
        <is>
          <t>Derivative contracts:</t>
        </is>
      </c>
    </row>
    <row r="170">
      <c r="A170" s="4" t="inlineStr">
        <is>
          <t>Derivative contracts</t>
        </is>
      </c>
      <c r="B170" s="6" t="n">
        <v>1832</v>
      </c>
      <c r="C170" s="6" t="n">
        <v>2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Assets and Liabilities Measured at Fair Value on Recurring Basis (Details) - USD ($) $ in Thousands</t>
        </is>
      </c>
      <c r="B1" s="2" t="inlineStr">
        <is>
          <t>3 Months Ended</t>
        </is>
      </c>
    </row>
    <row r="2">
      <c r="B2" s="2" t="inlineStr">
        <is>
          <t>Mar. 31, 2022</t>
        </is>
      </c>
      <c r="C2" s="2" t="inlineStr">
        <is>
          <t>Mar. 31, 2021</t>
        </is>
      </c>
    </row>
    <row r="3">
      <c r="A3" s="4" t="inlineStr">
        <is>
          <t>Auction Rate Securities Purchase Commitment</t>
        </is>
      </c>
    </row>
    <row r="4">
      <c r="A4" s="3" t="inlineStr">
        <is>
          <t>Fair Value, Liabilities Measured on Recurring Basis, Unobservable Input Reconciliation, Calculation [Roll Forward]</t>
        </is>
      </c>
    </row>
    <row r="5">
      <c r="A5" s="4" t="inlineStr">
        <is>
          <t>Liabilities Beginning Balance</t>
        </is>
      </c>
      <c r="C5" s="6" t="n">
        <v>195</v>
      </c>
    </row>
    <row r="6">
      <c r="A6" s="4" t="inlineStr">
        <is>
          <t>Total Realized and Unrealized Gains (Losses)</t>
        </is>
      </c>
      <c r="C6" s="5" t="n">
        <v>0</v>
      </c>
    </row>
    <row r="7">
      <c r="A7" s="4" t="inlineStr">
        <is>
          <t>Sales and Settlements</t>
        </is>
      </c>
      <c r="C7" s="5" t="n">
        <v>-130</v>
      </c>
    </row>
    <row r="8">
      <c r="A8" s="4" t="inlineStr">
        <is>
          <t>Purchases and Issuances</t>
        </is>
      </c>
      <c r="C8" s="5" t="n">
        <v>0</v>
      </c>
    </row>
    <row r="9">
      <c r="A9" s="4" t="inlineStr">
        <is>
          <t>Transfers In (Out)</t>
        </is>
      </c>
      <c r="C9" s="5" t="n">
        <v>0</v>
      </c>
    </row>
    <row r="10">
      <c r="A10" s="4" t="inlineStr">
        <is>
          <t>Liabilities Ending Balance</t>
        </is>
      </c>
      <c r="C10" s="5" t="n">
        <v>65</v>
      </c>
    </row>
    <row r="11">
      <c r="A11" s="4" t="inlineStr">
        <is>
          <t>Auction rate securities</t>
        </is>
      </c>
    </row>
    <row r="12">
      <c r="A12" s="3" t="inlineStr">
        <is>
          <t>Fair Value, Assets Measured on Recurring Basis, Unobservable Input Reconciliation, Calculation [Roll Forward]</t>
        </is>
      </c>
    </row>
    <row r="13">
      <c r="A13" s="4" t="inlineStr">
        <is>
          <t>Assets Beginning Balance</t>
        </is>
      </c>
      <c r="B13" s="6" t="n">
        <v>31804</v>
      </c>
      <c r="C13" s="5" t="n">
        <v>30701</v>
      </c>
    </row>
    <row r="14">
      <c r="A14" s="4" t="inlineStr">
        <is>
          <t>Total Realized and Unrealized Losses</t>
        </is>
      </c>
      <c r="B14" s="5" t="n">
        <v>0</v>
      </c>
      <c r="C14" s="5" t="n">
        <v>-131</v>
      </c>
    </row>
    <row r="15">
      <c r="A15" s="4" t="inlineStr">
        <is>
          <t>Purchases and Issuances</t>
        </is>
      </c>
      <c r="B15" s="5" t="n">
        <v>0</v>
      </c>
      <c r="C15" s="5" t="n">
        <v>1875</v>
      </c>
    </row>
    <row r="16">
      <c r="A16" s="4" t="inlineStr">
        <is>
          <t>Sales and Settlements</t>
        </is>
      </c>
      <c r="B16" s="5" t="n">
        <v>0</v>
      </c>
      <c r="C16" s="5" t="n">
        <v>-975</v>
      </c>
    </row>
    <row r="17">
      <c r="A17" s="4" t="inlineStr">
        <is>
          <t>Transfers In (Out)</t>
        </is>
      </c>
      <c r="B17" s="5" t="n">
        <v>0</v>
      </c>
      <c r="C17" s="5" t="n">
        <v>0</v>
      </c>
    </row>
    <row r="18">
      <c r="A18" s="4" t="inlineStr">
        <is>
          <t>Assets Ending Balance</t>
        </is>
      </c>
      <c r="B18" s="6" t="n">
        <v>31804</v>
      </c>
      <c r="C18" s="6" t="n">
        <v>314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on Recurring Basis (Details) - Fair Value, Nonrecurring - USD ($) $ in Thousands</t>
        </is>
      </c>
      <c r="B1" s="2" t="inlineStr">
        <is>
          <t>Mar. 31, 2022</t>
        </is>
      </c>
      <c r="C1" s="2" t="inlineStr">
        <is>
          <t>Dec. 31, 2021</t>
        </is>
      </c>
    </row>
    <row r="2">
      <c r="A2" s="3" t="inlineStr">
        <is>
          <t>Financial Instruments, Estimate Not Practicable, Fair Value [Line Items]</t>
        </is>
      </c>
    </row>
    <row r="3">
      <c r="A3" s="4" t="inlineStr">
        <is>
          <t>Cash</t>
        </is>
      </c>
      <c r="B3" s="6" t="n">
        <v>47453</v>
      </c>
      <c r="C3" s="6" t="n">
        <v>213759</v>
      </c>
    </row>
    <row r="4">
      <c r="A4" s="4" t="inlineStr">
        <is>
          <t>Restricted cash</t>
        </is>
      </c>
      <c r="B4" s="5" t="n">
        <v>127781</v>
      </c>
      <c r="C4" s="5" t="n">
        <v>127765</v>
      </c>
    </row>
    <row r="5">
      <c r="A5" s="4" t="inlineStr">
        <is>
          <t>Deposits with clearing organization</t>
        </is>
      </c>
      <c r="B5" s="5" t="n">
        <v>62805</v>
      </c>
      <c r="C5" s="5" t="n">
        <v>37885</v>
      </c>
    </row>
    <row r="6">
      <c r="A6" s="4" t="inlineStr">
        <is>
          <t>Securities borrowed</t>
        </is>
      </c>
      <c r="B6" s="5" t="n">
        <v>98276</v>
      </c>
      <c r="C6" s="5" t="n">
        <v>99752</v>
      </c>
    </row>
    <row r="7">
      <c r="A7" s="4" t="inlineStr">
        <is>
          <t>Receivables from brokers</t>
        </is>
      </c>
      <c r="B7" s="5" t="n">
        <v>38165</v>
      </c>
      <c r="C7" s="5" t="n">
        <v>39716</v>
      </c>
    </row>
    <row r="8">
      <c r="A8" s="4" t="inlineStr">
        <is>
          <t>Securities failed to deliver</t>
        </is>
      </c>
      <c r="B8" s="5" t="n">
        <v>37028</v>
      </c>
      <c r="C8" s="5" t="n">
        <v>9212</v>
      </c>
    </row>
    <row r="9">
      <c r="A9" s="4" t="inlineStr">
        <is>
          <t>Clearing organizations</t>
        </is>
      </c>
      <c r="B9" s="5" t="n">
        <v>19758</v>
      </c>
      <c r="C9" s="5" t="n">
        <v>19518</v>
      </c>
    </row>
    <row r="10">
      <c r="A10" s="4" t="inlineStr">
        <is>
          <t>Other</t>
        </is>
      </c>
      <c r="B10" s="5" t="n">
        <v>18062</v>
      </c>
      <c r="C10" s="5" t="n">
        <v>1693</v>
      </c>
    </row>
    <row r="11">
      <c r="A11" s="4" t="inlineStr">
        <is>
          <t>Total Receivable from brokers, dealers and clearing organizations</t>
        </is>
      </c>
      <c r="B11" s="5" t="n">
        <v>211289</v>
      </c>
      <c r="C11" s="5" t="n">
        <v>169891</v>
      </c>
    </row>
    <row r="12">
      <c r="A12" s="4" t="inlineStr">
        <is>
          <t>Receivable from customers</t>
        </is>
      </c>
      <c r="B12" s="5" t="n">
        <v>1261305</v>
      </c>
      <c r="C12" s="5" t="n">
        <v>1221450</v>
      </c>
    </row>
    <row r="13">
      <c r="A13" s="4" t="inlineStr">
        <is>
          <t>Securities purchased under agreements to resell</t>
        </is>
      </c>
      <c r="C13" s="5" t="n">
        <v>935</v>
      </c>
    </row>
    <row r="14">
      <c r="A14" s="4" t="inlineStr">
        <is>
          <t>Notes receivable, net</t>
        </is>
      </c>
      <c r="B14" s="5" t="n">
        <v>57879</v>
      </c>
      <c r="C14" s="5" t="n">
        <v>53983</v>
      </c>
    </row>
    <row r="15">
      <c r="A15" s="4" t="inlineStr">
        <is>
          <t>Investments</t>
        </is>
      </c>
      <c r="B15" s="5" t="n">
        <v>93055</v>
      </c>
      <c r="C15" s="5" t="n">
        <v>99169</v>
      </c>
    </row>
    <row r="16">
      <c r="A16" s="4" t="inlineStr">
        <is>
          <t>Bank call loans</t>
        </is>
      </c>
      <c r="B16" s="5" t="n">
        <v>78150</v>
      </c>
      <c r="C16" s="5" t="n">
        <v>69500</v>
      </c>
    </row>
    <row r="17">
      <c r="A17" s="4" t="inlineStr">
        <is>
          <t>Securities loaned</t>
        </is>
      </c>
      <c r="B17" s="5" t="n">
        <v>300323</v>
      </c>
      <c r="C17" s="5" t="n">
        <v>244223</v>
      </c>
    </row>
    <row r="18">
      <c r="A18" s="4" t="inlineStr">
        <is>
          <t>Payable to brokers</t>
        </is>
      </c>
      <c r="B18" s="5" t="n">
        <v>566</v>
      </c>
      <c r="C18" s="5" t="n">
        <v>2077</v>
      </c>
    </row>
    <row r="19">
      <c r="A19" s="4" t="inlineStr">
        <is>
          <t>Securities failed to receive</t>
        </is>
      </c>
      <c r="B19" s="5" t="n">
        <v>18614</v>
      </c>
      <c r="C19" s="5" t="n">
        <v>6457</v>
      </c>
    </row>
    <row r="20">
      <c r="A20" s="4" t="inlineStr">
        <is>
          <t>Total payables to brokers, dealers and clearing organizations</t>
        </is>
      </c>
      <c r="B20" s="5" t="n">
        <v>319503</v>
      </c>
      <c r="C20" s="5" t="n">
        <v>421770</v>
      </c>
    </row>
    <row r="21">
      <c r="A21" s="4" t="inlineStr">
        <is>
          <t>Other</t>
        </is>
      </c>
      <c r="C21" s="5" t="n">
        <v>169013</v>
      </c>
    </row>
    <row r="22">
      <c r="A22" s="4" t="inlineStr">
        <is>
          <t>Payables to customers</t>
        </is>
      </c>
      <c r="B22" s="5" t="n">
        <v>506988</v>
      </c>
      <c r="C22" s="5" t="n">
        <v>456958</v>
      </c>
    </row>
    <row r="23">
      <c r="A23" s="4" t="inlineStr">
        <is>
          <t>Securities sold under agreements to repurchase</t>
        </is>
      </c>
      <c r="B23" s="5" t="n">
        <v>481151</v>
      </c>
      <c r="C23" s="5" t="n">
        <v>277322</v>
      </c>
    </row>
    <row r="24">
      <c r="A24" s="4" t="inlineStr">
        <is>
          <t>Senior secured notes</t>
        </is>
      </c>
      <c r="B24" s="5" t="n">
        <v>125054</v>
      </c>
      <c r="C24" s="5" t="n">
        <v>131094</v>
      </c>
    </row>
    <row r="25">
      <c r="A25" s="4" t="inlineStr">
        <is>
          <t>Reported Value Measurement</t>
        </is>
      </c>
    </row>
    <row r="26">
      <c r="A26" s="3" t="inlineStr">
        <is>
          <t>Financial Instruments, Estimate Not Practicable, Fair Value [Line Items]</t>
        </is>
      </c>
    </row>
    <row r="27">
      <c r="A27" s="4" t="inlineStr">
        <is>
          <t>Cash</t>
        </is>
      </c>
      <c r="B27" s="5" t="n">
        <v>47453</v>
      </c>
      <c r="C27" s="5" t="n">
        <v>213759</v>
      </c>
    </row>
    <row r="28">
      <c r="A28" s="4" t="inlineStr">
        <is>
          <t>Restricted cash</t>
        </is>
      </c>
      <c r="B28" s="5" t="n">
        <v>127781</v>
      </c>
      <c r="C28" s="5" t="n">
        <v>127765</v>
      </c>
    </row>
    <row r="29">
      <c r="A29" s="4" t="inlineStr">
        <is>
          <t>Deposits with clearing organization</t>
        </is>
      </c>
      <c r="B29" s="5" t="n">
        <v>62805</v>
      </c>
      <c r="C29" s="5" t="n">
        <v>37885</v>
      </c>
    </row>
    <row r="30">
      <c r="A30" s="4" t="inlineStr">
        <is>
          <t>Securities borrowed</t>
        </is>
      </c>
      <c r="B30" s="5" t="n">
        <v>98276</v>
      </c>
      <c r="C30" s="5" t="n">
        <v>99752</v>
      </c>
    </row>
    <row r="31">
      <c r="A31" s="4" t="inlineStr">
        <is>
          <t>Receivables from brokers</t>
        </is>
      </c>
      <c r="B31" s="5" t="n">
        <v>38165</v>
      </c>
      <c r="C31" s="5" t="n">
        <v>39716</v>
      </c>
    </row>
    <row r="32">
      <c r="A32" s="4" t="inlineStr">
        <is>
          <t>Securities failed to deliver</t>
        </is>
      </c>
      <c r="B32" s="5" t="n">
        <v>37028</v>
      </c>
      <c r="C32" s="5" t="n">
        <v>9212</v>
      </c>
    </row>
    <row r="33">
      <c r="A33" s="4" t="inlineStr">
        <is>
          <t>Clearing organizations</t>
        </is>
      </c>
      <c r="B33" s="5" t="n">
        <v>19758</v>
      </c>
      <c r="C33" s="5" t="n">
        <v>19518</v>
      </c>
    </row>
    <row r="34">
      <c r="A34" s="4" t="inlineStr">
        <is>
          <t>Other</t>
        </is>
      </c>
      <c r="B34" s="5" t="n">
        <v>18062</v>
      </c>
      <c r="C34" s="5" t="n">
        <v>1693</v>
      </c>
    </row>
    <row r="35">
      <c r="A35" s="4" t="inlineStr">
        <is>
          <t>Total Receivable from brokers, dealers and clearing organizations</t>
        </is>
      </c>
      <c r="B35" s="5" t="n">
        <v>211289</v>
      </c>
      <c r="C35" s="5" t="n">
        <v>169891</v>
      </c>
    </row>
    <row r="36">
      <c r="A36" s="4" t="inlineStr">
        <is>
          <t>Receivable from customers</t>
        </is>
      </c>
      <c r="B36" s="5" t="n">
        <v>1261305</v>
      </c>
      <c r="C36" s="5" t="n">
        <v>1221450</v>
      </c>
    </row>
    <row r="37">
      <c r="A37" s="4" t="inlineStr">
        <is>
          <t>Securities purchased under agreements to resell</t>
        </is>
      </c>
      <c r="C37" s="5" t="n">
        <v>935</v>
      </c>
    </row>
    <row r="38">
      <c r="A38" s="4" t="inlineStr">
        <is>
          <t>Notes receivable, net</t>
        </is>
      </c>
      <c r="B38" s="5" t="n">
        <v>57879</v>
      </c>
      <c r="C38" s="5" t="n">
        <v>53983</v>
      </c>
    </row>
    <row r="39">
      <c r="A39" s="4" t="inlineStr">
        <is>
          <t>Investments</t>
        </is>
      </c>
      <c r="B39" s="5" t="n">
        <v>93055</v>
      </c>
      <c r="C39" s="5" t="n">
        <v>99169</v>
      </c>
    </row>
    <row r="40">
      <c r="A40" s="4" t="inlineStr">
        <is>
          <t>Bank call loans</t>
        </is>
      </c>
      <c r="B40" s="5" t="n">
        <v>78150</v>
      </c>
      <c r="C40" s="5" t="n">
        <v>69500</v>
      </c>
    </row>
    <row r="41">
      <c r="A41" s="4" t="inlineStr">
        <is>
          <t>Securities loaned</t>
        </is>
      </c>
      <c r="B41" s="5" t="n">
        <v>300323</v>
      </c>
      <c r="C41" s="5" t="n">
        <v>244223</v>
      </c>
    </row>
    <row r="42">
      <c r="A42" s="4" t="inlineStr">
        <is>
          <t>Payable to brokers</t>
        </is>
      </c>
      <c r="B42" s="5" t="n">
        <v>566</v>
      </c>
      <c r="C42" s="5" t="n">
        <v>2077</v>
      </c>
    </row>
    <row r="43">
      <c r="A43" s="4" t="inlineStr">
        <is>
          <t>Securities failed to receive</t>
        </is>
      </c>
      <c r="B43" s="5" t="n">
        <v>18614</v>
      </c>
      <c r="C43" s="5" t="n">
        <v>6457</v>
      </c>
    </row>
    <row r="44">
      <c r="A44" s="4" t="inlineStr">
        <is>
          <t>Total payables to brokers, dealers and clearing organizations</t>
        </is>
      </c>
      <c r="B44" s="5" t="n">
        <v>319503</v>
      </c>
      <c r="C44" s="5" t="n">
        <v>421770</v>
      </c>
    </row>
    <row r="45">
      <c r="A45" s="4" t="inlineStr">
        <is>
          <t>Other</t>
        </is>
      </c>
      <c r="C45" s="5" t="n">
        <v>169013</v>
      </c>
    </row>
    <row r="46">
      <c r="A46" s="4" t="inlineStr">
        <is>
          <t>Payables to customers</t>
        </is>
      </c>
      <c r="B46" s="5" t="n">
        <v>506988</v>
      </c>
      <c r="C46" s="5" t="n">
        <v>456958</v>
      </c>
    </row>
    <row r="47">
      <c r="A47" s="4" t="inlineStr">
        <is>
          <t>Securities sold under agreements to repurchase</t>
        </is>
      </c>
      <c r="B47" s="5" t="n">
        <v>481151</v>
      </c>
      <c r="C47" s="5" t="n">
        <v>277322</v>
      </c>
    </row>
    <row r="48">
      <c r="A48" s="4" t="inlineStr">
        <is>
          <t>Senior secured notes</t>
        </is>
      </c>
      <c r="B48" s="5" t="n">
        <v>125000</v>
      </c>
      <c r="C48" s="5" t="n">
        <v>125000</v>
      </c>
    </row>
    <row r="49">
      <c r="A49" s="4" t="inlineStr">
        <is>
          <t>Level 1</t>
        </is>
      </c>
    </row>
    <row r="50">
      <c r="A50" s="3" t="inlineStr">
        <is>
          <t>Financial Instruments, Estimate Not Practicable, Fair Value [Line Items]</t>
        </is>
      </c>
    </row>
    <row r="51">
      <c r="A51" s="4" t="inlineStr">
        <is>
          <t>Cash</t>
        </is>
      </c>
      <c r="B51" s="5" t="n">
        <v>47453</v>
      </c>
      <c r="C51" s="5" t="n">
        <v>213759</v>
      </c>
    </row>
    <row r="52">
      <c r="A52" s="4" t="inlineStr">
        <is>
          <t>Restricted cash</t>
        </is>
      </c>
      <c r="B52" s="5" t="n">
        <v>127781</v>
      </c>
      <c r="C52" s="5" t="n">
        <v>127765</v>
      </c>
    </row>
    <row r="53">
      <c r="A53" s="4" t="inlineStr">
        <is>
          <t>Deposits with clearing organization</t>
        </is>
      </c>
      <c r="B53" s="5" t="n">
        <v>62805</v>
      </c>
      <c r="C53" s="5" t="n">
        <v>37885</v>
      </c>
    </row>
    <row r="54">
      <c r="A54" s="4" t="inlineStr">
        <is>
          <t>Level 2</t>
        </is>
      </c>
    </row>
    <row r="55">
      <c r="A55" s="3" t="inlineStr">
        <is>
          <t>Financial Instruments, Estimate Not Practicable, Fair Value [Line Items]</t>
        </is>
      </c>
    </row>
    <row r="56">
      <c r="A56" s="4" t="inlineStr">
        <is>
          <t>Securities borrowed</t>
        </is>
      </c>
      <c r="B56" s="5" t="n">
        <v>98276</v>
      </c>
      <c r="C56" s="5" t="n">
        <v>99752</v>
      </c>
    </row>
    <row r="57">
      <c r="A57" s="4" t="inlineStr">
        <is>
          <t>Receivables from brokers</t>
        </is>
      </c>
      <c r="B57" s="5" t="n">
        <v>38165</v>
      </c>
      <c r="C57" s="5" t="n">
        <v>39716</v>
      </c>
    </row>
    <row r="58">
      <c r="A58" s="4" t="inlineStr">
        <is>
          <t>Securities failed to deliver</t>
        </is>
      </c>
      <c r="B58" s="5" t="n">
        <v>37028</v>
      </c>
      <c r="C58" s="5" t="n">
        <v>9212</v>
      </c>
    </row>
    <row r="59">
      <c r="A59" s="4" t="inlineStr">
        <is>
          <t>Clearing organizations</t>
        </is>
      </c>
      <c r="B59" s="5" t="n">
        <v>19758</v>
      </c>
      <c r="C59" s="5" t="n">
        <v>19518</v>
      </c>
    </row>
    <row r="60">
      <c r="A60" s="4" t="inlineStr">
        <is>
          <t>Other</t>
        </is>
      </c>
      <c r="B60" s="5" t="n">
        <v>18062</v>
      </c>
      <c r="C60" s="5" t="n">
        <v>1693</v>
      </c>
    </row>
    <row r="61">
      <c r="A61" s="4" t="inlineStr">
        <is>
          <t>Total Receivable from brokers, dealers and clearing organizations</t>
        </is>
      </c>
      <c r="B61" s="5" t="n">
        <v>211289</v>
      </c>
      <c r="C61" s="5" t="n">
        <v>169891</v>
      </c>
    </row>
    <row r="62">
      <c r="A62" s="4" t="inlineStr">
        <is>
          <t>Receivable from customers</t>
        </is>
      </c>
      <c r="B62" s="5" t="n">
        <v>1261305</v>
      </c>
      <c r="C62" s="5" t="n">
        <v>1221450</v>
      </c>
    </row>
    <row r="63">
      <c r="A63" s="4" t="inlineStr">
        <is>
          <t>Securities purchased under agreements to resell</t>
        </is>
      </c>
      <c r="C63" s="5" t="n">
        <v>935</v>
      </c>
    </row>
    <row r="64">
      <c r="A64" s="4" t="inlineStr">
        <is>
          <t>Notes receivable, net</t>
        </is>
      </c>
      <c r="B64" s="5" t="n">
        <v>57879</v>
      </c>
      <c r="C64" s="5" t="n">
        <v>53983</v>
      </c>
    </row>
    <row r="65">
      <c r="A65" s="4" t="inlineStr">
        <is>
          <t>Investments</t>
        </is>
      </c>
      <c r="B65" s="5" t="n">
        <v>93055</v>
      </c>
      <c r="C65" s="5" t="n">
        <v>99169</v>
      </c>
    </row>
    <row r="66">
      <c r="A66" s="4" t="inlineStr">
        <is>
          <t>Bank call loans</t>
        </is>
      </c>
      <c r="B66" s="5" t="n">
        <v>78150</v>
      </c>
      <c r="C66" s="5" t="n">
        <v>69500</v>
      </c>
    </row>
    <row r="67">
      <c r="A67" s="4" t="inlineStr">
        <is>
          <t>Securities loaned</t>
        </is>
      </c>
      <c r="B67" s="5" t="n">
        <v>300323</v>
      </c>
      <c r="C67" s="5" t="n">
        <v>244223</v>
      </c>
    </row>
    <row r="68">
      <c r="A68" s="4" t="inlineStr">
        <is>
          <t>Payable to brokers</t>
        </is>
      </c>
      <c r="B68" s="5" t="n">
        <v>566</v>
      </c>
      <c r="C68" s="5" t="n">
        <v>2077</v>
      </c>
    </row>
    <row r="69">
      <c r="A69" s="4" t="inlineStr">
        <is>
          <t>Securities failed to receive</t>
        </is>
      </c>
      <c r="B69" s="5" t="n">
        <v>18614</v>
      </c>
      <c r="C69" s="5" t="n">
        <v>6457</v>
      </c>
    </row>
    <row r="70">
      <c r="A70" s="4" t="inlineStr">
        <is>
          <t>Total payables to brokers, dealers and clearing organizations</t>
        </is>
      </c>
      <c r="B70" s="5" t="n">
        <v>319503</v>
      </c>
      <c r="C70" s="5" t="n">
        <v>421770</v>
      </c>
    </row>
    <row r="71">
      <c r="A71" s="4" t="inlineStr">
        <is>
          <t>Other</t>
        </is>
      </c>
      <c r="C71" s="5" t="n">
        <v>169013</v>
      </c>
    </row>
    <row r="72">
      <c r="A72" s="4" t="inlineStr">
        <is>
          <t>Payables to customers</t>
        </is>
      </c>
      <c r="B72" s="5" t="n">
        <v>506988</v>
      </c>
      <c r="C72" s="5" t="n">
        <v>456958</v>
      </c>
    </row>
    <row r="73">
      <c r="A73" s="4" t="inlineStr">
        <is>
          <t>Securities sold under agreements to repurchase</t>
        </is>
      </c>
      <c r="B73" s="5" t="n">
        <v>481151</v>
      </c>
      <c r="C73" s="5" t="n">
        <v>277322</v>
      </c>
    </row>
    <row r="74">
      <c r="A74" s="4" t="inlineStr">
        <is>
          <t>Senior secured notes</t>
        </is>
      </c>
      <c r="B74" s="6" t="n">
        <v>125054</v>
      </c>
      <c r="C74" s="6" t="n">
        <v>1310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s and Fair Values of Derivatives by Product (Details) - Not Designated as Hedging Instrument - USD ($) $ in Thousands</t>
        </is>
      </c>
      <c r="B1" s="2" t="inlineStr">
        <is>
          <t>Mar. 31, 2022</t>
        </is>
      </c>
      <c r="C1" s="2" t="inlineStr">
        <is>
          <t>Dec. 31, 2021</t>
        </is>
      </c>
    </row>
    <row r="2">
      <c r="A2" s="3" t="inlineStr">
        <is>
          <t>Derivatives, Fair Value [Line Items]</t>
        </is>
      </c>
    </row>
    <row r="3">
      <c r="A3" s="4" t="inlineStr">
        <is>
          <t>Derivatives asset, Notional</t>
        </is>
      </c>
      <c r="B3" s="6" t="n">
        <v>6700</v>
      </c>
      <c r="C3" s="6" t="n">
        <v>14300</v>
      </c>
    </row>
    <row r="4">
      <c r="A4" s="4" t="inlineStr">
        <is>
          <t>Derivatives asset, Fair Value</t>
        </is>
      </c>
      <c r="B4" s="5" t="n">
        <v>6</v>
      </c>
      <c r="C4" s="5" t="n">
        <v>92</v>
      </c>
    </row>
    <row r="5">
      <c r="A5" s="4" t="inlineStr">
        <is>
          <t>Derivative liability, notional</t>
        </is>
      </c>
      <c r="B5" s="5" t="n">
        <v>4466700</v>
      </c>
      <c r="C5" s="5" t="n">
        <v>3534300</v>
      </c>
    </row>
    <row r="6">
      <c r="A6" s="4" t="inlineStr">
        <is>
          <t>Derivative liability, Fair Value</t>
        </is>
      </c>
      <c r="B6" s="5" t="n">
        <v>1858</v>
      </c>
      <c r="C6" s="5" t="n">
        <v>368</v>
      </c>
    </row>
    <row r="7">
      <c r="A7" s="4" t="inlineStr">
        <is>
          <t>TBAs | Other Contracts</t>
        </is>
      </c>
    </row>
    <row r="8">
      <c r="A8" s="3" t="inlineStr">
        <is>
          <t>Derivatives, Fair Value [Line Items]</t>
        </is>
      </c>
    </row>
    <row r="9">
      <c r="A9" s="4" t="inlineStr">
        <is>
          <t>Derivatives asset, Notional</t>
        </is>
      </c>
      <c r="B9" s="5" t="n">
        <v>6700</v>
      </c>
      <c r="C9" s="5" t="n">
        <v>14300</v>
      </c>
    </row>
    <row r="10">
      <c r="A10" s="4" t="inlineStr">
        <is>
          <t>Derivatives asset, Fair Value</t>
        </is>
      </c>
      <c r="B10" s="5" t="n">
        <v>6</v>
      </c>
      <c r="C10" s="5" t="n">
        <v>92</v>
      </c>
    </row>
    <row r="11">
      <c r="A11" s="4" t="inlineStr">
        <is>
          <t>Derivative liability, notional</t>
        </is>
      </c>
      <c r="B11" s="5" t="n">
        <v>6700</v>
      </c>
      <c r="C11" s="5" t="n">
        <v>14300</v>
      </c>
    </row>
    <row r="12">
      <c r="A12" s="4" t="inlineStr">
        <is>
          <t>Derivative liability, Fair Value</t>
        </is>
      </c>
      <c r="B12" s="5" t="n">
        <v>26</v>
      </c>
      <c r="C12" s="5" t="n">
        <v>81</v>
      </c>
    </row>
    <row r="13">
      <c r="A13" s="4" t="inlineStr">
        <is>
          <t>Future | Commodity Contracts</t>
        </is>
      </c>
    </row>
    <row r="14">
      <c r="A14" s="3" t="inlineStr">
        <is>
          <t>Derivatives, Fair Value [Line Items]</t>
        </is>
      </c>
    </row>
    <row r="15">
      <c r="A15" s="4" t="inlineStr">
        <is>
          <t>Derivative liability, notional</t>
        </is>
      </c>
      <c r="B15" s="5" t="n">
        <v>4460000</v>
      </c>
      <c r="C15" s="5" t="n">
        <v>3520000</v>
      </c>
    </row>
    <row r="16">
      <c r="A16" s="4" t="inlineStr">
        <is>
          <t>Derivative liability, Fair Value</t>
        </is>
      </c>
      <c r="B16" s="6" t="n">
        <v>1832</v>
      </c>
      <c r="C16" s="6" t="n">
        <v>2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mounts of Derivative Instruments and their Effect on Statement of Operation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Recognized in Income on Derivatives (pre-tax) Gain (Loss)</t>
        </is>
      </c>
      <c r="B4" s="6" t="n">
        <v>2254</v>
      </c>
      <c r="C4" s="6" t="n">
        <v>1057</v>
      </c>
    </row>
    <row r="5">
      <c r="A5" s="4" t="inlineStr">
        <is>
          <t>Commodity Contracts | Principal Transaction Revenue | Futures</t>
        </is>
      </c>
    </row>
    <row r="6">
      <c r="A6" s="3" t="inlineStr">
        <is>
          <t>Derivative Instruments, Gain (Loss) [Line Items]</t>
        </is>
      </c>
    </row>
    <row r="7">
      <c r="A7" s="4" t="inlineStr">
        <is>
          <t>Recognized in Income on Derivatives (pre-tax) Gain (Loss)</t>
        </is>
      </c>
      <c r="B7" s="5" t="n">
        <v>2191</v>
      </c>
      <c r="C7" s="5" t="n">
        <v>1020</v>
      </c>
    </row>
    <row r="8">
      <c r="A8" s="4" t="inlineStr">
        <is>
          <t>Other Contracts | Principal Transaction Revenue | TBAs</t>
        </is>
      </c>
    </row>
    <row r="9">
      <c r="A9" s="3" t="inlineStr">
        <is>
          <t>Derivative Instruments, Gain (Loss) [Line Items]</t>
        </is>
      </c>
    </row>
    <row r="10">
      <c r="A10" s="4" t="inlineStr">
        <is>
          <t>Recognized in Income on Derivatives (pre-tax) Gain (Loss)</t>
        </is>
      </c>
      <c r="B10" s="6" t="n">
        <v>63</v>
      </c>
      <c r="C10" s="6" t="n">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6" customWidth="1" min="2" max="2"/>
    <col width="14" customWidth="1" min="3" max="3"/>
    <col width="27" customWidth="1" min="4" max="4"/>
    <col width="20" customWidth="1" min="5" max="5"/>
    <col width="18" customWidth="1" min="6" max="6"/>
    <col width="13" customWidth="1" min="7" max="7"/>
    <col width="39" customWidth="1" min="8" max="8"/>
    <col width="13" customWidth="1" min="9" max="9"/>
    <col width="24" customWidth="1" min="10" max="10"/>
  </cols>
  <sheetData>
    <row r="1">
      <c r="A1" s="1" t="inlineStr">
        <is>
          <t>Condensed Consolidated Statements of Changes in Stockholders' Equity (unaudited) - USD ($) $ in Thousands</t>
        </is>
      </c>
      <c r="B1" s="2" t="inlineStr">
        <is>
          <t>Total</t>
        </is>
      </c>
      <c r="C1" s="2" t="inlineStr">
        <is>
          <t>Share capital</t>
        </is>
      </c>
      <c r="D1" s="2" t="inlineStr">
        <is>
          <t>Share capitalClass A Stock</t>
        </is>
      </c>
      <c r="E1" s="2" t="inlineStr">
        <is>
          <t>Contributed capital</t>
        </is>
      </c>
      <c r="F1" s="2" t="inlineStr">
        <is>
          <t>Retained earnings</t>
        </is>
      </c>
      <c r="H1" s="2" t="inlineStr">
        <is>
          <t>Accumulated other comprehensive income</t>
        </is>
      </c>
      <c r="I1" s="2" t="inlineStr">
        <is>
          <t>Parent</t>
        </is>
      </c>
      <c r="J1" s="2" t="inlineStr">
        <is>
          <t>Noncontrolling interest</t>
        </is>
      </c>
    </row>
    <row r="2">
      <c r="A2" s="4" t="inlineStr">
        <is>
          <t>Balance at beginning of period at Dec. 31, 2020</t>
        </is>
      </c>
      <c r="C2" s="6" t="n">
        <v>39333</v>
      </c>
      <c r="E2" s="6" t="n">
        <v>41481</v>
      </c>
      <c r="F2" s="6" t="n">
        <v>601406</v>
      </c>
      <c r="H2" s="6" t="n">
        <v>3448</v>
      </c>
      <c r="J2" s="6" t="n">
        <v>0</v>
      </c>
    </row>
    <row r="3">
      <c r="A3" s="3" t="inlineStr">
        <is>
          <t>Increase (Decrease) in Stockholders' Equity [Roll Forward]</t>
        </is>
      </c>
    </row>
    <row r="4">
      <c r="A4" s="4" t="inlineStr">
        <is>
          <t>Issuance of Class A non-voting common stock</t>
        </is>
      </c>
      <c r="D4" s="6" t="n">
        <v>3808</v>
      </c>
    </row>
    <row r="5">
      <c r="A5" s="4" t="inlineStr">
        <is>
          <t>Repurchase of Class A non-voting common stock for cancellation</t>
        </is>
      </c>
      <c r="D5" s="5" t="n">
        <v>0</v>
      </c>
    </row>
    <row r="6">
      <c r="A6" s="4" t="inlineStr">
        <is>
          <t>Share-based expense</t>
        </is>
      </c>
      <c r="E6" s="5" t="n">
        <v>2460</v>
      </c>
    </row>
    <row r="7">
      <c r="A7" s="4" t="inlineStr">
        <is>
          <t>Vested employee share plan awards</t>
        </is>
      </c>
      <c r="E7" s="5" t="n">
        <v>-8512</v>
      </c>
    </row>
    <row r="8">
      <c r="A8" s="4" t="inlineStr">
        <is>
          <t>Net income</t>
        </is>
      </c>
      <c r="B8" s="6" t="n">
        <v>38658</v>
      </c>
      <c r="F8" s="5" t="n">
        <v>38658</v>
      </c>
      <c r="G8" s="4" t="inlineStr">
        <is>
          <t>[1]</t>
        </is>
      </c>
    </row>
    <row r="9">
      <c r="A9" s="4" t="inlineStr">
        <is>
          <t>Dividends paid</t>
        </is>
      </c>
      <c r="F9" s="5" t="n">
        <v>-1506</v>
      </c>
    </row>
    <row r="10">
      <c r="A10" s="4" t="inlineStr">
        <is>
          <t>Currency translation adjustment</t>
        </is>
      </c>
      <c r="B10" s="5" t="n">
        <v>-836</v>
      </c>
      <c r="H10" s="5" t="n">
        <v>-836</v>
      </c>
    </row>
    <row r="11">
      <c r="A11" s="4" t="inlineStr">
        <is>
          <t>Net income attributable to non-controlling interest</t>
        </is>
      </c>
      <c r="B11" s="5" t="n">
        <v>0</v>
      </c>
      <c r="J11" s="5" t="n">
        <v>0</v>
      </c>
    </row>
    <row r="12">
      <c r="A12" s="4" t="inlineStr">
        <is>
          <t>Balance at end of period at Mar. 31, 2021</t>
        </is>
      </c>
      <c r="B12" s="5" t="n">
        <v>719740</v>
      </c>
      <c r="C12" s="5" t="n">
        <v>43141</v>
      </c>
      <c r="E12" s="5" t="n">
        <v>35429</v>
      </c>
      <c r="F12" s="5" t="n">
        <v>638558</v>
      </c>
      <c r="H12" s="5" t="n">
        <v>2612</v>
      </c>
      <c r="I12" s="6" t="n">
        <v>719740</v>
      </c>
      <c r="J12" s="5" t="n">
        <v>0</v>
      </c>
    </row>
    <row r="13">
      <c r="A13" s="4" t="inlineStr">
        <is>
          <t>Balance at beginning of period at Dec. 31, 2020</t>
        </is>
      </c>
      <c r="B13" s="5" t="n">
        <v>0</v>
      </c>
    </row>
    <row r="14">
      <c r="A14" s="3" t="inlineStr">
        <is>
          <t>Increase (Decrease) in Temporary Equity [Roll Forward]</t>
        </is>
      </c>
    </row>
    <row r="15">
      <c r="A15" s="4" t="inlineStr">
        <is>
          <t>Contributions during the year</t>
        </is>
      </c>
      <c r="B15" s="5" t="n">
        <v>0</v>
      </c>
    </row>
    <row r="16">
      <c r="A16" s="4" t="inlineStr">
        <is>
          <t>Balance at end of period at Mar. 31, 2021</t>
        </is>
      </c>
      <c r="B16" s="6" t="n">
        <v>0</v>
      </c>
    </row>
    <row r="17">
      <c r="A17" s="3" t="inlineStr">
        <is>
          <t>Increase (Decrease) in Temporary Equity [Roll Forward]</t>
        </is>
      </c>
    </row>
    <row r="18">
      <c r="A18" s="4" t="inlineStr">
        <is>
          <t>Dividends paid per share (in dollars per share)</t>
        </is>
      </c>
      <c r="B18" s="8" t="n">
        <v>0.12</v>
      </c>
    </row>
    <row r="19">
      <c r="A19" s="4" t="inlineStr">
        <is>
          <t>Balance at beginning of period at Dec. 31, 2021</t>
        </is>
      </c>
      <c r="B19" s="6" t="n">
        <v>825265</v>
      </c>
      <c r="C19" s="5" t="n">
        <v>36442</v>
      </c>
      <c r="E19" s="5" t="n">
        <v>41603</v>
      </c>
      <c r="F19" s="5" t="n">
        <v>740926</v>
      </c>
      <c r="H19" s="5" t="n">
        <v>4225</v>
      </c>
      <c r="J19" s="5" t="n">
        <v>2069</v>
      </c>
    </row>
    <row r="20">
      <c r="A20" s="3" t="inlineStr">
        <is>
          <t>Increase (Decrease) in Stockholders' Equity [Roll Forward]</t>
        </is>
      </c>
    </row>
    <row r="21">
      <c r="A21" s="4" t="inlineStr">
        <is>
          <t>Issuance of Class A non-voting common stock</t>
        </is>
      </c>
      <c r="D21" s="5" t="n">
        <v>2344</v>
      </c>
    </row>
    <row r="22">
      <c r="A22" s="4" t="inlineStr">
        <is>
          <t>Repurchase of Class A non-voting common stock for cancellation</t>
        </is>
      </c>
      <c r="D22" s="6" t="n">
        <v>-16158</v>
      </c>
    </row>
    <row r="23">
      <c r="A23" s="4" t="inlineStr">
        <is>
          <t>Share-based expense</t>
        </is>
      </c>
      <c r="E23" s="5" t="n">
        <v>2821</v>
      </c>
    </row>
    <row r="24">
      <c r="A24" s="4" t="inlineStr">
        <is>
          <t>Vested employee share plan awards</t>
        </is>
      </c>
      <c r="E24" s="5" t="n">
        <v>-4595</v>
      </c>
    </row>
    <row r="25">
      <c r="A25" s="4" t="inlineStr">
        <is>
          <t>Net income</t>
        </is>
      </c>
      <c r="B25" s="5" t="n">
        <v>9292</v>
      </c>
      <c r="F25" s="5" t="n">
        <v>9292</v>
      </c>
      <c r="G25" s="4" t="inlineStr">
        <is>
          <t>[1]</t>
        </is>
      </c>
    </row>
    <row r="26">
      <c r="A26" s="4" t="inlineStr">
        <is>
          <t>Dividends paid</t>
        </is>
      </c>
      <c r="F26" s="5" t="n">
        <v>-1895</v>
      </c>
    </row>
    <row r="27">
      <c r="A27" s="4" t="inlineStr">
        <is>
          <t>Currency translation adjustment</t>
        </is>
      </c>
      <c r="B27" s="5" t="n">
        <v>-614</v>
      </c>
      <c r="H27" s="5" t="n">
        <v>-614</v>
      </c>
    </row>
    <row r="28">
      <c r="A28" s="4" t="inlineStr">
        <is>
          <t>Net income attributable to non-controlling interest</t>
        </is>
      </c>
      <c r="B28" s="5" t="n">
        <v>486</v>
      </c>
      <c r="J28" s="5" t="n">
        <v>486</v>
      </c>
    </row>
    <row r="29">
      <c r="A29" s="4" t="inlineStr">
        <is>
          <t>Balance at end of period at Mar. 31, 2022</t>
        </is>
      </c>
      <c r="B29" s="5" t="n">
        <v>816946</v>
      </c>
      <c r="C29" s="6" t="n">
        <v>22628</v>
      </c>
      <c r="E29" s="6" t="n">
        <v>39829</v>
      </c>
      <c r="F29" s="6" t="n">
        <v>748323</v>
      </c>
      <c r="H29" s="6" t="n">
        <v>3611</v>
      </c>
      <c r="I29" s="6" t="n">
        <v>814391</v>
      </c>
      <c r="J29" s="6" t="n">
        <v>2555</v>
      </c>
    </row>
    <row r="30">
      <c r="A30" s="4" t="inlineStr">
        <is>
          <t>Balance at beginning of period at Dec. 31, 2021</t>
        </is>
      </c>
      <c r="B30" s="5" t="n">
        <v>127765</v>
      </c>
    </row>
    <row r="31">
      <c r="A31" s="3" t="inlineStr">
        <is>
          <t>Increase (Decrease) in Temporary Equity [Roll Forward]</t>
        </is>
      </c>
    </row>
    <row r="32">
      <c r="A32" s="4" t="inlineStr">
        <is>
          <t>Contributions during the year</t>
        </is>
      </c>
      <c r="B32" s="5" t="n">
        <v>0</v>
      </c>
    </row>
    <row r="33">
      <c r="A33" s="4" t="inlineStr">
        <is>
          <t>Balance at end of period at Mar. 31, 2022</t>
        </is>
      </c>
      <c r="B33" s="6" t="n">
        <v>127765</v>
      </c>
    </row>
    <row r="34">
      <c r="A34" s="3" t="inlineStr">
        <is>
          <t>Increase (Decrease) in Temporary Equity [Roll Forward]</t>
        </is>
      </c>
    </row>
    <row r="35">
      <c r="A35" s="4" t="inlineStr">
        <is>
          <t>Dividends paid per share (in dollars per share)</t>
        </is>
      </c>
      <c r="B35" s="8" t="n">
        <v>0.15</v>
      </c>
    </row>
    <row r="36"/>
    <row r="37">
      <c r="A37" s="4" t="inlineStr">
        <is>
          <t>[1]</t>
        </is>
      </c>
      <c r="B37" s="4" t="inlineStr">
        <is>
          <t>(1) Attributable to Oppenheimer Holdings Inc.</t>
        </is>
      </c>
    </row>
  </sheetData>
  <mergeCells count="3">
    <mergeCell ref="F1:G1"/>
    <mergeCell ref="A36:J36"/>
    <mergeCell ref="B37:J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llateralized transactions - Narrative (Details) $ in Thousands</t>
        </is>
      </c>
      <c r="B1" s="2" t="inlineStr">
        <is>
          <t>3 Months Ended</t>
        </is>
      </c>
    </row>
    <row r="2">
      <c r="B2" s="2" t="inlineStr">
        <is>
          <t>Mar. 31, 2022USD ($)dealer</t>
        </is>
      </c>
      <c r="C2" s="2" t="inlineStr">
        <is>
          <t>Dec. 31, 2021USD ($)</t>
        </is>
      </c>
    </row>
    <row r="3">
      <c r="A3" s="3" t="inlineStr">
        <is>
          <t>Fair Value, Balance Sheet Grouping, Financial Statement Captions [Line Items]</t>
        </is>
      </c>
    </row>
    <row r="4">
      <c r="A4" s="4" t="inlineStr">
        <is>
          <t>Bank call loans</t>
        </is>
      </c>
      <c r="B4" s="6" t="n">
        <v>78150</v>
      </c>
      <c r="C4" s="6" t="n">
        <v>69500</v>
      </c>
    </row>
    <row r="5">
      <c r="A5" s="4" t="inlineStr">
        <is>
          <t>Market value of securities</t>
        </is>
      </c>
      <c r="B5" s="5" t="n">
        <v>26000</v>
      </c>
    </row>
    <row r="6">
      <c r="A6" s="4" t="inlineStr">
        <is>
          <t>Market value of customer securities</t>
        </is>
      </c>
      <c r="B6" s="5" t="n">
        <v>65300</v>
      </c>
    </row>
    <row r="7">
      <c r="A7" s="4" t="inlineStr">
        <is>
          <t>Customer securities under customer margin loans that are available to be pledged</t>
        </is>
      </c>
      <c r="B7" s="5" t="n">
        <v>1800000</v>
      </c>
    </row>
    <row r="8">
      <c r="A8" s="4" t="inlineStr">
        <is>
          <t>Re-pledged amounts under securities loans agreements</t>
        </is>
      </c>
      <c r="B8" s="5" t="n">
        <v>252200</v>
      </c>
    </row>
    <row r="9">
      <c r="A9" s="4" t="inlineStr">
        <is>
          <t>Customer securities directly with the Options Clearing Corporation to secure obligations and margin requirements under option contracts written by customers</t>
        </is>
      </c>
      <c r="B9" s="5" t="n">
        <v>424000</v>
      </c>
    </row>
    <row r="10">
      <c r="A10" s="4" t="inlineStr">
        <is>
          <t>Outstanding letters of credit</t>
        </is>
      </c>
      <c r="B10" s="5" t="n">
        <v>0</v>
      </c>
    </row>
    <row r="11">
      <c r="A11" s="4" t="inlineStr">
        <is>
          <t>Amounts pledged</t>
        </is>
      </c>
      <c r="B11" s="6" t="n">
        <v>551736</v>
      </c>
      <c r="C11" s="5" t="n">
        <v>266428</v>
      </c>
    </row>
    <row r="12">
      <c r="A12" s="4" t="inlineStr">
        <is>
          <t>Number of broker-dealers | dealer</t>
        </is>
      </c>
      <c r="B12" s="5" t="n">
        <v>3</v>
      </c>
    </row>
    <row r="13">
      <c r="A13" s="4" t="inlineStr">
        <is>
          <t>Receivable from brokers and clearing organizations</t>
        </is>
      </c>
      <c r="B13" s="6" t="n">
        <v>66200</v>
      </c>
    </row>
    <row r="14">
      <c r="A14" s="4" t="inlineStr">
        <is>
          <t>Corporate equities</t>
        </is>
      </c>
    </row>
    <row r="15">
      <c r="A15" s="3" t="inlineStr">
        <is>
          <t>Fair Value, Balance Sheet Grouping, Financial Statement Captions [Line Items]</t>
        </is>
      </c>
    </row>
    <row r="16">
      <c r="A16" s="4" t="inlineStr">
        <is>
          <t>Fair value of securities received as collateral</t>
        </is>
      </c>
      <c r="B16" s="5" t="n">
        <v>94500</v>
      </c>
      <c r="C16" s="5" t="n">
        <v>96400</v>
      </c>
    </row>
    <row r="17">
      <c r="A17" s="4" t="inlineStr">
        <is>
          <t>Corporate equities | Reverse Repurchase Agreements</t>
        </is>
      </c>
    </row>
    <row r="18">
      <c r="A18" s="3" t="inlineStr">
        <is>
          <t>Fair Value, Balance Sheet Grouping, Financial Statement Captions [Line Items]</t>
        </is>
      </c>
    </row>
    <row r="19">
      <c r="A19" s="4" t="inlineStr">
        <is>
          <t>Fair value of collateral</t>
        </is>
      </c>
      <c r="B19" s="5" t="n">
        <v>44200</v>
      </c>
      <c r="C19" s="5" t="n">
        <v>307300</v>
      </c>
    </row>
    <row r="20">
      <c r="A20" s="4" t="inlineStr">
        <is>
          <t>Corporate equities | Securities Borrowed Transactions</t>
        </is>
      </c>
    </row>
    <row r="21">
      <c r="A21" s="3" t="inlineStr">
        <is>
          <t>Fair Value, Balance Sheet Grouping, Financial Statement Captions [Line Items]</t>
        </is>
      </c>
    </row>
    <row r="22">
      <c r="A22" s="4" t="inlineStr">
        <is>
          <t>Fair value of Securities Received as Collateral, Sold and Re-Pledged under Securities Loaned</t>
        </is>
      </c>
      <c r="B22" s="6" t="n">
        <v>31400</v>
      </c>
      <c r="C22" s="5" t="n">
        <v>29400</v>
      </c>
    </row>
    <row r="23">
      <c r="A23" s="4" t="inlineStr">
        <is>
          <t>Corporate equities | Repurchase Agreements</t>
        </is>
      </c>
    </row>
    <row r="24">
      <c r="A24" s="3" t="inlineStr">
        <is>
          <t>Fair Value, Balance Sheet Grouping, Financial Statement Captions [Line Items]</t>
        </is>
      </c>
    </row>
    <row r="25">
      <c r="A25" s="4" t="inlineStr">
        <is>
          <t>Fair value of collateral</t>
        </is>
      </c>
      <c r="C25" s="6" t="n">
        <v>307300</v>
      </c>
    </row>
    <row r="26">
      <c r="A26" s="4" t="inlineStr">
        <is>
          <t>Minimum</t>
        </is>
      </c>
    </row>
    <row r="27">
      <c r="A27" s="3" t="inlineStr">
        <is>
          <t>Fair Value, Balance Sheet Grouping, Financial Statement Captions [Line Items]</t>
        </is>
      </c>
    </row>
    <row r="28">
      <c r="A28" s="4" t="inlineStr">
        <is>
          <t>Number of business days for related transactions</t>
        </is>
      </c>
      <c r="B28" s="4" t="inlineStr">
        <is>
          <t>1 day</t>
        </is>
      </c>
    </row>
    <row r="29">
      <c r="A29" s="4" t="inlineStr">
        <is>
          <t>Maximum</t>
        </is>
      </c>
    </row>
    <row r="30">
      <c r="A30" s="3" t="inlineStr">
        <is>
          <t>Fair Value, Balance Sheet Grouping, Financial Statement Captions [Line Items]</t>
        </is>
      </c>
    </row>
    <row r="31">
      <c r="A31" s="4" t="inlineStr">
        <is>
          <t>Number of business days for related transactions</t>
        </is>
      </c>
      <c r="B31" s="4" t="inlineStr">
        <is>
          <t>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Disaggregation of Gross Obligations by Class (Details) - USD ($) $ in Thousands</t>
        </is>
      </c>
      <c r="B1" s="2" t="inlineStr">
        <is>
          <t>Mar. 31, 2022</t>
        </is>
      </c>
      <c r="C1" s="2" t="inlineStr">
        <is>
          <t>Dec. 31, 2021</t>
        </is>
      </c>
    </row>
    <row r="2">
      <c r="A2" s="3" t="inlineStr">
        <is>
          <t>Fair Value, Balance Sheet Grouping, Financial Statement Captions [Line Items]</t>
        </is>
      </c>
    </row>
    <row r="3">
      <c r="A3" s="4" t="inlineStr">
        <is>
          <t>Gross Amounts of Recognized Liabilities</t>
        </is>
      </c>
      <c r="B3" s="6" t="n">
        <v>525314</v>
      </c>
      <c r="C3" s="6" t="n">
        <v>306793</v>
      </c>
    </row>
    <row r="4">
      <c r="A4" s="4" t="inlineStr">
        <is>
          <t>Gross Amounts of Recognized Liabilities</t>
        </is>
      </c>
      <c r="B4" s="5" t="n">
        <v>300323</v>
      </c>
      <c r="C4" s="6" t="n">
        <v>244223</v>
      </c>
    </row>
    <row r="5">
      <c r="A5" s="4" t="inlineStr">
        <is>
          <t>Overnight and Open</t>
        </is>
      </c>
    </row>
    <row r="6">
      <c r="A6" s="3" t="inlineStr">
        <is>
          <t>Fair Value, Balance Sheet Grouping, Financial Statement Captions [Line Items]</t>
        </is>
      </c>
    </row>
    <row r="7">
      <c r="A7" s="4" t="inlineStr">
        <is>
          <t>Gross amount of recognized liabilities for repurchase agreements and securities loaned</t>
        </is>
      </c>
      <c r="B7" s="6" t="n">
        <v>8256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Gross Amounts and Offsetting Amounts of Reverse Repurchase Agreements, Repurchase Agreements, Securities Borrowed and Securities Lending Transactions (Details) - USD ($) $ in Thousands</t>
        </is>
      </c>
      <c r="B1" s="2" t="inlineStr">
        <is>
          <t>Mar. 31, 2022</t>
        </is>
      </c>
      <c r="C1" s="2" t="inlineStr">
        <is>
          <t>Dec. 31, 2021</t>
        </is>
      </c>
    </row>
    <row r="2">
      <c r="A2" s="3" t="inlineStr">
        <is>
          <t>Reverse repurchase agreements</t>
        </is>
      </c>
    </row>
    <row r="3">
      <c r="A3" s="4" t="inlineStr">
        <is>
          <t>Gross Amounts of Recognized Assets</t>
        </is>
      </c>
      <c r="B3" s="6" t="n">
        <v>44163</v>
      </c>
      <c r="C3" s="6" t="n">
        <v>30406</v>
      </c>
    </row>
    <row r="4">
      <c r="A4" s="4" t="inlineStr">
        <is>
          <t>Gross Amounts Offset on the Balance Sheet</t>
        </is>
      </c>
      <c r="B4" s="5" t="n">
        <v>-44163</v>
      </c>
      <c r="C4" s="5" t="n">
        <v>-29471</v>
      </c>
    </row>
    <row r="5">
      <c r="A5" s="4" t="inlineStr">
        <is>
          <t>Net Amounts of Assets Presented on the Balance Sheet</t>
        </is>
      </c>
      <c r="B5" s="5" t="n">
        <v>0</v>
      </c>
      <c r="C5" s="5" t="n">
        <v>935</v>
      </c>
    </row>
    <row r="6">
      <c r="A6" s="4" t="inlineStr">
        <is>
          <t>Financial Instruments</t>
        </is>
      </c>
      <c r="B6" s="5" t="n">
        <v>0</v>
      </c>
      <c r="C6" s="5" t="n">
        <v>0</v>
      </c>
    </row>
    <row r="7">
      <c r="A7" s="4" t="inlineStr">
        <is>
          <t>Cash Collateral Received</t>
        </is>
      </c>
      <c r="B7" s="5" t="n">
        <v>0</v>
      </c>
      <c r="C7" s="5" t="n">
        <v>0</v>
      </c>
    </row>
    <row r="8">
      <c r="A8" s="4" t="inlineStr">
        <is>
          <t>Net Amount</t>
        </is>
      </c>
      <c r="B8" s="5" t="n">
        <v>0</v>
      </c>
      <c r="C8" s="5" t="n">
        <v>935</v>
      </c>
    </row>
    <row r="9">
      <c r="A9" s="3" t="inlineStr">
        <is>
          <t>Securities borrowed</t>
        </is>
      </c>
    </row>
    <row r="10">
      <c r="A10" s="4" t="inlineStr">
        <is>
          <t>Gross Amounts of Recognized Assets</t>
        </is>
      </c>
      <c r="B10" s="5" t="n">
        <v>98276</v>
      </c>
      <c r="C10" s="5" t="n">
        <v>99752</v>
      </c>
    </row>
    <row r="11">
      <c r="A11" s="4" t="inlineStr">
        <is>
          <t>Gross Amounts Offset on the Balance Sheet</t>
        </is>
      </c>
      <c r="B11" s="5" t="n">
        <v>0</v>
      </c>
      <c r="C11" s="5" t="n">
        <v>0</v>
      </c>
    </row>
    <row r="12">
      <c r="A12" s="4" t="inlineStr">
        <is>
          <t>Net Amounts of Assets Presented on the Balance Sheet</t>
        </is>
      </c>
      <c r="B12" s="5" t="n">
        <v>98276</v>
      </c>
      <c r="C12" s="5" t="n">
        <v>99752</v>
      </c>
    </row>
    <row r="13">
      <c r="A13" s="4" t="inlineStr">
        <is>
          <t>Financial Instruments</t>
        </is>
      </c>
      <c r="B13" s="5" t="n">
        <v>-97917</v>
      </c>
      <c r="C13" s="5" t="n">
        <v>-96929</v>
      </c>
    </row>
    <row r="14">
      <c r="A14" s="4" t="inlineStr">
        <is>
          <t>Cash Collateral Received</t>
        </is>
      </c>
      <c r="B14" s="5" t="n">
        <v>0</v>
      </c>
      <c r="C14" s="5" t="n">
        <v>0</v>
      </c>
    </row>
    <row r="15">
      <c r="A15" s="4" t="inlineStr">
        <is>
          <t>Net Amount</t>
        </is>
      </c>
      <c r="B15" s="5" t="n">
        <v>359</v>
      </c>
      <c r="C15" s="5" t="n">
        <v>2823</v>
      </c>
    </row>
    <row r="16">
      <c r="A16" s="3" t="inlineStr">
        <is>
          <t>Total</t>
        </is>
      </c>
    </row>
    <row r="17">
      <c r="A17" s="4" t="inlineStr">
        <is>
          <t>Gross Amounts of Recognized Assets</t>
        </is>
      </c>
      <c r="B17" s="5" t="n">
        <v>142439</v>
      </c>
      <c r="C17" s="5" t="n">
        <v>130158</v>
      </c>
    </row>
    <row r="18">
      <c r="A18" s="4" t="inlineStr">
        <is>
          <t>Gross Amounts Offset on the Balance Sheet</t>
        </is>
      </c>
      <c r="B18" s="5" t="n">
        <v>-44163</v>
      </c>
      <c r="C18" s="5" t="n">
        <v>-29471</v>
      </c>
    </row>
    <row r="19">
      <c r="A19" s="4" t="inlineStr">
        <is>
          <t>Net Amounts of Assets Presented on the Balance Sheet</t>
        </is>
      </c>
      <c r="B19" s="5" t="n">
        <v>98276</v>
      </c>
      <c r="C19" s="5" t="n">
        <v>100687</v>
      </c>
    </row>
    <row r="20">
      <c r="A20" s="4" t="inlineStr">
        <is>
          <t>Financial Instruments</t>
        </is>
      </c>
      <c r="B20" s="5" t="n">
        <v>-97917</v>
      </c>
      <c r="C20" s="5" t="n">
        <v>-96929</v>
      </c>
    </row>
    <row r="21">
      <c r="A21" s="4" t="inlineStr">
        <is>
          <t>Cash Collateral Received</t>
        </is>
      </c>
      <c r="B21" s="5" t="n">
        <v>0</v>
      </c>
      <c r="C21" s="5" t="n">
        <v>0</v>
      </c>
    </row>
    <row r="22">
      <c r="A22" s="4" t="inlineStr">
        <is>
          <t>Net Amount</t>
        </is>
      </c>
      <c r="B22" s="5" t="n">
        <v>359</v>
      </c>
      <c r="C22" s="5" t="n">
        <v>3758</v>
      </c>
    </row>
    <row r="23">
      <c r="A23" s="3" t="inlineStr">
        <is>
          <t>Repurchase agreements</t>
        </is>
      </c>
    </row>
    <row r="24">
      <c r="A24" s="4" t="inlineStr">
        <is>
          <t>Gross Amounts of Recognized Liabilities</t>
        </is>
      </c>
      <c r="B24" s="5" t="n">
        <v>525314</v>
      </c>
      <c r="C24" s="5" t="n">
        <v>306793</v>
      </c>
    </row>
    <row r="25">
      <c r="A25" s="4" t="inlineStr">
        <is>
          <t>Gross Amounts Offset on the Balance Sheet</t>
        </is>
      </c>
      <c r="B25" s="5" t="n">
        <v>-44163</v>
      </c>
      <c r="C25" s="5" t="n">
        <v>-29471</v>
      </c>
    </row>
    <row r="26">
      <c r="A26" s="4" t="inlineStr">
        <is>
          <t>Net Amounts of Liabilities Presented on the Balance Sheet</t>
        </is>
      </c>
      <c r="B26" s="5" t="n">
        <v>481151</v>
      </c>
      <c r="C26" s="5" t="n">
        <v>277322</v>
      </c>
    </row>
    <row r="27">
      <c r="A27" s="4" t="inlineStr">
        <is>
          <t>Financial Instruments</t>
        </is>
      </c>
      <c r="B27" s="5" t="n">
        <v>-479774</v>
      </c>
      <c r="C27" s="5" t="n">
        <v>-276992</v>
      </c>
    </row>
    <row r="28">
      <c r="A28" s="4" t="inlineStr">
        <is>
          <t>Cash Collateral Pledged</t>
        </is>
      </c>
      <c r="B28" s="5" t="n">
        <v>0</v>
      </c>
      <c r="C28" s="5" t="n">
        <v>0</v>
      </c>
    </row>
    <row r="29">
      <c r="A29" s="4" t="inlineStr">
        <is>
          <t>Net Amount</t>
        </is>
      </c>
      <c r="B29" s="5" t="n">
        <v>1377</v>
      </c>
      <c r="C29" s="5" t="n">
        <v>330</v>
      </c>
    </row>
    <row r="30">
      <c r="A30" s="3" t="inlineStr">
        <is>
          <t>Securities loaned</t>
        </is>
      </c>
    </row>
    <row r="31">
      <c r="A31" s="4" t="inlineStr">
        <is>
          <t>Gross Amounts of Recognized Liabilities</t>
        </is>
      </c>
      <c r="B31" s="5" t="n">
        <v>300323</v>
      </c>
      <c r="C31" s="5" t="n">
        <v>244223</v>
      </c>
    </row>
    <row r="32">
      <c r="A32" s="4" t="inlineStr">
        <is>
          <t>Gross Amounts Offset on the Balance Sheet</t>
        </is>
      </c>
      <c r="B32" s="5" t="n">
        <v>0</v>
      </c>
      <c r="C32" s="5" t="n">
        <v>0</v>
      </c>
    </row>
    <row r="33">
      <c r="A33" s="4" t="inlineStr">
        <is>
          <t>Net Amounts of Liabilities Presented on the Balance Sheet</t>
        </is>
      </c>
      <c r="B33" s="5" t="n">
        <v>300323</v>
      </c>
      <c r="C33" s="5" t="n">
        <v>244223</v>
      </c>
    </row>
    <row r="34">
      <c r="A34" s="4" t="inlineStr">
        <is>
          <t>Financial Instruments</t>
        </is>
      </c>
      <c r="B34" s="5" t="n">
        <v>-282951</v>
      </c>
      <c r="C34" s="5" t="n">
        <v>-236597</v>
      </c>
    </row>
    <row r="35">
      <c r="A35" s="4" t="inlineStr">
        <is>
          <t>Cash Collateral Pledged</t>
        </is>
      </c>
      <c r="B35" s="5" t="n">
        <v>0</v>
      </c>
      <c r="C35" s="5" t="n">
        <v>0</v>
      </c>
    </row>
    <row r="36">
      <c r="A36" s="4" t="inlineStr">
        <is>
          <t>Net Amount</t>
        </is>
      </c>
      <c r="B36" s="5" t="n">
        <v>17372</v>
      </c>
      <c r="C36" s="5" t="n">
        <v>7626</v>
      </c>
    </row>
    <row r="37">
      <c r="A37" s="3" t="inlineStr">
        <is>
          <t>Total</t>
        </is>
      </c>
    </row>
    <row r="38">
      <c r="A38" s="4" t="inlineStr">
        <is>
          <t>Gross Amounts of Recognized Liabilities</t>
        </is>
      </c>
      <c r="B38" s="5" t="n">
        <v>825637</v>
      </c>
      <c r="C38" s="5" t="n">
        <v>551016</v>
      </c>
    </row>
    <row r="39">
      <c r="A39" s="4" t="inlineStr">
        <is>
          <t>Gross Amounts Offset on the Balance Sheet</t>
        </is>
      </c>
      <c r="B39" s="5" t="n">
        <v>-44163</v>
      </c>
      <c r="C39" s="5" t="n">
        <v>-29471</v>
      </c>
    </row>
    <row r="40">
      <c r="A40" s="4" t="inlineStr">
        <is>
          <t>Net Amounts of Liabilities Presented on the Balance Sheet</t>
        </is>
      </c>
      <c r="B40" s="5" t="n">
        <v>781474</v>
      </c>
      <c r="C40" s="5" t="n">
        <v>521545</v>
      </c>
    </row>
    <row r="41">
      <c r="A41" s="4" t="inlineStr">
        <is>
          <t>Financial Instruments</t>
        </is>
      </c>
      <c r="B41" s="5" t="n">
        <v>-762725</v>
      </c>
      <c r="C41" s="5" t="n">
        <v>-513589</v>
      </c>
    </row>
    <row r="42">
      <c r="A42" s="4" t="inlineStr">
        <is>
          <t>Cash Collateral Pledged</t>
        </is>
      </c>
      <c r="B42" s="5" t="n">
        <v>0</v>
      </c>
      <c r="C42" s="5" t="n">
        <v>0</v>
      </c>
    </row>
    <row r="43">
      <c r="A43" s="4" t="inlineStr">
        <is>
          <t>Net Amount</t>
        </is>
      </c>
      <c r="B43" s="6" t="n">
        <v>18749</v>
      </c>
      <c r="C43" s="6" t="n">
        <v>79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21" customWidth="1" min="2" max="2"/>
    <col width="28" customWidth="1" min="3" max="3"/>
    <col width="21" customWidth="1" min="4" max="4"/>
    <col width="21" customWidth="1" min="5" max="5"/>
  </cols>
  <sheetData>
    <row r="1">
      <c r="A1" s="1" t="inlineStr">
        <is>
          <t>Variable interest entities ("VIEs") (Details) $ in Thousands</t>
        </is>
      </c>
      <c r="B1" s="2" t="inlineStr">
        <is>
          <t>Oct. 26, 2021USD ($)</t>
        </is>
      </c>
      <c r="C1" s="2" t="inlineStr">
        <is>
          <t>Mar. 31, 2022USD ($)company</t>
        </is>
      </c>
      <c r="D1" s="2" t="inlineStr">
        <is>
          <t>Dec. 31, 2021USD ($)</t>
        </is>
      </c>
      <c r="E1" s="2" t="inlineStr">
        <is>
          <t>Mar. 31, 2021USD ($)</t>
        </is>
      </c>
    </row>
    <row r="2">
      <c r="A2" s="3" t="inlineStr">
        <is>
          <t>Variable Interest Entity [Line Items]</t>
        </is>
      </c>
    </row>
    <row r="3">
      <c r="A3" s="4" t="inlineStr">
        <is>
          <t>Number of special purpose acquisition companies | company</t>
        </is>
      </c>
      <c r="C3" s="5" t="n">
        <v>2</v>
      </c>
    </row>
    <row r="4">
      <c r="A4" s="4" t="inlineStr">
        <is>
          <t>Proceeds from Company sponsored Initial Public Offering</t>
        </is>
      </c>
      <c r="B4" s="6" t="n">
        <v>126500</v>
      </c>
    </row>
    <row r="5">
      <c r="A5" s="4" t="inlineStr">
        <is>
          <t>Cash and cash equivalents</t>
        </is>
      </c>
      <c r="C5" s="6" t="n">
        <v>47453</v>
      </c>
      <c r="D5" s="6" t="n">
        <v>213759</v>
      </c>
      <c r="E5" s="6" t="n">
        <v>28545</v>
      </c>
    </row>
    <row r="6">
      <c r="A6" s="4" t="inlineStr">
        <is>
          <t>Restricted cash</t>
        </is>
      </c>
      <c r="C6" s="5" t="n">
        <v>127781</v>
      </c>
      <c r="D6" s="5" t="n">
        <v>127765</v>
      </c>
      <c r="E6" s="5" t="n">
        <v>0</v>
      </c>
    </row>
    <row r="7">
      <c r="A7" s="4" t="inlineStr">
        <is>
          <t>Other assets</t>
        </is>
      </c>
      <c r="C7" s="5" t="n">
        <v>175516</v>
      </c>
      <c r="D7" s="5" t="n">
        <v>205838</v>
      </c>
    </row>
    <row r="8">
      <c r="A8" s="4" t="inlineStr">
        <is>
          <t>Total Assets</t>
        </is>
      </c>
      <c r="C8" s="5" t="n">
        <v>3019457</v>
      </c>
      <c r="D8" s="5" t="n">
        <v>3043250</v>
      </c>
    </row>
    <row r="9">
      <c r="A9" s="4" t="inlineStr">
        <is>
          <t>Total Liabilities</t>
        </is>
      </c>
      <c r="C9" s="5" t="n">
        <v>2074746</v>
      </c>
      <c r="D9" s="6" t="n">
        <v>2090220</v>
      </c>
    </row>
    <row r="10">
      <c r="A10" s="4" t="inlineStr">
        <is>
          <t>Variable Interest Entity, Primary Beneficiary</t>
        </is>
      </c>
    </row>
    <row r="11">
      <c r="A11" s="3" t="inlineStr">
        <is>
          <t>Variable Interest Entity [Line Items]</t>
        </is>
      </c>
    </row>
    <row r="12">
      <c r="A12" s="4" t="inlineStr">
        <is>
          <t>Proceeds from Company sponsored Initial Public Offering</t>
        </is>
      </c>
      <c r="B12" s="6" t="n">
        <v>126500</v>
      </c>
    </row>
    <row r="13">
      <c r="A13" s="4" t="inlineStr">
        <is>
          <t>Cash and cash equivalents</t>
        </is>
      </c>
      <c r="C13" s="5" t="n">
        <v>1633</v>
      </c>
      <c r="E13" s="5" t="n">
        <v>0</v>
      </c>
    </row>
    <row r="14">
      <c r="A14" s="4" t="inlineStr">
        <is>
          <t>Restricted cash</t>
        </is>
      </c>
      <c r="C14" s="5" t="n">
        <v>127781</v>
      </c>
      <c r="E14" s="5" t="n">
        <v>0</v>
      </c>
    </row>
    <row r="15">
      <c r="A15" s="4" t="inlineStr">
        <is>
          <t>Other assets</t>
        </is>
      </c>
      <c r="C15" s="5" t="n">
        <v>680</v>
      </c>
      <c r="E15" s="5" t="n">
        <v>0</v>
      </c>
    </row>
    <row r="16">
      <c r="A16" s="4" t="inlineStr">
        <is>
          <t>Total Assets</t>
        </is>
      </c>
      <c r="C16" s="5" t="n">
        <v>130094</v>
      </c>
      <c r="E16" s="5" t="n">
        <v>0</v>
      </c>
    </row>
    <row r="17">
      <c r="A17" s="4" t="inlineStr">
        <is>
          <t>Other Liabilities</t>
        </is>
      </c>
      <c r="C17" s="5" t="n">
        <v>63</v>
      </c>
      <c r="E17" s="5" t="n">
        <v>0</v>
      </c>
    </row>
    <row r="18">
      <c r="A18" s="4" t="inlineStr">
        <is>
          <t>Total Liabilities</t>
        </is>
      </c>
      <c r="C18" s="6" t="n">
        <v>63</v>
      </c>
      <c r="E1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Mar. 31, 2022</t>
        </is>
      </c>
      <c r="C1" s="2" t="inlineStr">
        <is>
          <t>Dec. 31, 2021</t>
        </is>
      </c>
      <c r="D1" s="2" t="inlineStr">
        <is>
          <t>Sep. 22, 2020</t>
        </is>
      </c>
    </row>
    <row r="2">
      <c r="A2" s="3" t="inlineStr">
        <is>
          <t>Debt Instrument [Line Items]</t>
        </is>
      </c>
    </row>
    <row r="3">
      <c r="A3" s="4" t="inlineStr">
        <is>
          <t>Unamortized debt issuance expense</t>
        </is>
      </c>
      <c r="B3" s="6" t="n">
        <v>-863</v>
      </c>
      <c r="C3" s="6" t="n">
        <v>-926</v>
      </c>
    </row>
    <row r="4">
      <c r="A4" s="4" t="inlineStr">
        <is>
          <t>Long-term debt</t>
        </is>
      </c>
      <c r="B4" s="5" t="n">
        <v>124137</v>
      </c>
      <c r="C4" s="5" t="n">
        <v>124074</v>
      </c>
    </row>
    <row r="5">
      <c r="A5" s="4" t="inlineStr">
        <is>
          <t>5.50% Senior Secured Notes</t>
        </is>
      </c>
    </row>
    <row r="6">
      <c r="A6" s="3" t="inlineStr">
        <is>
          <t>Debt Instrument [Line Items]</t>
        </is>
      </c>
    </row>
    <row r="7">
      <c r="A7" s="4" t="inlineStr">
        <is>
          <t>Long-term debt, gross</t>
        </is>
      </c>
      <c r="B7" s="6" t="n">
        <v>125000</v>
      </c>
      <c r="C7" s="6" t="n">
        <v>125000</v>
      </c>
    </row>
    <row r="8">
      <c r="A8" s="4" t="inlineStr">
        <is>
          <t>5.50% Senior Secured Notes | Secured Debt [Member]</t>
        </is>
      </c>
    </row>
    <row r="9">
      <c r="A9" s="3" t="inlineStr">
        <is>
          <t>Debt Instrument [Line Items]</t>
        </is>
      </c>
    </row>
    <row r="10">
      <c r="A10" s="4" t="inlineStr">
        <is>
          <t>Stated interest rate (as a percent)</t>
        </is>
      </c>
      <c r="D10" s="4" t="inlineStr">
        <is>
          <t>5.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Nov. 23, 2020</t>
        </is>
      </c>
      <c r="C1" s="2" t="inlineStr">
        <is>
          <t>Mar. 31, 2022</t>
        </is>
      </c>
      <c r="D1" s="2" t="inlineStr">
        <is>
          <t>Mar. 31, 2021</t>
        </is>
      </c>
      <c r="E1" s="2" t="inlineStr">
        <is>
          <t>Dec. 31, 2021</t>
        </is>
      </c>
      <c r="F1" s="2" t="inlineStr">
        <is>
          <t>Sep. 28, 2020</t>
        </is>
      </c>
      <c r="G1" s="2" t="inlineStr">
        <is>
          <t>Sep. 22, 2020</t>
        </is>
      </c>
    </row>
    <row r="2">
      <c r="A2" s="3" t="inlineStr">
        <is>
          <t>Debt Instrument [Line Items]</t>
        </is>
      </c>
    </row>
    <row r="3">
      <c r="A3" s="4" t="inlineStr">
        <is>
          <t>Debt issuance costs</t>
        </is>
      </c>
      <c r="G3" s="6" t="n">
        <v>3100000</v>
      </c>
    </row>
    <row r="4">
      <c r="A4" s="4" t="inlineStr">
        <is>
          <t>Debt issuance cost, amount paid to subsidiary</t>
        </is>
      </c>
      <c r="G4" s="5" t="n">
        <v>1900000</v>
      </c>
    </row>
    <row r="5">
      <c r="A5" s="4" t="inlineStr">
        <is>
          <t>Debt issuance costs capitalized</t>
        </is>
      </c>
      <c r="G5" s="6" t="n">
        <v>1200000</v>
      </c>
    </row>
    <row r="6">
      <c r="A6" s="4" t="inlineStr">
        <is>
          <t>5.50% Senior Secured Notes</t>
        </is>
      </c>
    </row>
    <row r="7">
      <c r="A7" s="3" t="inlineStr">
        <is>
          <t>Debt Instrument [Line Items]</t>
        </is>
      </c>
    </row>
    <row r="8">
      <c r="A8" s="4" t="inlineStr">
        <is>
          <t>Long-term debt, gross</t>
        </is>
      </c>
      <c r="C8" s="6" t="n">
        <v>125000000</v>
      </c>
      <c r="E8" s="6" t="n">
        <v>125000000</v>
      </c>
    </row>
    <row r="9">
      <c r="A9" s="4" t="inlineStr">
        <is>
          <t>Interest expense</t>
        </is>
      </c>
      <c r="C9" s="6" t="n">
        <v>1700000</v>
      </c>
      <c r="D9" s="6" t="n">
        <v>1700000</v>
      </c>
    </row>
    <row r="10">
      <c r="A10" s="4" t="inlineStr">
        <is>
          <t>5.50% Senior Secured Notes | Senior Secured Notes</t>
        </is>
      </c>
    </row>
    <row r="11">
      <c r="A11" s="3" t="inlineStr">
        <is>
          <t>Debt Instrument [Line Items]</t>
        </is>
      </c>
    </row>
    <row r="12">
      <c r="A12" s="4" t="inlineStr">
        <is>
          <t>Stated interest rate (as a percent)</t>
        </is>
      </c>
      <c r="G12" s="4" t="inlineStr">
        <is>
          <t>5.50%</t>
        </is>
      </c>
    </row>
    <row r="13">
      <c r="A13" s="4" t="inlineStr">
        <is>
          <t>Aggregate principal amount of debt issued</t>
        </is>
      </c>
      <c r="G13" s="6" t="n">
        <v>125000000</v>
      </c>
    </row>
    <row r="14">
      <c r="A14" s="4" t="inlineStr">
        <is>
          <t>Issue price (as a percent)</t>
        </is>
      </c>
      <c r="G14" s="4" t="inlineStr">
        <is>
          <t>100.00%</t>
        </is>
      </c>
    </row>
    <row r="15">
      <c r="A15" s="4" t="inlineStr">
        <is>
          <t>Redemption price (as a percent)</t>
        </is>
      </c>
      <c r="B15" s="4" t="inlineStr">
        <is>
          <t>99.80%</t>
        </is>
      </c>
    </row>
    <row r="16">
      <c r="A16" s="4" t="inlineStr">
        <is>
          <t>Interest rate during period (as a percent)</t>
        </is>
      </c>
      <c r="C16" s="4" t="inlineStr">
        <is>
          <t>5.50%</t>
        </is>
      </c>
    </row>
    <row r="17">
      <c r="A17" s="4" t="inlineStr">
        <is>
          <t>6.75% Senior Secured Notes</t>
        </is>
      </c>
    </row>
    <row r="18">
      <c r="A18" s="3" t="inlineStr">
        <is>
          <t>Debt Instrument [Line Items]</t>
        </is>
      </c>
    </row>
    <row r="19">
      <c r="A19" s="4" t="inlineStr">
        <is>
          <t>Long-term debt, gross</t>
        </is>
      </c>
      <c r="F19" s="6" t="n">
        <v>150000000</v>
      </c>
    </row>
    <row r="20">
      <c r="A20" s="4" t="inlineStr">
        <is>
          <t>Long term debt held in treasury</t>
        </is>
      </c>
      <c r="F20" s="5" t="n">
        <v>1400000</v>
      </c>
    </row>
    <row r="21">
      <c r="A21" s="4" t="inlineStr">
        <is>
          <t>Long term debt outstanding, net of amount held in treasury</t>
        </is>
      </c>
      <c r="F21" s="5" t="n">
        <v>148600000</v>
      </c>
    </row>
    <row r="22">
      <c r="A22" s="4" t="inlineStr">
        <is>
          <t>6.75% Senior Secured Notes | Senior Secured Notes</t>
        </is>
      </c>
    </row>
    <row r="23">
      <c r="A23" s="3" t="inlineStr">
        <is>
          <t>Debt Instrument [Line Items]</t>
        </is>
      </c>
    </row>
    <row r="24">
      <c r="A24" s="4" t="inlineStr">
        <is>
          <t>Stated interest rate (as a percent)</t>
        </is>
      </c>
      <c r="G24" s="4" t="inlineStr">
        <is>
          <t>6.75%</t>
        </is>
      </c>
    </row>
    <row r="25">
      <c r="A25" s="4" t="inlineStr">
        <is>
          <t>Long-term debt, gross</t>
        </is>
      </c>
      <c r="F25" s="6" t="n">
        <v>15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as a percent)</t>
        </is>
      </c>
      <c r="B4" s="4" t="inlineStr">
        <is>
          <t>31.20%</t>
        </is>
      </c>
      <c r="C4" s="4" t="inlineStr">
        <is>
          <t>25.8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Share capital - Narrative (Details) - USD ($) $ / shares in Units, $ in Millions</t>
        </is>
      </c>
      <c r="B1" s="2" t="inlineStr">
        <is>
          <t>3 Months Ended</t>
        </is>
      </c>
    </row>
    <row r="2">
      <c r="B2" s="2" t="inlineStr">
        <is>
          <t>Mar. 31, 2022</t>
        </is>
      </c>
      <c r="C2" s="2" t="inlineStr">
        <is>
          <t>Feb. 28, 2022</t>
        </is>
      </c>
      <c r="D2" s="2" t="inlineStr">
        <is>
          <t>Dec. 31, 2021</t>
        </is>
      </c>
      <c r="E2" s="2" t="inlineStr">
        <is>
          <t>Mar. 31, 2021</t>
        </is>
      </c>
      <c r="F2" s="2" t="inlineStr">
        <is>
          <t>Dec. 31, 2020</t>
        </is>
      </c>
      <c r="G2" s="2" t="inlineStr">
        <is>
          <t>May 15, 2020</t>
        </is>
      </c>
    </row>
    <row r="3">
      <c r="A3" s="3" t="inlineStr">
        <is>
          <t>Class of Stock [Line Items]</t>
        </is>
      </c>
    </row>
    <row r="4">
      <c r="A4" s="4" t="inlineStr">
        <is>
          <t>Preferred stock, authorized (in shares)</t>
        </is>
      </c>
      <c r="B4" s="5" t="n">
        <v>50000000</v>
      </c>
    </row>
    <row r="5">
      <c r="A5" s="4" t="inlineStr">
        <is>
          <t>Preferred stock, par value (in dollars per share)</t>
        </is>
      </c>
      <c r="B5" s="7" t="n">
        <v>0.001</v>
      </c>
    </row>
    <row r="6">
      <c r="A6" s="4" t="inlineStr">
        <is>
          <t>Preferred stock, issued (in shares)</t>
        </is>
      </c>
      <c r="B6" s="5" t="n">
        <v>0</v>
      </c>
    </row>
    <row r="7">
      <c r="A7" s="4" t="inlineStr">
        <is>
          <t>Class A Stock</t>
        </is>
      </c>
    </row>
    <row r="8">
      <c r="A8" s="3" t="inlineStr">
        <is>
          <t>Class of Stock [Line Items]</t>
        </is>
      </c>
    </row>
    <row r="9">
      <c r="A9" s="4" t="inlineStr">
        <is>
          <t>Common stock, authorized (in shares)</t>
        </is>
      </c>
      <c r="B9" s="5" t="n">
        <v>50000000</v>
      </c>
      <c r="D9" s="5" t="n">
        <v>50000000</v>
      </c>
    </row>
    <row r="10">
      <c r="A10" s="4" t="inlineStr">
        <is>
          <t>Common stock, par value (in dollars per share)</t>
        </is>
      </c>
      <c r="B10" s="7" t="n">
        <v>0.001</v>
      </c>
      <c r="D10" s="7" t="n">
        <v>0.001</v>
      </c>
    </row>
    <row r="11">
      <c r="A11" s="4" t="inlineStr">
        <is>
          <t>Common stock, outstanding (in shares)</t>
        </is>
      </c>
      <c r="B11" s="5" t="n">
        <v>12156174</v>
      </c>
      <c r="C11" s="5" t="n">
        <v>12322073</v>
      </c>
      <c r="D11" s="5" t="n">
        <v>12447036</v>
      </c>
      <c r="E11" s="5" t="n">
        <v>12586043</v>
      </c>
      <c r="F11" s="5" t="n">
        <v>12381778</v>
      </c>
      <c r="G11" s="5" t="n">
        <v>12636523</v>
      </c>
    </row>
    <row r="12">
      <c r="A12" s="4" t="inlineStr">
        <is>
          <t>Common stock, issued (in shares)</t>
        </is>
      </c>
      <c r="B12" s="5" t="n">
        <v>12156174</v>
      </c>
      <c r="D12" s="5" t="n">
        <v>12447036</v>
      </c>
    </row>
    <row r="13">
      <c r="A13" s="4" t="inlineStr">
        <is>
          <t>Class B Stock</t>
        </is>
      </c>
    </row>
    <row r="14">
      <c r="A14" s="3" t="inlineStr">
        <is>
          <t>Class of Stock [Line Items]</t>
        </is>
      </c>
    </row>
    <row r="15">
      <c r="A15" s="4" t="inlineStr">
        <is>
          <t>Common stock, authorized (in shares)</t>
        </is>
      </c>
      <c r="B15" s="5" t="n">
        <v>99665</v>
      </c>
      <c r="D15" s="5" t="n">
        <v>99665</v>
      </c>
    </row>
    <row r="16">
      <c r="A16" s="4" t="inlineStr">
        <is>
          <t>Common stock, par value (in dollars per share)</t>
        </is>
      </c>
      <c r="B16" s="7" t="n">
        <v>0.001</v>
      </c>
      <c r="D16" s="7" t="n">
        <v>0.001</v>
      </c>
    </row>
    <row r="17">
      <c r="A17" s="4" t="inlineStr">
        <is>
          <t>Common stock, outstanding (in shares)</t>
        </is>
      </c>
      <c r="B17" s="5" t="n">
        <v>99665</v>
      </c>
      <c r="D17" s="5" t="n">
        <v>99665</v>
      </c>
    </row>
    <row r="18">
      <c r="A18" s="4" t="inlineStr">
        <is>
          <t>Common stock, issued (in shares)</t>
        </is>
      </c>
      <c r="B18" s="5" t="n">
        <v>99665</v>
      </c>
      <c r="D18" s="5" t="n">
        <v>99665</v>
      </c>
    </row>
    <row r="19">
      <c r="A19" s="4" t="inlineStr">
        <is>
          <t>Previous Program | Class A Stock</t>
        </is>
      </c>
    </row>
    <row r="20">
      <c r="A20" s="3" t="inlineStr">
        <is>
          <t>Class of Stock [Line Items]</t>
        </is>
      </c>
    </row>
    <row r="21">
      <c r="A21" s="4" t="inlineStr">
        <is>
          <t>Remaining amount authorized for repurchase (in shares)</t>
        </is>
      </c>
      <c r="C21" s="5" t="n">
        <v>12407</v>
      </c>
      <c r="G21" s="5" t="n">
        <v>98625</v>
      </c>
    </row>
    <row r="22">
      <c r="A22" s="4" t="inlineStr">
        <is>
          <t>New Program | Class A Stock</t>
        </is>
      </c>
    </row>
    <row r="23">
      <c r="A23" s="3" t="inlineStr">
        <is>
          <t>Class of Stock [Line Items]</t>
        </is>
      </c>
    </row>
    <row r="24">
      <c r="A24" s="4" t="inlineStr">
        <is>
          <t>Repurchase of class A common stock (in shares)</t>
        </is>
      </c>
      <c r="C24" s="5" t="n">
        <v>518000</v>
      </c>
      <c r="G24" s="5" t="n">
        <v>530000</v>
      </c>
    </row>
    <row r="25">
      <c r="A25" s="4" t="inlineStr">
        <is>
          <t>Shares repurchased as a percent of shares outstanding (as a percent)</t>
        </is>
      </c>
      <c r="C25" s="4" t="inlineStr">
        <is>
          <t>4.20%</t>
        </is>
      </c>
      <c r="G25" s="4" t="inlineStr">
        <is>
          <t>4.20%</t>
        </is>
      </c>
    </row>
    <row r="26">
      <c r="A26" s="4" t="inlineStr">
        <is>
          <t>Remaining amount authorized for repurchase (in shares)</t>
        </is>
      </c>
      <c r="B26" s="5" t="n">
        <v>364508</v>
      </c>
      <c r="C26" s="5" t="n">
        <v>530407</v>
      </c>
      <c r="G26" s="5" t="n">
        <v>628625</v>
      </c>
    </row>
    <row r="27">
      <c r="A27" s="4" t="inlineStr">
        <is>
          <t>Stock repurchased (in shares)</t>
        </is>
      </c>
      <c r="B27" s="5" t="n">
        <v>377313</v>
      </c>
    </row>
    <row r="28">
      <c r="A28" s="4" t="inlineStr">
        <is>
          <t>Total consideration for repurchase of stock</t>
        </is>
      </c>
      <c r="B28" s="9" t="n">
        <v>16.2</v>
      </c>
    </row>
    <row r="29">
      <c r="A29" s="4" t="inlineStr">
        <is>
          <t>Stock repurchased (in dollars per share)</t>
        </is>
      </c>
      <c r="B29" s="8" t="n">
        <v>42.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Changes in Number of Shares of Class A Stock Outstanding (Details) - Class A Stock - shares</t>
        </is>
      </c>
      <c r="B1" s="2" t="inlineStr">
        <is>
          <t>3 Months Ended</t>
        </is>
      </c>
    </row>
    <row r="2">
      <c r="B2" s="2" t="inlineStr">
        <is>
          <t>Mar. 31, 2022</t>
        </is>
      </c>
      <c r="C2" s="2" t="inlineStr">
        <is>
          <t>Mar. 31, 2021</t>
        </is>
      </c>
    </row>
    <row r="3">
      <c r="A3" s="3" t="inlineStr">
        <is>
          <t>Share-based Compensation Arrangement by Share-based Payment Award, Options, Outstanding [Roll Forward]</t>
        </is>
      </c>
    </row>
    <row r="4">
      <c r="A4" s="4" t="inlineStr">
        <is>
          <t>Class A Stock outstanding, beginning of period</t>
        </is>
      </c>
      <c r="B4" s="5" t="n">
        <v>12447036</v>
      </c>
      <c r="C4" s="5" t="n">
        <v>12381778</v>
      </c>
    </row>
    <row r="5">
      <c r="A5" s="4" t="inlineStr">
        <is>
          <t>Issued pursuant to share-based compensation plans</t>
        </is>
      </c>
      <c r="B5" s="5" t="n">
        <v>86451</v>
      </c>
      <c r="C5" s="5" t="n">
        <v>204265</v>
      </c>
    </row>
    <row r="6">
      <c r="A6" s="4" t="inlineStr">
        <is>
          <t>Repurchased and canceled pursuant to the stock buy-back</t>
        </is>
      </c>
      <c r="B6" s="5" t="n">
        <v>-377313</v>
      </c>
      <c r="C6" s="5" t="n">
        <v>0</v>
      </c>
    </row>
    <row r="7">
      <c r="A7" s="4" t="inlineStr">
        <is>
          <t>Class A Stock outstanding, end of period</t>
        </is>
      </c>
      <c r="B7" s="5" t="n">
        <v>12156174</v>
      </c>
      <c r="C7" s="5" t="n">
        <v>125860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1" customWidth="1" min="2" max="2"/>
    <col width="32" customWidth="1" min="3" max="3"/>
  </cols>
  <sheetData>
    <row r="1">
      <c r="A1" s="1" t="inlineStr">
        <is>
          <t>Contingencies (Details) $ in Millions</t>
        </is>
      </c>
      <c r="B1" s="2" t="inlineStr">
        <is>
          <t>Aug. 31, 2021USD ($)</t>
        </is>
      </c>
      <c r="C1" s="2" t="inlineStr">
        <is>
          <t>Mar. 31, 2022USD ($)arbitration</t>
        </is>
      </c>
    </row>
    <row r="2">
      <c r="A2" s="3" t="inlineStr">
        <is>
          <t>Loss Contingencies [Line Items]</t>
        </is>
      </c>
    </row>
    <row r="3">
      <c r="A3" s="4" t="inlineStr">
        <is>
          <t>Number of arbitrations | arbitration</t>
        </is>
      </c>
      <c r="C3" s="5" t="n">
        <v>20</v>
      </c>
    </row>
    <row r="4">
      <c r="A4" s="4" t="inlineStr">
        <is>
          <t>Damages sought</t>
        </is>
      </c>
      <c r="B4" s="6" t="n">
        <v>38</v>
      </c>
    </row>
    <row r="5">
      <c r="A5" s="4" t="inlineStr">
        <is>
          <t>Minimum</t>
        </is>
      </c>
    </row>
    <row r="6">
      <c r="A6" s="3" t="inlineStr">
        <is>
          <t>Loss Contingencies [Line Items]</t>
        </is>
      </c>
    </row>
    <row r="7">
      <c r="A7" s="4" t="inlineStr">
        <is>
          <t>Estimated range of loss in excess of amounts accrued</t>
        </is>
      </c>
      <c r="C7" s="6" t="n">
        <v>0</v>
      </c>
    </row>
    <row r="8">
      <c r="A8" s="4" t="inlineStr">
        <is>
          <t>Maximum</t>
        </is>
      </c>
    </row>
    <row r="9">
      <c r="A9" s="3" t="inlineStr">
        <is>
          <t>Loss Contingencies [Line Items]</t>
        </is>
      </c>
    </row>
    <row r="10">
      <c r="A10" s="4" t="inlineStr">
        <is>
          <t>Estimated range of loss in excess of amounts accrued</t>
        </is>
      </c>
      <c r="C10" s="6" t="n">
        <v>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income</t>
        </is>
      </c>
      <c r="B4" s="6" t="n">
        <v>9778</v>
      </c>
      <c r="C4" s="6" t="n">
        <v>38658</v>
      </c>
    </row>
    <row r="5">
      <c r="A5" s="3" t="inlineStr">
        <is>
          <t>Non-cash items included in net income:</t>
        </is>
      </c>
    </row>
    <row r="6">
      <c r="A6" s="4" t="inlineStr">
        <is>
          <t>Depreciation and amortization of furniture, equipment and leasehold improvements</t>
        </is>
      </c>
      <c r="B6" s="5" t="n">
        <v>1996</v>
      </c>
      <c r="C6" s="5" t="n">
        <v>1926</v>
      </c>
    </row>
    <row r="7">
      <c r="A7" s="4" t="inlineStr">
        <is>
          <t>Deferred income taxes</t>
        </is>
      </c>
      <c r="B7" s="5" t="n">
        <v>3162</v>
      </c>
      <c r="C7" s="5" t="n">
        <v>1885</v>
      </c>
    </row>
    <row r="8">
      <c r="A8" s="4" t="inlineStr">
        <is>
          <t>Amortization of notes receivable</t>
        </is>
      </c>
      <c r="B8" s="5" t="n">
        <v>3735</v>
      </c>
      <c r="C8" s="5" t="n">
        <v>3438</v>
      </c>
    </row>
    <row r="9">
      <c r="A9" s="4" t="inlineStr">
        <is>
          <t>Amortization of debt issuance costs</t>
        </is>
      </c>
      <c r="B9" s="5" t="n">
        <v>63</v>
      </c>
      <c r="C9" s="5" t="n">
        <v>62</v>
      </c>
    </row>
    <row r="10">
      <c r="A10" s="4" t="inlineStr">
        <is>
          <t>Provision for credit losses</t>
        </is>
      </c>
      <c r="B10" s="5" t="n">
        <v>5</v>
      </c>
      <c r="C10" s="5" t="n">
        <v>1509</v>
      </c>
    </row>
    <row r="11">
      <c r="A11" s="4" t="inlineStr">
        <is>
          <t>Share-based compensation</t>
        </is>
      </c>
      <c r="B11" s="5" t="n">
        <v>2910</v>
      </c>
      <c r="C11" s="5" t="n">
        <v>10598</v>
      </c>
    </row>
    <row r="12">
      <c r="A12" s="4" t="inlineStr">
        <is>
          <t>Amortization of right-of-use lease assets</t>
        </is>
      </c>
      <c r="B12" s="5" t="n">
        <v>6570</v>
      </c>
      <c r="C12" s="5" t="n">
        <v>6501</v>
      </c>
    </row>
    <row r="13">
      <c r="A13" s="3" t="inlineStr">
        <is>
          <t>Decrease (increase) in operating assets:</t>
        </is>
      </c>
    </row>
    <row r="14">
      <c r="A14" s="4" t="inlineStr">
        <is>
          <t>Deposits with clearing organizations</t>
        </is>
      </c>
      <c r="B14" s="5" t="n">
        <v>-34403</v>
      </c>
      <c r="C14" s="5" t="n">
        <v>6049</v>
      </c>
    </row>
    <row r="15">
      <c r="A15" s="4" t="inlineStr">
        <is>
          <t>Receivable from brokers, dealers and clearing organizations</t>
        </is>
      </c>
      <c r="B15" s="5" t="n">
        <v>-39535</v>
      </c>
      <c r="C15" s="5" t="n">
        <v>-30421</v>
      </c>
    </row>
    <row r="16">
      <c r="A16" s="4" t="inlineStr">
        <is>
          <t>Receivable from customers</t>
        </is>
      </c>
      <c r="B16" s="5" t="n">
        <v>-39860</v>
      </c>
      <c r="C16" s="5" t="n">
        <v>-43173</v>
      </c>
    </row>
    <row r="17">
      <c r="A17" s="4" t="inlineStr">
        <is>
          <t>Securities purchased under agreements to resell</t>
        </is>
      </c>
      <c r="B17" s="5" t="n">
        <v>935</v>
      </c>
      <c r="C17" s="5" t="n">
        <v>-25937</v>
      </c>
    </row>
    <row r="18">
      <c r="A18" s="4" t="inlineStr">
        <is>
          <t>Securities owned</t>
        </is>
      </c>
      <c r="B18" s="5" t="n">
        <v>-54542</v>
      </c>
      <c r="C18" s="5" t="n">
        <v>5187</v>
      </c>
    </row>
    <row r="19">
      <c r="A19" s="4" t="inlineStr">
        <is>
          <t>Notes receivable</t>
        </is>
      </c>
      <c r="B19" s="5" t="n">
        <v>-7631</v>
      </c>
      <c r="C19" s="5" t="n">
        <v>-6124</v>
      </c>
    </row>
    <row r="20">
      <c r="A20" s="4" t="inlineStr">
        <is>
          <t>Other assets</t>
        </is>
      </c>
      <c r="B20" s="5" t="n">
        <v>29708</v>
      </c>
      <c r="C20" s="5" t="n">
        <v>87739</v>
      </c>
    </row>
    <row r="21">
      <c r="A21" s="3" t="inlineStr">
        <is>
          <t>Increase (decrease) in operating liabilities:</t>
        </is>
      </c>
    </row>
    <row r="22">
      <c r="A22" s="4" t="inlineStr">
        <is>
          <t>Drafts payable</t>
        </is>
      </c>
      <c r="B22" s="5" t="n">
        <v>0</v>
      </c>
      <c r="C22" s="5" t="n">
        <v>12392</v>
      </c>
    </row>
    <row r="23">
      <c r="A23" s="4" t="inlineStr">
        <is>
          <t>Payable to brokers, dealers and clearing organizations</t>
        </is>
      </c>
      <c r="B23" s="5" t="n">
        <v>-102554</v>
      </c>
      <c r="C23" s="5" t="n">
        <v>161502</v>
      </c>
    </row>
    <row r="24">
      <c r="A24" s="4" t="inlineStr">
        <is>
          <t>Payable to customers</t>
        </is>
      </c>
      <c r="B24" s="5" t="n">
        <v>50030</v>
      </c>
      <c r="C24" s="5" t="n">
        <v>-40357</v>
      </c>
    </row>
    <row r="25">
      <c r="A25" s="4" t="inlineStr">
        <is>
          <t>Securities sold under agreements to repurchase</t>
        </is>
      </c>
      <c r="B25" s="5" t="n">
        <v>203829</v>
      </c>
      <c r="C25" s="5" t="n">
        <v>-335288</v>
      </c>
    </row>
    <row r="26">
      <c r="A26" s="4" t="inlineStr">
        <is>
          <t>Securities sold but not yet purchased</t>
        </is>
      </c>
      <c r="B26" s="5" t="n">
        <v>25413</v>
      </c>
      <c r="C26" s="5" t="n">
        <v>234315</v>
      </c>
    </row>
    <row r="27">
      <c r="A27" s="4" t="inlineStr">
        <is>
          <t>Accrued compensation</t>
        </is>
      </c>
      <c r="B27" s="5" t="n">
        <v>-226483</v>
      </c>
      <c r="C27" s="5" t="n">
        <v>-99101</v>
      </c>
    </row>
    <row r="28">
      <c r="A28" s="4" t="inlineStr">
        <is>
          <t>Income tax payable</t>
        </is>
      </c>
      <c r="B28" s="5" t="n">
        <v>-378</v>
      </c>
      <c r="C28" s="5" t="n">
        <v>6050</v>
      </c>
    </row>
    <row r="29">
      <c r="A29" s="4" t="inlineStr">
        <is>
          <t>Accounts payable and other liabilities</t>
        </is>
      </c>
      <c r="B29" s="5" t="n">
        <v>15106</v>
      </c>
      <c r="C29" s="5" t="n">
        <v>9858</v>
      </c>
    </row>
    <row r="30">
      <c r="A30" s="4" t="inlineStr">
        <is>
          <t>Cash (used in)/provided by operating activities</t>
        </is>
      </c>
      <c r="B30" s="5" t="n">
        <v>-152146</v>
      </c>
      <c r="C30" s="5" t="n">
        <v>7268</v>
      </c>
    </row>
    <row r="31">
      <c r="A31" s="3" t="inlineStr">
        <is>
          <t>Cash flows from investing activities</t>
        </is>
      </c>
    </row>
    <row r="32">
      <c r="A32" s="4" t="inlineStr">
        <is>
          <t>Purchase of furniture, equipment and leasehold improvements</t>
        </is>
      </c>
      <c r="B32" s="5" t="n">
        <v>-2490</v>
      </c>
      <c r="C32" s="5" t="n">
        <v>-999</v>
      </c>
    </row>
    <row r="33">
      <c r="A33" s="4" t="inlineStr">
        <is>
          <t>Cash used in investing activities</t>
        </is>
      </c>
      <c r="B33" s="5" t="n">
        <v>-2490</v>
      </c>
      <c r="C33" s="5" t="n">
        <v>-999</v>
      </c>
    </row>
    <row r="34">
      <c r="A34" s="3" t="inlineStr">
        <is>
          <t>Cash flows from financing activities</t>
        </is>
      </c>
    </row>
    <row r="35">
      <c r="A35" s="4" t="inlineStr">
        <is>
          <t>Cash dividends paid on Class A non-voting and Class B voting common stock</t>
        </is>
      </c>
      <c r="B35" s="5" t="n">
        <v>-1895</v>
      </c>
      <c r="C35" s="5" t="n">
        <v>-1506</v>
      </c>
    </row>
    <row r="36">
      <c r="A36" s="4" t="inlineStr">
        <is>
          <t>Repurchase of Class A non-voting common stock for cancellation</t>
        </is>
      </c>
      <c r="B36" s="5" t="n">
        <v>-16158</v>
      </c>
      <c r="C36" s="5" t="n">
        <v>0</v>
      </c>
    </row>
    <row r="37">
      <c r="A37" s="4" t="inlineStr">
        <is>
          <t>Payments for employee taxes withheld related to vested share-based awards</t>
        </is>
      </c>
      <c r="B37" s="5" t="n">
        <v>-2251</v>
      </c>
      <c r="C37" s="5" t="n">
        <v>-4720</v>
      </c>
    </row>
    <row r="38">
      <c r="A38" s="4" t="inlineStr">
        <is>
          <t>Debt issuance costs</t>
        </is>
      </c>
      <c r="B38" s="5" t="n">
        <v>0</v>
      </c>
      <c r="C38" s="5" t="n">
        <v>-22</v>
      </c>
    </row>
    <row r="39">
      <c r="A39" s="4" t="inlineStr">
        <is>
          <t>Increase/(decrease) in bank call loans, net</t>
        </is>
      </c>
      <c r="B39" s="5" t="n">
        <v>8650</v>
      </c>
      <c r="C39" s="5" t="n">
        <v>-6900</v>
      </c>
    </row>
    <row r="40">
      <c r="A40" s="4" t="inlineStr">
        <is>
          <t>Cash used in financing activities</t>
        </is>
      </c>
      <c r="B40" s="5" t="n">
        <v>-11654</v>
      </c>
      <c r="C40" s="5" t="n">
        <v>-13148</v>
      </c>
    </row>
    <row r="41">
      <c r="A41" s="4" t="inlineStr">
        <is>
          <t>Net decrease in cash, cash equivalents and restricted cash</t>
        </is>
      </c>
      <c r="B41" s="5" t="n">
        <v>-166290</v>
      </c>
      <c r="C41" s="5" t="n">
        <v>-6879</v>
      </c>
    </row>
    <row r="42">
      <c r="A42" s="4" t="inlineStr">
        <is>
          <t>Cash, cash equivalents and restricted cash, beginning of period</t>
        </is>
      </c>
      <c r="B42" s="5" t="n">
        <v>341524</v>
      </c>
      <c r="C42" s="5" t="n">
        <v>35424</v>
      </c>
    </row>
    <row r="43">
      <c r="A43" s="4" t="inlineStr">
        <is>
          <t>Cash, cash equivalents and restricted cash, end of period</t>
        </is>
      </c>
      <c r="B43" s="5" t="n">
        <v>175234</v>
      </c>
      <c r="C43" s="5" t="n">
        <v>28545</v>
      </c>
    </row>
    <row r="44">
      <c r="A44" s="3" t="inlineStr">
        <is>
          <t>Reconciliation of cash, cash equivalents and restricted cash within the condensed consolidated balance sheets:</t>
        </is>
      </c>
    </row>
    <row r="45">
      <c r="A45" s="4" t="inlineStr">
        <is>
          <t>Cash and cash equivalents</t>
        </is>
      </c>
      <c r="B45" s="5" t="n">
        <v>47453</v>
      </c>
      <c r="C45" s="5" t="n">
        <v>28545</v>
      </c>
    </row>
    <row r="46">
      <c r="A46" s="4" t="inlineStr">
        <is>
          <t>Restricted cash</t>
        </is>
      </c>
      <c r="B46" s="5" t="n">
        <v>127781</v>
      </c>
      <c r="C46" s="5" t="n">
        <v>0</v>
      </c>
    </row>
    <row r="47">
      <c r="A47" s="4" t="inlineStr">
        <is>
          <t>Total cash, cash equivalents and restricted cash</t>
        </is>
      </c>
      <c r="B47" s="5" t="n">
        <v>175234</v>
      </c>
      <c r="C47" s="5" t="n">
        <v>28545</v>
      </c>
    </row>
    <row r="48">
      <c r="A48" s="3" t="inlineStr">
        <is>
          <t>Schedule of non-cash financing activities</t>
        </is>
      </c>
    </row>
    <row r="49">
      <c r="A49" s="4" t="inlineStr">
        <is>
          <t>Employee share plan issuance</t>
        </is>
      </c>
      <c r="B49" s="5" t="n">
        <v>3809</v>
      </c>
      <c r="C49" s="5" t="n">
        <v>6228</v>
      </c>
    </row>
    <row r="50">
      <c r="A50" s="3" t="inlineStr">
        <is>
          <t>Supplemental disclosure of cash flow information</t>
        </is>
      </c>
    </row>
    <row r="51">
      <c r="A51" s="4" t="inlineStr">
        <is>
          <t>Cash paid during the period for interest</t>
        </is>
      </c>
      <c r="B51" s="5" t="n">
        <v>4135</v>
      </c>
      <c r="C51" s="5" t="n">
        <v>4578</v>
      </c>
    </row>
    <row r="52">
      <c r="A52" s="4" t="inlineStr">
        <is>
          <t>Cash paid during the period for income taxes, net</t>
        </is>
      </c>
      <c r="B52" s="6" t="n">
        <v>1675</v>
      </c>
      <c r="C52" s="6" t="n">
        <v>7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Regulatory requirements (Details)</t>
        </is>
      </c>
      <c r="B1" s="2" t="inlineStr">
        <is>
          <t>3 Months Ended</t>
        </is>
      </c>
    </row>
    <row r="2">
      <c r="B2" s="2" t="inlineStr">
        <is>
          <t>Mar. 31, 2022USD ($)</t>
        </is>
      </c>
      <c r="C2" s="2" t="inlineStr">
        <is>
          <t>Jan. 31, 2022GBP (£)</t>
        </is>
      </c>
      <c r="D2" s="2" t="inlineStr">
        <is>
          <t>Dec. 31, 2021EUR (€)</t>
        </is>
      </c>
    </row>
    <row r="3">
      <c r="A3" s="4" t="inlineStr">
        <is>
          <t>Oppenheimer</t>
        </is>
      </c>
    </row>
    <row r="4">
      <c r="A4" s="3" t="inlineStr">
        <is>
          <t>Regulatory Capital Requirements [Line Items]</t>
        </is>
      </c>
    </row>
    <row r="5">
      <c r="A5" s="4" t="inlineStr">
        <is>
          <t>Required percentage of net capital to aggregate customer-related debit items</t>
        </is>
      </c>
      <c r="B5" s="4" t="inlineStr">
        <is>
          <t>2.00%</t>
        </is>
      </c>
    </row>
    <row r="6">
      <c r="A6" s="4" t="inlineStr">
        <is>
          <t>Net capital</t>
        </is>
      </c>
      <c r="B6" s="6" t="n">
        <v>440400000</v>
      </c>
    </row>
    <row r="7">
      <c r="A7" s="4" t="inlineStr">
        <is>
          <t>Aggregate indebtedness (as a percent)</t>
        </is>
      </c>
      <c r="B7" s="4" t="inlineStr">
        <is>
          <t>30.40%</t>
        </is>
      </c>
    </row>
    <row r="8">
      <c r="A8" s="4" t="inlineStr">
        <is>
          <t>Excess capital</t>
        </is>
      </c>
      <c r="B8" s="6" t="n">
        <v>411400000</v>
      </c>
    </row>
    <row r="9">
      <c r="A9" s="4" t="inlineStr">
        <is>
          <t>Freedom</t>
        </is>
      </c>
    </row>
    <row r="10">
      <c r="A10" s="3" t="inlineStr">
        <is>
          <t>Regulatory Capital Requirements [Line Items]</t>
        </is>
      </c>
    </row>
    <row r="11">
      <c r="A11" s="4" t="inlineStr">
        <is>
          <t>Net capital</t>
        </is>
      </c>
      <c r="B11" s="6" t="n">
        <v>4500000</v>
      </c>
    </row>
    <row r="12">
      <c r="A12" s="4" t="inlineStr">
        <is>
          <t>Aggregate indebtedness (as a percent)</t>
        </is>
      </c>
      <c r="B12" s="4" t="inlineStr">
        <is>
          <t>6.67%</t>
        </is>
      </c>
    </row>
    <row r="13">
      <c r="A13" s="4" t="inlineStr">
        <is>
          <t>Freedom maintain net capital equal to the greater</t>
        </is>
      </c>
      <c r="B13" s="6" t="n">
        <v>100000</v>
      </c>
    </row>
    <row r="14">
      <c r="A14" s="4" t="inlineStr">
        <is>
          <t>Net capital in excess of minimum required</t>
        </is>
      </c>
      <c r="B14" s="6" t="n">
        <v>4400000</v>
      </c>
    </row>
    <row r="15">
      <c r="A15" s="4" t="inlineStr">
        <is>
          <t>Oppenheimer Europe Ltd</t>
        </is>
      </c>
    </row>
    <row r="16">
      <c r="A16" s="3" t="inlineStr">
        <is>
          <t>Regulatory Capital Requirements [Line Items]</t>
        </is>
      </c>
    </row>
    <row r="17">
      <c r="A17" s="4" t="inlineStr">
        <is>
          <t>Common Equity Tier 1 Ratio (as a percent)</t>
        </is>
      </c>
      <c r="B17" s="10" t="n">
        <v>1.71</v>
      </c>
    </row>
    <row r="18">
      <c r="A18" s="4" t="inlineStr">
        <is>
          <t>Common Equity Tier 1 Ratio Required (as a percent)</t>
        </is>
      </c>
      <c r="B18" s="4" t="inlineStr">
        <is>
          <t>56.00%</t>
        </is>
      </c>
    </row>
    <row r="19">
      <c r="A19" s="4" t="inlineStr">
        <is>
          <t>Tier 1 Capital Ratio Required (as a percent)</t>
        </is>
      </c>
      <c r="B19" s="4" t="inlineStr">
        <is>
          <t>75.00%</t>
        </is>
      </c>
    </row>
    <row r="20">
      <c r="A20" s="4" t="inlineStr">
        <is>
          <t>Total Capital Ratio (as a percent)</t>
        </is>
      </c>
      <c r="B20" s="4" t="inlineStr">
        <is>
          <t>228.00%</t>
        </is>
      </c>
    </row>
    <row r="21">
      <c r="A21" s="4" t="inlineStr">
        <is>
          <t>Total Capital Ratio Required (as a percent)</t>
        </is>
      </c>
      <c r="B21" s="4" t="inlineStr">
        <is>
          <t>100.00%</t>
        </is>
      </c>
    </row>
    <row r="22">
      <c r="A22" s="4" t="inlineStr">
        <is>
          <t>Regulatory capital required to be maintained</t>
        </is>
      </c>
      <c r="C22" s="11" t="n">
        <v>750000</v>
      </c>
      <c r="D22" s="12" t="n">
        <v>730000</v>
      </c>
    </row>
    <row r="23">
      <c r="A23" s="4" t="inlineStr">
        <is>
          <t>Oppenheimer Investments Asia Ltd.</t>
        </is>
      </c>
    </row>
    <row r="24">
      <c r="A24" s="3" t="inlineStr">
        <is>
          <t>Regulatory Capital Requirements [Line Items]</t>
        </is>
      </c>
    </row>
    <row r="25">
      <c r="A25" s="4" t="inlineStr">
        <is>
          <t>Regulatory capital required to be maintained</t>
        </is>
      </c>
      <c r="B25" s="6" t="n">
        <v>383007</v>
      </c>
    </row>
    <row r="26">
      <c r="A26" s="4" t="inlineStr">
        <is>
          <t>Net capital</t>
        </is>
      </c>
      <c r="B26" s="5" t="n">
        <v>4700000</v>
      </c>
    </row>
    <row r="27">
      <c r="A27" s="4" t="inlineStr">
        <is>
          <t>Excess Liquid Capital under Hong Kong SFC Rules</t>
        </is>
      </c>
      <c r="B27" s="6" t="n">
        <v>43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ed Revenue and Profit Before Income Taxes (Detail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266028</v>
      </c>
      <c r="C4" s="6" t="n">
        <v>373282</v>
      </c>
    </row>
    <row r="5">
      <c r="A5" s="3" t="inlineStr">
        <is>
          <t>Income (loss) before income taxes</t>
        </is>
      </c>
    </row>
    <row r="6">
      <c r="A6" s="4" t="inlineStr">
        <is>
          <t>Pre-Tax Income (Loss)</t>
        </is>
      </c>
      <c r="B6" s="5" t="n">
        <v>14213</v>
      </c>
      <c r="C6" s="5" t="n">
        <v>52127</v>
      </c>
    </row>
    <row r="7">
      <c r="A7" s="4" t="inlineStr">
        <is>
          <t>Private Client Division</t>
        </is>
      </c>
    </row>
    <row r="8">
      <c r="A8" s="3" t="inlineStr">
        <is>
          <t>Revenue</t>
        </is>
      </c>
    </row>
    <row r="9">
      <c r="A9" s="4" t="inlineStr">
        <is>
          <t>Total revenue</t>
        </is>
      </c>
      <c r="B9" s="5" t="n">
        <v>150847</v>
      </c>
      <c r="C9" s="5" t="n">
        <v>164023</v>
      </c>
    </row>
    <row r="10">
      <c r="A10" s="3" t="inlineStr">
        <is>
          <t>Income (loss) before income taxes</t>
        </is>
      </c>
    </row>
    <row r="11">
      <c r="A11" s="4" t="inlineStr">
        <is>
          <t>Pre-Tax Income (Loss)</t>
        </is>
      </c>
      <c r="B11" s="6" t="n">
        <v>24146</v>
      </c>
      <c r="C11" s="5" t="n">
        <v>24263</v>
      </c>
    </row>
    <row r="12">
      <c r="A12" s="4" t="inlineStr">
        <is>
          <t>Asset management fees (as a percent)</t>
        </is>
      </c>
      <c r="B12" s="4" t="inlineStr">
        <is>
          <t>90.00%</t>
        </is>
      </c>
    </row>
    <row r="13">
      <c r="A13" s="4" t="inlineStr">
        <is>
          <t>Asset Management</t>
        </is>
      </c>
    </row>
    <row r="14">
      <c r="A14" s="3" t="inlineStr">
        <is>
          <t>Revenue</t>
        </is>
      </c>
    </row>
    <row r="15">
      <c r="A15" s="4" t="inlineStr">
        <is>
          <t>Total revenue</t>
        </is>
      </c>
      <c r="B15" s="6" t="n">
        <v>27117</v>
      </c>
      <c r="C15" s="5" t="n">
        <v>24230</v>
      </c>
    </row>
    <row r="16">
      <c r="A16" s="3" t="inlineStr">
        <is>
          <t>Income (loss) before income taxes</t>
        </is>
      </c>
    </row>
    <row r="17">
      <c r="A17" s="4" t="inlineStr">
        <is>
          <t>Pre-Tax Income (Loss)</t>
        </is>
      </c>
      <c r="B17" s="6" t="n">
        <v>9474</v>
      </c>
      <c r="C17" s="5" t="n">
        <v>7553</v>
      </c>
    </row>
    <row r="18">
      <c r="A18" s="4" t="inlineStr">
        <is>
          <t>Asset management fees (as a percent)</t>
        </is>
      </c>
      <c r="B18" s="4" t="inlineStr">
        <is>
          <t>10.00%</t>
        </is>
      </c>
    </row>
    <row r="19">
      <c r="A19" s="4" t="inlineStr">
        <is>
          <t>Capital markets</t>
        </is>
      </c>
    </row>
    <row r="20">
      <c r="A20" s="3" t="inlineStr">
        <is>
          <t>Revenue</t>
        </is>
      </c>
    </row>
    <row r="21">
      <c r="A21" s="4" t="inlineStr">
        <is>
          <t>Total revenue</t>
        </is>
      </c>
      <c r="B21" s="6" t="n">
        <v>85051</v>
      </c>
      <c r="C21" s="5" t="n">
        <v>183599</v>
      </c>
    </row>
    <row r="22">
      <c r="A22" s="3" t="inlineStr">
        <is>
          <t>Income (loss) before income taxes</t>
        </is>
      </c>
    </row>
    <row r="23">
      <c r="A23" s="4" t="inlineStr">
        <is>
          <t>Pre-Tax Income (Loss)</t>
        </is>
      </c>
      <c r="B23" s="5" t="n">
        <v>1166</v>
      </c>
      <c r="C23" s="5" t="n">
        <v>49991</v>
      </c>
    </row>
    <row r="24">
      <c r="A24" s="4" t="inlineStr">
        <is>
          <t>Corporate/Other</t>
        </is>
      </c>
    </row>
    <row r="25">
      <c r="A25" s="3" t="inlineStr">
        <is>
          <t>Revenue</t>
        </is>
      </c>
    </row>
    <row r="26">
      <c r="A26" s="4" t="inlineStr">
        <is>
          <t>Total revenue</t>
        </is>
      </c>
      <c r="B26" s="5" t="n">
        <v>3013</v>
      </c>
      <c r="C26" s="5" t="n">
        <v>1430</v>
      </c>
    </row>
    <row r="27">
      <c r="A27" s="3" t="inlineStr">
        <is>
          <t>Income (loss) before income taxes</t>
        </is>
      </c>
    </row>
    <row r="28">
      <c r="A28" s="4" t="inlineStr">
        <is>
          <t>Pre-Tax Income (Loss)</t>
        </is>
      </c>
      <c r="B28" s="6" t="n">
        <v>-20573</v>
      </c>
      <c r="C28" s="6" t="n">
        <v>-296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Classified by Major Geographic Areas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t>
        </is>
      </c>
      <c r="B4" s="6" t="n">
        <v>266028</v>
      </c>
      <c r="C4" s="6" t="n">
        <v>373282</v>
      </c>
    </row>
    <row r="5">
      <c r="A5" s="4" t="inlineStr">
        <is>
          <t>Americas</t>
        </is>
      </c>
    </row>
    <row r="6">
      <c r="A6" s="3" t="inlineStr">
        <is>
          <t>Revenues from External Customers and Long-Lived Assets [Line Items]</t>
        </is>
      </c>
    </row>
    <row r="7">
      <c r="A7" s="4" t="inlineStr">
        <is>
          <t>Total revenue</t>
        </is>
      </c>
      <c r="B7" s="5" t="n">
        <v>251910</v>
      </c>
      <c r="C7" s="5" t="n">
        <v>356707</v>
      </c>
    </row>
    <row r="8">
      <c r="A8" s="4" t="inlineStr">
        <is>
          <t>Europe/Middle East</t>
        </is>
      </c>
    </row>
    <row r="9">
      <c r="A9" s="3" t="inlineStr">
        <is>
          <t>Revenues from External Customers and Long-Lived Assets [Line Items]</t>
        </is>
      </c>
    </row>
    <row r="10">
      <c r="A10" s="4" t="inlineStr">
        <is>
          <t>Total revenue</t>
        </is>
      </c>
      <c r="B10" s="5" t="n">
        <v>11977</v>
      </c>
      <c r="C10" s="5" t="n">
        <v>15410</v>
      </c>
    </row>
    <row r="11">
      <c r="A11" s="4" t="inlineStr">
        <is>
          <t>Asia</t>
        </is>
      </c>
    </row>
    <row r="12">
      <c r="A12" s="3" t="inlineStr">
        <is>
          <t>Revenues from External Customers and Long-Lived Assets [Line Items]</t>
        </is>
      </c>
    </row>
    <row r="13">
      <c r="A13" s="4" t="inlineStr">
        <is>
          <t>Total revenue</t>
        </is>
      </c>
      <c r="B13" s="6" t="n">
        <v>2141</v>
      </c>
      <c r="C13" s="6" t="n">
        <v>11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Narrative) (Details) - Subsequent Event [Member]</t>
        </is>
      </c>
      <c r="B1" s="2" t="inlineStr">
        <is>
          <t>Apr. 29, 2022$ / shares</t>
        </is>
      </c>
    </row>
    <row r="2">
      <c r="A2" s="4" t="inlineStr">
        <is>
          <t>Class A Stock</t>
        </is>
      </c>
    </row>
    <row r="3">
      <c r="A3" s="3" t="inlineStr">
        <is>
          <t>Subsequent Events [Line Items]</t>
        </is>
      </c>
    </row>
    <row r="4">
      <c r="A4" s="4" t="inlineStr">
        <is>
          <t>Quarterly dividend payable amount per share</t>
        </is>
      </c>
      <c r="B4" s="8" t="n">
        <v>0.15</v>
      </c>
    </row>
    <row r="5">
      <c r="A5" s="4" t="inlineStr">
        <is>
          <t>Class B Stock</t>
        </is>
      </c>
    </row>
    <row r="6">
      <c r="A6" s="3" t="inlineStr">
        <is>
          <t>Subsequent Events [Line Items]</t>
        </is>
      </c>
    </row>
    <row r="7">
      <c r="A7" s="4" t="inlineStr">
        <is>
          <t>Quarterly dividend payable amount per share</t>
        </is>
      </c>
      <c r="B7" s="8"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Oppenheimer Holdings Inc. ("OPY" or the "Parent") is incorporated under the laws of the State of Delaware. The condensed consolidated financial statements include the accounts of OPY and its consolidated subsidiaries (together, the "Company"). Oppenheimer Holdings Inc., through its operating subsidiaries, is a leading middle market investment bank and full service broker-dealer that is engaged in a broad range of activities in the financial services industry, including retail securities brokerage, institutional sales and trading, investment banking (corporate and public finance), equity and fixed income research, market-making, trust services, and investment advisory and asset management services. The Company is headquartered in New York and has 93 retail branch offices in the United States and institutional businesses located in London, Tel Aviv, and Hong Kong.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offers syndication as well as trading of issued corporate loans; Oppenheimer Europe Ltd., based in the United Kingdom, with offices in the Isle of Jersey, Germany and Switzerland, which provides institutional equities and fixed income brokerage and corporate finance and is regulated by the Financial Conduct Authority; and Oppenheimer Investments Asia Limited, based in Hong Kong, China, which provides fixed income and equities brokerage services to institutional investors and is regulated by the Securities and Futures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3 Months Ended</t>
        </is>
      </c>
    </row>
    <row r="2">
      <c r="B2" s="2" t="inlineStr">
        <is>
          <t>Mar. 31, 2022</t>
        </is>
      </c>
    </row>
    <row r="3">
      <c r="A3" s="3" t="inlineStr">
        <is>
          <t>Accounting Policies [Abstract]</t>
        </is>
      </c>
    </row>
    <row r="4">
      <c r="A4" s="4" t="inlineStr">
        <is>
          <t>Summary of significant accounting policies and estimates</t>
        </is>
      </c>
      <c r="B4" s="4" t="inlineStr">
        <is>
          <t>Summary of significant accounting policies and estimates 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21 (the "Form 10-K"). The accompanying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month period ended March 31, 2022 are not necessarily indicative of the results to be expected for any future interim or annual period. On January 30, 2020, the spread of the novel coronavirus ("COVID-19") was declared a Public Health Emergency of International Concern by the World Health Organization ("WHO"). Subsequently, on March 11, 2020, the WHO characterized the COVID-19 outbreak as a pandemic (the "COVID-19 Pandemic"). The COVID-19 Pandemic coupled with the current market volatility ha s created an economic environment that may have significant accounting and financial reporting implications. The disruption of businesses around the globe due to COVID-19 may be a "trigger event" for companies to reassess valuation and accounting estimates and assumptions such as, impairment of goodwill, valuation allowances of deferred tax assets, fair value of investments and collectability of receivables. The Company has reviewed the assumptions on which it values its goodwill, as well as valuation allowances on certain assets and the collectability of its receivables as of March 31, 2022, which did not result in any impairment or write-off. Oppenheimer Acquisition Corp. I On October 26, 2021, Oppenheimer Acquisition Corp. I (“OHAA”) consummated its $126.5 million initial public offering (the “OHAA IPO”). OHAA is a special purpose acquisition company, incorporated in Delaware for the purpose of entering into a merger, share exchange, asset acquisition, stock purchase, recapitalization, reorganization or other similar business combination with one or more businesses or entities (a “Business Combination”). Oppenheimer Acquisition LLC I (the “Sponsor”), a Delaware series limited liability company and the Company’s subsidiary, is the sponsor of OHAA. The Company and its employees control OHAA through the Sponsor’s ownership of Class A founder shares of OHAA. As a result, both OHAA and the Sponsor are consolidated in the Company’s financial statements. Funds totaling $127.8 million, including proceeds from the OHAA IPO of $126.5 million and $1.3 million in investment from the Sponsor, are held in a trust account until the earlier of (i) the completion of a Business Combination or (ii) ten Transaction costs, which consisted of a net underwriting fee of $2.5 million and $0.5 million of other offering costs, were charged during fourth quarter of 2021 against the gross proceeds of the OHAA IPO consistent with SEC Staff Accounting Bulletin (SAB) Topic 5. “Redeemable noncontrolling interests” of $127.8 million associated with the publicly held OHAA Class A ordinary shares are recorded on the Company’s consolidated balance sheet as of March 31, 2022 at redemption value and classified as temporary equity in accordance with Financial Accounting Standards Board (“FASB”) Accounting Standards Codification (“ASC”) Topic 480 “Distinguishing Liabilities from Equity”. Changes in redemption value are recognized immediately as they occur and will adjust the carrying value of redeemable noncontrolling interests to equal the redemption value at the end of each reporting period. Increases or decreases in the carrying amount of redeemable noncontrolling interests shall be affected by charges to additional paid-in-capital and noncontrolling interests attributable to certain members of the Sponsor on a pro rata ownership basis. The public warrants and private warrants exercisable for OHAA Class A ordinary shares that were issued in connection with the OHAA IPO (the “OHAA Warrants”) qualify for equity accounting treatment under FASB ASC Topic 815. Oppenheimer Principal Investments LLC Oppenheimer Principal Investments LLC ("OPI") is a Delaware special purpose "Series" limited liability company formed in December 2020 and designed to retain and reward talented employees of the Company, primarily in connection with the deployment of Company capital into successful private market investments, and also in connection with the Company's receipt of non-cash compensation from investment banking assignments. OPI is designed to promote alignment of Company, client and employee interests as they relate to profitable investment opportunities. This program acts as an incentive for senior employees to identify attractive private investments for the Company and its clients, and as a retention tool for key employees of the Company. OPI treats its members as partners for tax purposes generally and with respect to the separate Series formed to participate in (i) the incentive fees generated by successful client investments in the Company's Private Market Opportunities program, or (ii) principal investments made by the Company or a portion of the gains thereon, either through the outright purchase of an investment or consideration earned in lieu of an investment banking fee or other transaction fee. Employees who become members of a Series receive a "profit interest", as that term is used in IRS regulations, and receive an allocation of capital appreciation of the investment held by the particular Series that exceeds a threshold amount established for each Series. Participating employees are also subject to vesting and forfeiture requirements for each Series investment. The Company’s policy is to consolidate those entities where it owns the majority voting interests. The Company owns the majority voting interest of OPI through Oppenheimer Alternative Investment Management (“OAIM”), the managing member of OPI and a subsidiary of OAM. Pursuant to the Company’s policy for consolidation, the Company consolidates OPI. Noncontrolling Interests Noncontrolling interests represents ownership interests in the Sponsor of OHAA which includes OHAA Class A founder and Class A ordinary shares held by management and employees of the Company as well as OHAA Class B shares held by directors and officers of OHAA and an employee of the Company. Noncontrolling interests also include publicly held warrants to purchase OHAA Class A ordinary shares. Additionally, noncontrolling interests also includes the profits allocated to employees who have profit interests in OPI's Series. Restricted Cash Restricted cash represents OHAA deposits held in trust as indicat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2:31:29Z</dcterms:created>
  <dcterms:modified xmlns:dcterms="http://purl.org/dc/terms/" xmlns:xsi="http://www.w3.org/2001/XMLSchema-instance" xsi:type="dcterms:W3CDTF">2022-04-29T12:31:29Z</dcterms:modified>
</cp:coreProperties>
</file>